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lationship with KAR and Relat" sheetId="10" state="visible" r:id="rId10"/>
    <sheet xmlns:r="http://schemas.openxmlformats.org/officeDocument/2006/relationships" name="Acquisitions" sheetId="11" state="visible" r:id="rId11"/>
    <sheet xmlns:r="http://schemas.openxmlformats.org/officeDocument/2006/relationships" name="Stock and Stock-Based Compensat" sheetId="12" state="visible" r:id="rId12"/>
    <sheet xmlns:r="http://schemas.openxmlformats.org/officeDocument/2006/relationships" name="Net Income Per Share" sheetId="13" state="visible" r:id="rId13"/>
    <sheet xmlns:r="http://schemas.openxmlformats.org/officeDocument/2006/relationships" name="Allowance for Doubtful Accounts" sheetId="14" state="visible" r:id="rId14"/>
    <sheet xmlns:r="http://schemas.openxmlformats.org/officeDocument/2006/relationships" name="Goodwill and Other Intangible A" sheetId="15" state="visible" r:id="rId15"/>
    <sheet xmlns:r="http://schemas.openxmlformats.org/officeDocument/2006/relationships" name="Property and Equipment"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Quarterly Financial Data (Unaud"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tock and Stock-Based Compens_2" sheetId="26" state="visible" r:id="rId26"/>
    <sheet xmlns:r="http://schemas.openxmlformats.org/officeDocument/2006/relationships" name="Net Income Per Share (Tables)" sheetId="27" state="visible" r:id="rId27"/>
    <sheet xmlns:r="http://schemas.openxmlformats.org/officeDocument/2006/relationships" name="Allowance for Doubtful Accoun_2" sheetId="28" state="visible" r:id="rId28"/>
    <sheet xmlns:r="http://schemas.openxmlformats.org/officeDocument/2006/relationships" name="Goodwill and Other Intangible_2" sheetId="29" state="visible" r:id="rId29"/>
    <sheet xmlns:r="http://schemas.openxmlformats.org/officeDocument/2006/relationships" name="Property and Equipment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Quarterly Financial Data (Una_2" sheetId="35" state="visible" r:id="rId35"/>
    <sheet xmlns:r="http://schemas.openxmlformats.org/officeDocument/2006/relationships" name="Basis of Presentation - Narrati" sheetId="36" state="visible" r:id="rId36"/>
    <sheet xmlns:r="http://schemas.openxmlformats.org/officeDocument/2006/relationships" name="Summary of Significant Accoun_3" sheetId="37" state="visible" r:id="rId37"/>
    <sheet xmlns:r="http://schemas.openxmlformats.org/officeDocument/2006/relationships" name="Relationship with KAR and Rel_2" sheetId="38" state="visible" r:id="rId38"/>
    <sheet xmlns:r="http://schemas.openxmlformats.org/officeDocument/2006/relationships" name="Acquisitions (Details)" sheetId="39" state="visible" r:id="rId39"/>
    <sheet xmlns:r="http://schemas.openxmlformats.org/officeDocument/2006/relationships" name="Stock and Stock-Based Compens_3" sheetId="40" state="visible" r:id="rId40"/>
    <sheet xmlns:r="http://schemas.openxmlformats.org/officeDocument/2006/relationships" name="Stock and Stock-Based Compens_4" sheetId="41" state="visible" r:id="rId41"/>
    <sheet xmlns:r="http://schemas.openxmlformats.org/officeDocument/2006/relationships" name="Stock and Stock-Based Compens_5" sheetId="42" state="visible" r:id="rId42"/>
    <sheet xmlns:r="http://schemas.openxmlformats.org/officeDocument/2006/relationships" name="Stock and Stock-Based Compens_6" sheetId="43" state="visible" r:id="rId43"/>
    <sheet xmlns:r="http://schemas.openxmlformats.org/officeDocument/2006/relationships" name="Net Income Per Share - Computat" sheetId="44" state="visible" r:id="rId44"/>
    <sheet xmlns:r="http://schemas.openxmlformats.org/officeDocument/2006/relationships" name="Net Income Per Share - Schedule" sheetId="45" state="visible" r:id="rId45"/>
    <sheet xmlns:r="http://schemas.openxmlformats.org/officeDocument/2006/relationships" name="Allowance for Doubtful Accoun_3"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Property and Equipment (Details" sheetId="50" state="visible" r:id="rId50"/>
    <sheet xmlns:r="http://schemas.openxmlformats.org/officeDocument/2006/relationships" name="Debt - Schedule of Long-Term De" sheetId="51" state="visible" r:id="rId51"/>
    <sheet xmlns:r="http://schemas.openxmlformats.org/officeDocument/2006/relationships" name="Debt - Narrative (Details)" sheetId="52" state="visible" r:id="rId52"/>
    <sheet xmlns:r="http://schemas.openxmlformats.org/officeDocument/2006/relationships" name="Debt - Future Principal Payment" sheetId="53" state="visible" r:id="rId53"/>
    <sheet xmlns:r="http://schemas.openxmlformats.org/officeDocument/2006/relationships" name="Leases - Components of Lease Ex" sheetId="54" state="visible" r:id="rId54"/>
    <sheet xmlns:r="http://schemas.openxmlformats.org/officeDocument/2006/relationships" name="Leases - Supplemental Cash Flow" sheetId="55" state="visible" r:id="rId55"/>
    <sheet xmlns:r="http://schemas.openxmlformats.org/officeDocument/2006/relationships" name="Leases - Schedule of Maturities" sheetId="56" state="visible" r:id="rId56"/>
    <sheet xmlns:r="http://schemas.openxmlformats.org/officeDocument/2006/relationships" name="Leases - Schedule of Maturiti_2" sheetId="57" state="visible" r:id="rId57"/>
    <sheet xmlns:r="http://schemas.openxmlformats.org/officeDocument/2006/relationships" name="Income Taxes - Schedule of Comp" sheetId="58" state="visible" r:id="rId58"/>
    <sheet xmlns:r="http://schemas.openxmlformats.org/officeDocument/2006/relationships" name="Income Taxes - Schedule of Reco" sheetId="59" state="visible" r:id="rId59"/>
    <sheet xmlns:r="http://schemas.openxmlformats.org/officeDocument/2006/relationships" name="Income Taxes - Narrative (Detai" sheetId="60" state="visible" r:id="rId60"/>
    <sheet xmlns:r="http://schemas.openxmlformats.org/officeDocument/2006/relationships" name="Income Taxes - Schedule of Defe" sheetId="61" state="visible" r:id="rId61"/>
    <sheet xmlns:r="http://schemas.openxmlformats.org/officeDocument/2006/relationships" name="Income Taxes - Schedule of Re_2" sheetId="62" state="visible" r:id="rId62"/>
    <sheet xmlns:r="http://schemas.openxmlformats.org/officeDocument/2006/relationships" name="Employee Benefit Plans (Details" sheetId="63" state="visible" r:id="rId63"/>
    <sheet xmlns:r="http://schemas.openxmlformats.org/officeDocument/2006/relationships" name="Commitments and Contingencies (" sheetId="64" state="visible" r:id="rId64"/>
    <sheet xmlns:r="http://schemas.openxmlformats.org/officeDocument/2006/relationships" name="Segment Information - Financial" sheetId="65" state="visible" r:id="rId65"/>
    <sheet xmlns:r="http://schemas.openxmlformats.org/officeDocument/2006/relationships" name="Quarterly Financial Data (Una_3" sheetId="66" state="visible" r:id="rId66"/>
    <sheet xmlns:r="http://schemas.openxmlformats.org/officeDocument/2006/relationships" name="Uncategorized Items - iaa-20191" sheetId="67" state="visible" r:id="rId67"/>
  </sheets>
  <definedNames/>
  <calcPr calcId="124519" fullCalcOnLoad="1"/>
</workbook>
</file>

<file path=xl/sharedStrings.xml><?xml version="1.0" encoding="utf-8"?>
<sst xmlns="http://schemas.openxmlformats.org/spreadsheetml/2006/main" uniqueCount="756">
  <si>
    <t>Document and Entity Information - USD ($)</t>
  </si>
  <si>
    <t>12 Months Ended</t>
  </si>
  <si>
    <t>Dec. 29, 2019</t>
  </si>
  <si>
    <t>Mar. 03, 2020</t>
  </si>
  <si>
    <t>Jun. 28, 2019</t>
  </si>
  <si>
    <t>Document and Entity Information</t>
  </si>
  <si>
    <t>Entity Registrant Name</t>
  </si>
  <si>
    <t>IAA, Inc.</t>
  </si>
  <si>
    <t>Entity Central Index Key</t>
  </si>
  <si>
    <t>0001745041</t>
  </si>
  <si>
    <t>Document Type</t>
  </si>
  <si>
    <t>10-K</t>
  </si>
  <si>
    <t>Document Period End Date</t>
  </si>
  <si>
    <t>Dec. 29,
		2019</t>
  </si>
  <si>
    <t>Amendment Flag</t>
  </si>
  <si>
    <t>false</t>
  </si>
  <si>
    <t>Current Fiscal Year End Date</t>
  </si>
  <si>
    <t>--12-29</t>
  </si>
  <si>
    <t>Entity Well-known Seasoned Issuer</t>
  </si>
  <si>
    <t>No</t>
  </si>
  <si>
    <t>Entity Voluntary Filers</t>
  </si>
  <si>
    <t>Entity Current Reporting Status</t>
  </si>
  <si>
    <t>Yes</t>
  </si>
  <si>
    <t>Entity Interactive Data Current</t>
  </si>
  <si>
    <t>Entity Filer Category</t>
  </si>
  <si>
    <t>Non-accelerated Filer</t>
  </si>
  <si>
    <t>Entity Public Float</t>
  </si>
  <si>
    <t>Entity Common Stock, Shares Outstanding</t>
  </si>
  <si>
    <t>Document Fiscal Year Focus</t>
  </si>
  <si>
    <t>2019</t>
  </si>
  <si>
    <t>Document Fiscal Period Focus</t>
  </si>
  <si>
    <t>FY</t>
  </si>
  <si>
    <t>Entity Emerging Growth Company</t>
  </si>
  <si>
    <t>Entity Small Business</t>
  </si>
  <si>
    <t>Entity Shell Company</t>
  </si>
  <si>
    <t>Consolidated Statements of Income - USD ($) $ in Millions</t>
  </si>
  <si>
    <t>3 Months Ended</t>
  </si>
  <si>
    <t>Sep. 29, 2019</t>
  </si>
  <si>
    <t>Jun. 30, 2019</t>
  </si>
  <si>
    <t>Mar. 31, 2019</t>
  </si>
  <si>
    <t>Dec. 30, 2018</t>
  </si>
  <si>
    <t>Sep. 30, 2018</t>
  </si>
  <si>
    <t>Jul. 01, 2018</t>
  </si>
  <si>
    <t>Apr. 01, 2018</t>
  </si>
  <si>
    <t>Dec. 31, 2017</t>
  </si>
  <si>
    <t>Revenues [Abstract]</t>
  </si>
  <si>
    <t>Revenues</t>
  </si>
  <si>
    <t>Operating expenses:</t>
  </si>
  <si>
    <t>Cost of services (exclusive of depreciation and amortization)</t>
  </si>
  <si>
    <t>Selling, general and administrative</t>
  </si>
  <si>
    <t>Depreciation and amortization</t>
  </si>
  <si>
    <t>Total operating expenses</t>
  </si>
  <si>
    <t>Operating profit</t>
  </si>
  <si>
    <t>Interest expense, net</t>
  </si>
  <si>
    <t>Other income, net</t>
  </si>
  <si>
    <t>Income before income taxes</t>
  </si>
  <si>
    <t>Income taxes</t>
  </si>
  <si>
    <t>Net income</t>
  </si>
  <si>
    <t>Net income per share</t>
  </si>
  <si>
    <t>Basic (in dollars per share)</t>
  </si>
  <si>
    <t>Diluted (in dollars per share)</t>
  </si>
  <si>
    <t>Consolidated Statements of Comprehensive Income - USD ($) $ in Millions</t>
  </si>
  <si>
    <t>Statement of Comprehensive Income [Abstract]</t>
  </si>
  <si>
    <t>Other comprehensive income (loss)</t>
  </si>
  <si>
    <t>Foreign currency translation gain (loss)</t>
  </si>
  <si>
    <t>Comprehensive income</t>
  </si>
  <si>
    <t>Consolidated Balance Sheets - USD ($) $ in Millions</t>
  </si>
  <si>
    <t>Current assets</t>
  </si>
  <si>
    <t>Cash and cash equivalents</t>
  </si>
  <si>
    <t>Accounts receivable, net</t>
  </si>
  <si>
    <t>Prepaid consigned vehicle charges</t>
  </si>
  <si>
    <t>Other current assets</t>
  </si>
  <si>
    <t>Total current assets</t>
  </si>
  <si>
    <t>Non-current assets</t>
  </si>
  <si>
    <t>Operating lease right-of-use assets, net</t>
  </si>
  <si>
    <t>Property and equipment, net</t>
  </si>
  <si>
    <t>Goodwill</t>
  </si>
  <si>
    <t>Intangible assets, net</t>
  </si>
  <si>
    <t>Other assets</t>
  </si>
  <si>
    <t>Total non-current assets</t>
  </si>
  <si>
    <t>Total assets</t>
  </si>
  <si>
    <t>Current liabilities</t>
  </si>
  <si>
    <t>Accounts payable</t>
  </si>
  <si>
    <t>Short-term right-of-use operating lease liability</t>
  </si>
  <si>
    <t>Accrued employee benefits and compensation expenses</t>
  </si>
  <si>
    <t>Other accrued expenses</t>
  </si>
  <si>
    <t>Current maturities of long-term debt</t>
  </si>
  <si>
    <t>Total current liabilities</t>
  </si>
  <si>
    <t>Non-current liabilities</t>
  </si>
  <si>
    <t>Long-term debt</t>
  </si>
  <si>
    <t>Long-term right-of-use operating lease liability</t>
  </si>
  <si>
    <t>Deferred income tax liabilities</t>
  </si>
  <si>
    <t>Other liabilities</t>
  </si>
  <si>
    <t>Deferred rent</t>
  </si>
  <si>
    <t>Total non-current liabilities</t>
  </si>
  <si>
    <t>Commitments and contingencies (Note 14)</t>
  </si>
  <si>
    <t xml:space="preserve"> </t>
  </si>
  <si>
    <t>Stockholders' (deficit) equity</t>
  </si>
  <si>
    <t>Preferred stock, $0.01 par value: Authorized 150.0 shares and 0.0 shares; issued and outstanding: 0.0 shares and 0.0 shares, respectively</t>
  </si>
  <si>
    <t>Common stock, $0.01 par value: Authorized 750.0 shares and 0.0 shares; issued and outstanding: 133.6 shares and 0.0 shares, respectively</t>
  </si>
  <si>
    <t>Additional paid-in capital</t>
  </si>
  <si>
    <t>Accumulated deficit</t>
  </si>
  <si>
    <t>Accumulated other comprehensive loss</t>
  </si>
  <si>
    <t>Net parent investment</t>
  </si>
  <si>
    <t>Total stockholders' (deficit) equity</t>
  </si>
  <si>
    <t>Total liabilities and stockholders' (deficit)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Stockholders' (Deficit) Equity - USD ($) shares in Millions, $ in Millions</t>
  </si>
  <si>
    <t>Total</t>
  </si>
  <si>
    <t>Common Stock</t>
  </si>
  <si>
    <t>Additional Paid-In Capital</t>
  </si>
  <si>
    <t>Accumulated Deficit</t>
  </si>
  <si>
    <t>Net Parent Investment</t>
  </si>
  <si>
    <t>Accumulated Other Comprehensive Loss</t>
  </si>
  <si>
    <t>Beginning balance at Jan. 01, 2017</t>
  </si>
  <si>
    <t>Beginning balance (in shares) at Jan. 01, 2017</t>
  </si>
  <si>
    <t>Increase (Decrease) in Stockholders' Equity</t>
  </si>
  <si>
    <t>Foreign currency translation adjustments, net of tax</t>
  </si>
  <si>
    <t>Stock-based compensation expense</t>
  </si>
  <si>
    <t>Net transfer to parent and affiliates</t>
  </si>
  <si>
    <t>Ending balance at Dec. 31, 2017</t>
  </si>
  <si>
    <t>Ending balance (in shares) at Dec. 31, 2017</t>
  </si>
  <si>
    <t>Ending balance at Dec. 30, 2018</t>
  </si>
  <si>
    <t>Ending balance (in shares) at Dec. 30, 2018</t>
  </si>
  <si>
    <t>Exercise of stock options</t>
  </si>
  <si>
    <t>Exercise of stock options (in shares)</t>
  </si>
  <si>
    <t>Withholding taxes on stock-based awards</t>
  </si>
  <si>
    <t>Reclassification of net parent investment to common stock and additional paid-in capital</t>
  </si>
  <si>
    <t>Reclassification of net parent investment to common stock and additional paid-in capital (in shares)</t>
  </si>
  <si>
    <t>Dividend paid to KAR</t>
  </si>
  <si>
    <t>Ending balance at Dec. 29, 2019</t>
  </si>
  <si>
    <t>Ending balance (in shares) at Dec. 29, 2019</t>
  </si>
  <si>
    <t>Consolidated Statements of Cash Flows - USD ($) $ in Millions</t>
  </si>
  <si>
    <t>Operating activities</t>
  </si>
  <si>
    <t>Adjustments to reconcile net income to net cash provided by operating activities:</t>
  </si>
  <si>
    <t>Operating lease cost</t>
  </si>
  <si>
    <t>Provision for credit losses</t>
  </si>
  <si>
    <t>Deferred income taxes</t>
  </si>
  <si>
    <t>Amortization of debt issuance costs</t>
  </si>
  <si>
    <t>Stock-based compensation</t>
  </si>
  <si>
    <t>Gain on disposal of fixed assets</t>
  </si>
  <si>
    <t>Changes in operating assets and liabilities, net of acquisitions:</t>
  </si>
  <si>
    <t>Operating lease payments</t>
  </si>
  <si>
    <t>Accounts receivable and other assets</t>
  </si>
  <si>
    <t>Accounts payable and accrued expenses</t>
  </si>
  <si>
    <t>Net cash provided by operating activities</t>
  </si>
  <si>
    <t>Investing activities</t>
  </si>
  <si>
    <t>Acquisition of businesses (net of cash acquired)</t>
  </si>
  <si>
    <t>Purchases of property, equipment and computer software</t>
  </si>
  <si>
    <t>Proceeds from the sale of property and equipment</t>
  </si>
  <si>
    <t>Net cash used by investing activities</t>
  </si>
  <si>
    <t>Financing activities</t>
  </si>
  <si>
    <t>Net (decrease) increase in book overdrafts</t>
  </si>
  <si>
    <t>Proceeds from debt issuance</t>
  </si>
  <si>
    <t>Payments on long-term debt</t>
  </si>
  <si>
    <t>Net cash transfers to Parent and affiliates</t>
  </si>
  <si>
    <t>Deferred financing costs</t>
  </si>
  <si>
    <t>Payments on finance leases</t>
  </si>
  <si>
    <t>Issuance of common stock under stock plans</t>
  </si>
  <si>
    <t>Tax withholding payments for vested RSUs</t>
  </si>
  <si>
    <t>Net cash used by financing activities</t>
  </si>
  <si>
    <t>Effect of exchange rate changes on cash</t>
  </si>
  <si>
    <t>Net (decrease) increase in cash and cash equivalents</t>
  </si>
  <si>
    <t>Cash and cash equivalents at beginning of period</t>
  </si>
  <si>
    <t>Cash and cash equivalents at end of period</t>
  </si>
  <si>
    <t>Cash paid for interest, net</t>
  </si>
  <si>
    <t>Cash paid for taxes, net</t>
  </si>
  <si>
    <t>Basis of Presentation</t>
  </si>
  <si>
    <t>Organization, Consolidation and Presentation of Financial Statements [Abstract]</t>
  </si>
  <si>
    <t>Basis of Presentation Description of Business IAA, Inc., together with its subsidiaries (collectively referred to herein as "IAA" and "the Company") is a leading provider of auction solutions for total loss, damaged and low-value vehicles in North America and the United Kingdom. The Company facilitates the marketing and sale of total loss, damaged and low-value vehicles for a full spectrum of sellers. The Company’s solutions, which are focused on a diverse set of global customers, provide buyers with the vehicles they need to, among other things, fulfill their vehicle rebuild requirements, replacement part inventory or scrap demand. The Company operates in two reportable segments: United States and International. Separation and Distribution On February 27, 2018, KAR Auction Services, Inc. (“KAR” or “Former Parent”), a Delaware corporation, announced a plan to pursue the separation and spin-off (the “Separation”) of its salvage auction business into a separate public company, IAA Spinco Inc. IAA Spinco Inc. was incorporated in Delaware on June 19, 2018 and was renamed IAA, Inc. on June 27, 2019. On June 28, 2019 (the "Separation Date"), KAR completed the distribution of 100% of the issued and outstanding shares of common stock of IAA to the holders of record of KAR's common stock on June 18, 2019, on a pro rata basis (the "Distribution"). On the Separation Date, each KAR common stockholder of record received one share of IAA common stock for every one share of KAR common stock held by such stockholder as of the record date. As a result of the Distribution, KAR does not retain any ownership interest in IAA. The Distribution was made pursuant to the Separation and Distribution Agreement, dated June 27, 2019 (the "Separation and Distribution Agreement"), pursuant to which KAR contributed the subsidiaries that operated the salvage auction business to IAA. The Distribution is expected to be a tax-free transaction under provisions of the Internal Revenue Code. Following the Distribution, IAA became an independent publicly-traded company and is listed on the New York Stock Exchange under the symbol “IAA.” In connection with the Separation, on the Separation Date, the Company paid a dividend to KAR of $1,278.0 million , which included $456.6 million to settle intercompany debt and $40.9 million for certain fixed assets transferred to the Company by KAR on the Separation Date. The Company also paid KAR $117.8 million on the Separation Date to settle other intercompany accounts in connection with the Separation. In connection with the Separation, the Company also entered into a non-compete and various other ancillary agreements to effect the Separation and provide a framework for the Company's relationship with KAR after the Separation, including a transition services agreement, a tax matters agreement and an employee matters agreement. These agreements provide for the allocation of assets, employees, liabilities and obligations attributable to periods prior to, at and after the Company’s Separation from KAR and govern certain relationships between the Company and KAR after the Separation. For further information regarding these agreements, see Note 3 - Relationship with KAR and Related Entities. Basis of Presentation Until the Separation Date, the Company operated as a separate reportable segment within KAR and, since the Separation Date, the Company has operated independently from KAR. The accompanying consolidated financial statements as of December 30, 2018, for the fiscal years ended December 30, 2018, and for the period from December 31, 2018, to the Separation Date, and notes related thereto have been prepared from KAR’s historical accounting records and are presented on a stand-alone basis as if IAA's operations had been conducted independently from KAR for all periods prior to the Separation Date. Accordingly, prior to the Separation Date, KAR’s net investment in these operations (Net Parent Investment) was shown in lieu of stockholder’s (deficit) equity in the consolidated financial statements. The Company’s historical results of operations, financial position and cash flows presented in the consolidated financial statements may not be indicative of what they would have been had the Company actually been a separate stand-alone entity during such periods, nor are they necessarily indicative of the Company's future results of operations, financial position and cash flows. IAA is comprised of certain stand-alone legal entities for which discrete financial information is available. The consolidated statements of income include all revenues and costs directly attributable to IAA, including costs for functions and services used by the Company. Prior to the Separation Date, certain shared costs were directly charged to the Company by KAR based on specific identification or other allocation methods. The Company’s results of operations prior to the Separation Date also include allocations of costs for administrative functions and services performed on behalf of the Company by centralized staff groups within KAR. Current and deferred income taxes and related tax expense have been determined based on the Company's stand-alone results by applying Financial Accounting Standards Board (“FASB”) Accounting Standards Codification (“ASC”) 740, Income Taxes , to the Company’s operations in each country as if the Company was a separate taxpayer (i.e., following the separate return methodology). Allocation methodologies were applied to certain shared costs to allocate amounts to the Company as discussed further in Note 3 - Relationship with KAR and Related Entities.</t>
  </si>
  <si>
    <t>Summary of Significant Accounting Policies</t>
  </si>
  <si>
    <t>Accounting Policies [Abstract]</t>
  </si>
  <si>
    <t>Summary of Significant Accounting Policies Principles of Consolidation The consolidated financial statements include the accounts of IAA and all of its wholly owned subsidiaries. Intercompany transactions and balances between consolidated IAA businesses have been eliminated. All significant intercompany transactions with KAR are deemed to have been paid in the period the cost was incurred. Fiscal Periods On June 27, 2019, the Company's board of directors set the fiscal year to end on the last Sunday in December in each year, consisting of either 52 or 53 weeks. Fiscal year 2019 consisted of 52 weeks and ended on December 29, 2019. Fiscal year 2018 consisted of 52 weeks and ended on December 30, 2018. Fiscal year 2017 consisted of 52 weeks and ended on December 31, 2017. Use of Estimates The accompanying consolidated financial statements have been prepared in accordance with generally accepted accounting principles in the United States of America ("GAAP"). The preparation of the consolidated financial statements in conformity with GAAP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the Company's results of operations and financial position. Among other effects, such changes could result in future impairments of goodwill, intangible assets and long-lived assets, additional allowances on accounts receivable and changes in litigation and other loss contingencies. Reclassification Certain amounts reported in the prior period financial statements have been reclassified to conform to the current year’s presentation. The reclassification is related to the presentation of outstanding checks of one of the Company's subsidiaries. The reclassification reduced ending fiscal 2018 cash and cash equivalents by $11.7 million , and decreased other accrued expenses by the same amount. As a result of this reclassification, certain line items have been amended in the consolidated balance sheets, statements of cash flows, and the related notes to consolidated financial statements. Business Segments Effective in the fourth quarter of 2019, the Company determined that it has two operating segments: United States, and International. Prior to the fourth quarter of 2019, the Company had one operating segment: United States. The Company's two operating segments represent its two reportable segments. The change from one reportable segment to two reportable segments was based on quantitative and qualitative considerations, and was a result of recent changes in the Company's organizational structure, resource allocation, and corresponding financial reporting. These segments represent geographic areas and reflect how the chief operating decision maker allocates resources and measures results. See Note - 15 - Segment Information in the notes to consolidated financial statements for additional information. Foreign Currency The local currency is the functional currency for each of the Company's foreign entities. Revenues and expenses denominated in foreign currencies are translated into U.S. dollars at average exchange rates in effect during the period. Assets and liabilities of foreign operations are translated using the exchange rates in effect at year end. Foreign currency transaction gains and losses are included in the Consolidated Statements of Income within "Other income, net" and resulted in a loss of $0.2 million for the year ended December 29, 2019 , a loss of $0.2 million for the year ended December 30, 2018 , and a gain of $0.4 million for the year ended December 31, 2017 . Adjustments arising from the translation of net assets located outside the U.S. (gains and losses) are included in the Consolidated Balance Sheets within "Accumulated other comprehensive loss". Cash Equivalents All highly liquid investments with an original maturity of three months or less are considered to be cash equivalents. These investments are valued at cost, which approximates fair value. Accounts Receivable Accounts receivable primarily include the unremitted purchase price of vehicles purchased by third parties at the auctions, fees to be collected from those buyers and amounts due for services provided by the Company related to certain consigned vehicles in the Company's possession, including advance charges paid on the seller's behalf. The amounts due with respect to the consigned vehicles are generally deducted from the sales proceeds upon the eventual auction or other disposition of the related vehicles. Due to the nature of the Company's business, substantially all accounts receivable are due from salvage buyers and insurance companies. The Company has possession of vehicles or vehicle titles collateralizing a significant portion of the accounts receivable. In addition, accounts receivable at December 29, 2019 and December 31, 2018 included $30.4 million and $15.2 million , respectively, of amounts to be collected from landlords of certain leased facilities for reimbursement of leasehold improvements. Accounts receivable are reported net of an allowance for doubtful accounts. The allowance for doubtful accounts is based on management's evaluation of the accounts receivable portfolio under current conditions, the volume of the portfolio, overall portfolio credit quality, review of specific collection issues and such other factors which in management's judgment merit recognition in estimating losses. Prepaid Consigned Vehicle Charges Prepaid consigned vehicle charges include the inbound tow, titling costs and enhancement charges associated with a consigned vehicle. These prepaid charges are recorded in cost of services at the date the vehicle is sold and revenue is recognized. Other Current Assets Other current assets consist of inventories, prepaid expenses, taxes receivable and other miscellaneous assets. The inventories, which consist of vehicles acquired under purchase agreement contracts, are accounted for on the specific identification method and are stated at the lower of cost or net realizable value. Goodwill Goodwill represents the excess of cost over fair value of identifiable net assets of businesses acquired. Goodwill is tested for impairment annually in the fourth quarter, or more frequently as impairment indicators arise. ASC 350, Intangibles—Goodwill and Other , permits an entity to assess qualitative factors to determine whether it is more likely than not that the fair value of a reporting unit is less than its carrying amount before applying the two-step goodwill impairment model. If it is determined through the qualitative assessment that a reporting unit's fair value is more likely than not greater than its carrying value, the remaining impairment steps would be unnecessary. The qualitative assessment is optional, allowing companies to go directly to the quantitative assessment. The quantitative assessment for goodwill impairment is a two-step test. Under the first step, the fair value of each reporting unit is compared with its carrying value (including goodwill). If the fair value of the reporting unit is less than its carrying value, an indication of goodwill impairment exists for the reporting unit and the Compan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cordance with ASC 805, Business Combinations . The residual fair value after this allocation is the implied fair value of the reporting unit goodwill. The fair value of the reporting unit is determined using a discounted cash flow analysis. If the fair value of the reporting unit exceeds its carrying value, step two does not need to be performed. Intangible Assets Intangible assets generally consist of customer relationships, tradenames, computer software and non-compete agreements, which if amortized, are amortized using the straight-line method. Customer relationships are amortized over the life determined in the valuation of the particular acquisition. Tradenames with indefinite lives are not amortized. Costs incurred related to software developed or obtained for internal use are capitalized during the application development stage of software development and amortized over their estimated useful lives. The non-compete agreements are amortized over the life of the agreements. The amortization periods of finite-lived intangible assets are re-evaluated periodically when facts and circumstances indicate that revised estimates of useful lives may be warranted. Indefinite-lived tradenames are assessed for impairment, in accordance with ASC 350, annually in the fourth quarter or more frequently as impairment indicators arise. At the end of each assessment, a determination is made as to whether the tradenames still have an indefinite life. Property and Equipment Property and equipment are stated at historical cost less accumulated depreciation. Depreciation is computed using the straight-line method at rates intended to depreciate the costs of assets over their estimated useful lives. Upon retirement or sale of property and equipment, the cost of the disposed assets and related accumulated depreciation is removed from the accounts and any resulting gain or loss is credited or charged to selling, general and administrative expenses. Expenditures for normal repairs and maintenance are charged to expense as incurred. Additions and expenditures for improving or rebuilding existing assets that extend the useful life are capitalized. Leasehold improvements made either at the inception of the lease or during the lease term are amortized over the shorter of their economic lives or the lease term including any renewals that are reasonably assured. Other Assets Other assets consist of deposits and other miscellaneous long-term assets. Impairment of Long-Lived Assets Management reviews right-of-use assets, property and equipment, customer relationships and other intangible assets for impairment whenever events or changes in circumstances indicate that their carrying amount may not be recoverable. The determination includes evaluation of factors such as current market value, future asset utilization, business climate, and future cash flows expected to result from the use of the related assets. If the carrying amount of a long-lived asset exceeds the total amount of the estimated undiscounted future cash flows from that asset, a loss is recognized in the period to the extent that the carrying amount exceeds the fair value of the asset. The impairment analysis is based on the Company's current business strategy, expected growth rates and estimated future economic and regulatory conditions. Accounts Payable Accounts payable include amounts due to sellers from the proceeds of the sale of their consigned vehicles less any fees, as well as book overdrafts. Book overdrafts, which represent outstanding checks in excess of funds on deposit, amounted to $33.6 million and $60.4 million at December 29, 2019 and December 30, 2018 , respectively. Self-Insurance Reserves The Company self-insures a portion of employee medical benefits, as well as a portion of its automobile, general liability and workers' compensation claims. The Company has insurance coverage that limits the exposure on individual claims. The cost of the insurance is expensed over the contract periods. Utilizing historical claims experience, the Company records an accrual for the claims related to its employee medical benefits, automobile, general liability and workers' compensation claims based upon the expected amount of all such claims, which includes the cost of claims that have been incurred but not reported. Accrued medical benefits and worker's compensation expense are recorded in "Accrued employee benefits and compensation expenses" and was $7.2 million and $6.9 million at December 29, 2019 and December 30, 2018 , respectively. Accrued automobile and general liability expenses are recorded in "Other accrued expenses" and amounted to $1.2 million and $1.0 million at December 29, 2019 and December 30, 2018 , respectively. Environmental Liabilitie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Other accrued expenses" at undiscounted amounts and exclude claims for recoveries from insurance or other third parties. Unamortized Debt Issuance Costs Debt issuance costs reflect the expenditures incurred in conjunction with the term loan facility, the revolving credit facility, and the senior notes. The debt issuance costs are amortized to interest expense using the effective interest method or the straight-line method, as applicable, over the lives of the related debt issues. Debt issuance costs are presented as a reduction from the carrying amount of the related debt liability. Revenue Recognition The Company adopted ASC 606 in the first quarter of 2018 using the modified retrospective transition method and recognized the cumulative effect of initially applying the new standard as a decrease of $3.0 million , net of tax, to the January 1, 2018 balance of retained earnings . Prior periods have not been retrospectively adjusted. The Company recognizes revenue when control of the promised goods or services are transferred to customers in an amount that reflects the consideration that the Company expects to receive in exchange for those goods or services. The Company generates its revenues from contracts with customers. The Company identifies each performance obligation and evaluates whether the performance obligations are distinct within the context of the contract at contract inception. Performance obligations that are not distinct at contract inception are combined. The Company allocates the transaction price to each distinct performance obligation proportionately based on the estimated standalone selling price for each performance obligation. The Company then determines how the goods or services are transferred to the customer in order to determine the timing of revenue recognition. The performance obligation contained within the Company's auction contracts for sellers is to facilitate the remarketing of salvage vehicles, including the inbound tow, processing, storage, titling, enhancing and sale at auction. The remarketing performance obligation is satisfied at the point in time when the vehicle is sold through the auction process. Related costs are deferred and recognized at the time of sale. The Company's contracts with buyers are generally established via purchase at auction, subject to standard terms and conditions. These contracts contain a single performance obligation, which is satisfied at a point in time when the vehicle is purchased through the auction process. Buyers pay a registration fee to access the auctions for a one -year term in addition to the fees paid upon purchase of a vehicle. The performance obligation to provide access to the auctions, associated with the registration, is satisfied ratably over the one -year contractual term of the buyer agreement. Most of the vehicles that are sold through auctions are consigned to the Company by the seller and held at the Company's facilities. The Company does not take title to these consigned vehicles and records only its auction fees as revenue because it has no influence on the vehicle auction selling price agreed to by the seller and the buyer at the auction. The buyer fees are typically based on a tiered structure with fees increasing with the sale price of the vehicle, while the seller fees are typically fixed. The Company generally enforces its rights to payment for seller transactions through net settlement provisions following the sale of a vehicle. There were no material contract assets, contract liabilities or deferred contract costs recorded on the Consolidated Balance Sheets as of December 29, 2019 and December 30, 2018 . For each of the Company's primary revenue streams, cash flows are consistent with the timing of revenue recognition. For the years ended December 29, 2019 and December 30, 2018 ,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and contracts where revenue is recognized as invoiced, is not material. Income Taxes The Company files federal, state and foreign income tax returns in accordance with the applicable rules of each jurisdiction. The Company accounts for income taxes under the asset and liability method in accordance with ASC 740, Income Taxes . The provision for income taxes includes federal, foreign, state and local income taxes payable, as well as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ccounting for Stock-Based Compensation The Company accounts for stock-based compensation under ASC 718, Compensation—Stock Compensation . The Company recognizes all stock-based compensation as expense in the financial statements over the vesting period and that cost is measured as the fair value of the award at the grant date for equity-classified awards. The Company also recognizes the impact of forfeitures as they occur and excess tax benefits and tax deficiencies related to employee stock-based compensation within income tax expense. Customer Concentration The auction of each salvage vehicle includes a sell fee paid by the provider and a buy fee paid by the purchaser of the vehicle. No single provider customer or buyer customer accounted for more than 10% of consolidated revenues. Concentrations of Credit Risk Financial instruments that potentially subject the Company to credit risk consist principally of accounts receivable. The Company maintains cash and cash equivalents with various major financial institutions. The Company performs periodic evaluations of the relative credit standing of these financial institutions and companies and limit the amount of credit exposure with any one institution. Due to the nature of business, substantially all of the Company's accounts receivable are due from vehicle dealers, salvage buyers and insurance companies. The Company has possession of vehicles or vehicle titles collateralizing a significant portion of the trade receivables. The risk associated with this concentration is limited due to the large number of accounts and their geographic dispersion. Financial Instruments The carrying amounts of accounts receivable, other current assets, accounts payable and accrued expenses approximate fair value because of the short-term nature of those instruments. Net Parent Investment Former Parent equity on the Consolidated Balance sheets represents KAR’s net investment in IAA and is presented as "Net Parent Investment" in lieu of stockholders' equity. The Consolidated Statements of Stockholders' (Deficit) Equity include net cash transfers and other property transfers between KAR and IAA. Prior to the Separation, KAR performed cash management and other treasury related functions on a centralized basis for nearly all of its legal entities, including IAA. The Net Parent Investment account includes assets and liabilities incurred by KAR on behalf of IAA, such as accrued liabilities related to corporate allocations including administrative expenses for accounting, treasury, information technology risk management, safety and security, human resources and other services. Other assets and liabilities recorded by KAR, whose related income and expenses have been pushed down to IAA, are also included in Net Parent Investment. All intercompany transactions effected through Net Parent Investment in the accompanying Consolidated Balance Sheets were considered cash receipts and payments and are reflected in financing activities in the accompanying Consolidated Statements of Cash Flows. New Accounting Standards Recently Issued and Adopted Accounting Pronouncements In February 2016, the FASB issued Accounting Standards Update ("ASU") 2016-02, Leases (Topic 842), which replaces the existing lease guidance in Topic 840. ASU 2016-02 is intended to provide enhanced transparency and comparability by requiring lessees to record right-of-use (“ROU”) assets and corresponding lease liabilities on the balance sheet, with an exception for leases that meet the definition of a short-term lease. The new guidance continues to classify leases as either finance or operating, with classification affecting the pattern of expense recognition in the statement of income. The Company adopted Topic 842 in the first quarter of 2019 and, as permitted by ASU 2018-11, Leases (Topic 842): Targeted Improvements, applied the new standard at the adoption date and recognized the cumulative-effect of initially applying the new standard as an increase of $1.1 million to the opening balance of retained earnings. The cumulative-effect adjustment related to the derecognition of existing fixed assets for which the Company was determined to be the accounting owner under Topic 840 and related liabilities associated with certain sale leaseback transactions in build-to-suit arrangements that did not qualify for sale accounting under Topic 840. Depreciation related to these fixed assets was recorded consistently with owned property and equipment in depreciation expense. In accordance with Topic 842, the lease agreements associated with the derecognized fixed assets and related liabilities generated ROU assets and lease liabilities that will be amortized to lease expense over the lease term. In addition, the Company recognized additional operating liabilities of approximately $684 million with related ROU assets of approximately $641 million based on the present value of the remaining minimum rental payments for existing operating leases. The Company determines if an arrangement is a lease at inception. Operating leases are included in “Operating lease right-of-use assets, net,” “Short-term right-of-use operating lease liability” and “Long-term right-of-use operating lease liability” in the Company's Consolidated Balance Sheets. Finance leases are included in “Property and equipment, net,” “Other accrued expenses” and “Other liabilities” in the Company's Consolidated Balance Sheets.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the lease payments over the lease term. The Company uses its incremental borrowing rate based on the information available at the lease commencement date in determining the present value of lease payments as the implicit rate within the leases is generally not determinable. The ROU assets include present value of lease payments to be made, initial direct costs incurred and prepaid lease payments and exclude lease incentives. The Company may include options to extend or terminate the lease in its determination of lease term when it is reasonably certain that the Company will exercise that option. Lease expense for operating leases is recognized on a straight-line basis over the lease term. The Company has lease agreements with lease and non-lease components, which are generally accounted for separately. For certain equipment leases, the Company accounts for the lease and non-lease components as a single lease component. Recently Issued Accounting Pronouncements Not Yet Adopted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 software. The new guidance is effective for annual periods beginning after December 15, 2019, including interim periods within those fiscal years. The Company does not expect the adoption of ASU 2018-15 will have a material impact on the consolidated financial statements. In January 2017, the FASB issued ASU 2017-4, Intangibles-Goodwill and Other (Topic 350): Simplifying the Test for Goodwill Impairment, which simplifies the test for goodwill impairment by eliminating Step 2 (implied fair value measurement). Instead goodwill impairment would be measured as the amount by which a reporting unit's carrying amount exceeds its fair value, not to exceed the carrying amount of goodwill. The new guidance is effective for annual periods beginning after December 15, 2019, including interim periods within those fiscal years. Early adoption is permitted. The Company does not expect the adoption of ASU 2017-4 will have a material impact on the consolidated financial statements. In June 2016, the FASB issued ASU 2016-13, Financial Instruments - Credit Losses (Topic 326), which updates the guidance related to the measurement of credit losses on financial instruments, including trade receivables. This ASU requires the recognition of credit losses on financial instruments based on an estimate of expected losses, replacing the incurred loss model in the prior guidance. The new guidance is effective for annual periods beginning after December 15, 2019, including interim periods within those fiscal years. The Company does not expect the adoption of ASU 2016-13 will have a material impact on the consolidated financial statements. The Company does not believe that any other recently issued, but not yet effective, accounting pronouncements, if adopted, would have a material impact on its consolidated financial statements or disclosures.</t>
  </si>
  <si>
    <t>Relationship with KAR and Related Entities</t>
  </si>
  <si>
    <t>Related Party Transactions [Abstract]</t>
  </si>
  <si>
    <t>Relationship with KAR and Related Entities Prior to the Separation Date, the Company was managed and operated in the normal course of business with other affiliates of KAR. Accordingly, certain shared costs have been allocated to the Company and reflected as expenses in the consolidated financial statements. The Company considers the allocation methodologies used to be reasonable and appropriate reflections of historical expenses of KAR attributable to the Company for purposes of the stand-alone financial statements; however, the expenses reflected in the consolidated financial statements may not be indicative of the actual expenses that would have been incurred during the periods presented if the Company historically operated as a separate, stand-alone entity. In addition, the expenses reflected in these consolidated financial statements may not be indicative of expenses that will be incurred in the future by the Company. Transactions between KAR and the Company, with the exception of purchase transactions and reimbursements for payments made to third-party service providers by KAR on the Company's behalf, are reflected in equity in the 2018 Consolidated Balance Sheets as “Net Parent Investment” and in the 2019, 2018 and 2017 Consolidated Statements of Cash Flows as a financing activity in “Net transfers to parent and affiliates.” Corporate Costs/Allocations These consolidated financial statements include corporate costs incurred by KAR for services that were provided to or on behalf of the Company. These costs consist of allocated cost pools and identifiable costs. Corporate costs were directly charged to, or allocated to, the Company using methods management believes are consistent and reasonable. The identifiable costs were recorded based on dedicated employee assignments. The method for allocating corporate function costs was based on various proportionate formulas involving allocation factors. The methods for allocating corporate administration costs were based on revenue, headcount or the proportion of related expenses. However, the expenses reflected in these consolidated financial statements may not be indicative of the actual expenses that would have been incurred during the periods presented if IAA historically operated as a separate, stand-alone entity. All corporate charges and allocations have been deemed paid to KAR in the period in which the cost was recorded in the Consolidated Statements of Income. Allocated corporate costs included in selling, general and administrative expenses were $2.8 million , $9.5 million , and $6.2 million for fiscal years 2019, 2018, and 2017, respectively. The allocated corporate costs were associated with human resources, risk management, information technology and certain finance and other functions. After the Separation Date, the Company is invoiced for services provided by KAR under the transition services agreement described below and, therefore, will no longer reflect these allocations in the Consolidated Statements of Income. Costs incurred related to the transition services agreement are recorded in selling, general, and administrative expenses. Cash Management and Financing KAR generally used a centralized approach to cash management and financing its operations, including the operations of IAA. Accordingly, none of KAR’s corporate cash and cash equivalents was allocated to IAA in the historical consolidated financial statements. Prior to the Separation Date, cash transferred daily, based on IAA’s balances, to centralized accounts maintained by KAR. As cash was disbursed or received by KAR, it was accounted for by IAA through the Net Parent Investment. Transactions with Other KAR Businesses The Company purchases goods and services from KAR’s other businesses. The cost of products and services obtained from these other businesses were $1.0 million , $2.3 million and $2.3 million for fiscal years 2019, 2018, and 2017, respectively. Non-Compete Agreement Pursuant to the Separation and Distribution Agreement, the Company agreed not to compete with KAR in certain non-salvage activities for a period of five years following the Separation Date in certain jurisdictions, subject to certain exceptions. The Company is expressly permitted to continue to conduct its salvage auction business as conducted immediately prior to the Separation Date. The exceptions also permit the Company to conduct certain non-salvage business, in some cases subject to a revenue sharing mechanism in the event such business exceeds specified volume limits or other thresholds. Transition Services Agreement Under the transition services agreement, KAR and its subsidiaries provide, on an interim, transitional basis, various services to the Company for a period of up to two years from the Separation Date. The services provided include information technology, accounts payable, payroll, and other financial functions and administrative services. From time to time, the Company may provide similar services to KAR under the transition services agreement. Tax Matters Agreement The tax matters agreement generally governs the Company's and KAR’s respective rights, responsibilities and obligations with respect to taxes (including taxes arising in the ordinary course of business and taxes, if any, incurred as a result of any failure of the Separation, the Distribution or certain related transactions to qualify as tax-free for U.S. federal income tax purposes), tax attributes, the preparation and filing of tax returns, the control of audits and other tax proceedings and other matters regarding taxes for any tax period ending on or before the Separation Date, as well as tax periods beginning after the date of the Distribution. In addition, the tax matters agreement imposes certain restrictions on the Company and its subsidiaries (including restrictions on share issuances, business combinations, sales of assets and similar transactions) designed to preserve the tax-free status of the Separation, the Distribution and certain related transactions. The tax matters agreement also provides special rules that allocate tax liabilities in the event the Separation, the Distribution, or certain related transactions fail to qualify as tax-free for U.S. federal income tax purposes. Employee Matters Agreement The employee matters agreement allocated liabilities and responsibilities relating to employment matters, employee compensation and benefits plans and programs and other related matters. The employee matters agreement governs certain compensation and employee benefit obligations with respect to the current and former employees and non-employee directors of each company. The employee matters agreement provides that, unless otherwise specified, KAR will be responsible for liabilities associated with employees who are employed by KAR following the Separation, former employees whose last employment was with the KAR businesses and certain specified current and former corporate employees, and the Company is responsible for liabilities associated with employees who are employed by it following the Separation, former employees whose last employment was with the Company's businesses and certain specified current and former corporate employees.</t>
  </si>
  <si>
    <t>Acquisitions</t>
  </si>
  <si>
    <t>Business Combinations [Abstract]</t>
  </si>
  <si>
    <t>Acquisitions 2019 Acquisitions On July 31, 2019, the Company acquired Decision Dynamics, Inc. ("DDI"), a leading electronic lien and title technology firm located in Lexington, South Carolina. The Company acquired all of the outstanding equity of DDI pursuant to a stock purchase agreement, which contains customary representations, warranties, covenants and indemnities by the sellers and the Company. The acquisition date fair value of the total consideration transferred was $19.2 million , which consists of an initial cash price of $16.7 million , net of cash acquired of $0.3 million , and the fair value of contingent consideration of $2.5 million which is payable upon achievement of certain performance targets over three years . The purchase price for this acquisition was provisionally allocated to the acquired intangibles assets and other net liabilities based on their estimated fair values of $10.3 million and $0.6 million , respectively. The excess of the purchase price consideration over the estimated fair value of the acquired net assets of $9.5 million was allocated to goodwill. The intangible assets acquired primarily related to customer relationships, developed technology and tradename, which will be amortized over a weighted average-useful life of approximately 12 years. The goodwill recognized from this acquisition reflects expected synergies resulting from adding DDI products and processes to the Company's products and processes. The acquired goodwill is allocated to the United States segment and is deductible for tax purpose. The fair value estimate of assets acquired and liabilities assumed are pending completion of the finalization of valuations and final review by the Company's management. These estimates and assumptions are subject to change within the measurement period not to exceed one year, if additional information, which existed as of the acquisition date, becomes known to the Company before the fair values are finalized. Accordingly, there could be material adjustments to the consolidated financial statements. Annual revenue for DDI was approximately $8.3 million in the twelve months prior to acquisition. The results of DDI are included in the Company's financial statements from the date of acquisition. The pro forma effects of this acquisition are not significant to the Company's reported results for any periods presented. Accordingly, no pro forma financial statements have been presented herein. For fiscal 2019, the Company incurred costs of $0.2 million in connection with the DDI acquisition which is included in the Consolidated Statements of Income within "Selling, general and administrative" line. 2017 Acquisitions In December 2017, IAA acquired the assets of POIS, Inc. for approximately $0.9 million . POIS provides loan payoff and lien release technology with a focus on helping insurance companies settle liens faster to improve cycle time/inventory turns. The purchased assets included software, which is being amortized over its expected useful life. Financial results for the acquisition have been included in the Company's consolidated financial statements from the date of acquisition. The financial impact of this acquisition, including pro forma financial results, was not significant to IAA’s consolidated results for any periods presented.</t>
  </si>
  <si>
    <t>Stock and Stock-Based Compensation Plans</t>
  </si>
  <si>
    <t>Share-based Payment Arrangement [Abstract]</t>
  </si>
  <si>
    <t>Stock and Stock-Based Compensation Plans Prior to the Separation, KAR issued equity awards from time to time to select employees and non-employee directors of IAA. Subsequent to the Separation, IAA created its own equity plan - the 2019 Omnibus Stock and Incentive Plan (as amended, the "2019 OSIP"), as described below under 2019 Omnibus Stock and Incentive Plan. The employee matters agreement required that the outstanding KAR equity awards held by IAA employees and non-employee directors be converted into adjusted awards of IAA pursuant to the 2019 OSIP. The awards were adjusted based on the following principles: • For each award recipient, the intent was to maintain the economic value of those awards before and after the Separation Date; and • The terms of the equity awards, such as the vesting schedule, will generally continue unchanged, except that the performance criteria for certain performance-based restricted stock units ("PRSUs") granted in 2019 will be subject to adjusted performance criteria and such PRSUs will be converted into time-based restricted stock units with two-year cliff vesting, if adjusted performance criteria are met . 2019 Omnibus Stock and Incentive Plan On June 27, 2019, the Company's board of directors approved the 2019 OSIP. The purpose of the 2019 OSIP is to provide an additional incentive to selected management employees, directors, independent contractors, and consultants of the Company whose contributions are essential to the growth and success of the Company, in order to strengthen the commitment of such persons, motivate such persons to faithfully and diligently perform their responsibilities and attract and retain competent and dedicated persons whose efforts will result in the long-term growth and profitability for the Company. Benefits granted under the 2019 OSIP may be granted in any one or a combination of (i) options to purchase IAA common stock; (ii) IAA share appreciation rights (“SARs”); (iii) restricted shares of IAA common stock; (iv) other IAA stock-based awards; or (v) other cash-based awards. Options, restricted shares and other share-based awards or cash awards may constitute performance-based awards. The granting or vesting of any performance-based awards will be based on achievement of performance objectives that are based on one or more business criteria, with respect to one or more business units or IAA and its subsidiaries as a whole. Such business criteria may be adjusted to account for unusual or infrequently occurring items or changes in accounting. Participants include any employee, director, independent contractor or consultant of IAA or any affiliate of IAA selected to receive awards under the 2019 OSIP, and, upon his or her death, his or her successors, heirs, executors and administrators, as the case may be. As of December 29, 2019 , the number of common shares reserved and available for awards under the 2019 OSIP is 4,897,256 shares, subject to adjustment made in accordance with the 2019 OSIP. Upon the occurrence of certain corporate events that affect the common stock, including but not limited to extraordinary cash dividend, stock split, reorganization or other relevant changes in capitalization, appropriate adjustments may be made with respect to the number of shares available for grants under the 2019 OSIP, the number of shares covered by outstanding awards and the maximum number of shares that may be granted to any participant. The aggregate awards granted during any calendar year to any single individual will not exceed: (i) 1,000,000 shares subject to options or SARs, (ii) 500,000 shares subject to restricted shares or other share-based awards and (iii) $5,000,000 with respect to any cash-based award. A non-employee director of IAA may not be granted awards under the 2019 OSIP during any calendar year that, when aggregated with such non-employee director’s cash fees received with respect to such calendar year, exceed $750,000 in total value. The following table summarizes the Company's stock-based compensation expense by type of award granted under both the KAR and IAA plans (in millions) : Fiscal Years Ended December 29, 2019 December 30, 2018 December 31, 2017 Performance-based Restricted Stock Units $ 0.4 $ — $ — Restricted Stock Units and Awards 3.9 3.7 3.6 Stock Options 0.4 0.1 0.2 Total stock-based compensation expense $ 4.7 $ 3.8 $ 3.8 As of December 29, 2019, an estimated $8.5 million of unrecognized expense related to non-vested awards under both KAR and IAA plans that is expected to be recognized over a weighted average term of approximately 1.7 years . Performance-based Restricted Stock Units (PRSU) The PRSUs granted to certain executive officers and management of the Company vest at the end of a three -year performance period if and to the extent that the Company's three years cumulative operating adjusted net income per share attains certain specified goals. The following table summarizes the Company's PRSU activity: Performance-based Restricted Stock Units * Awards Weighted Average Grant Date Outstanding at June 28, 2019 (converted from KAR in connection with the Separation) 281,320 $ 29.27 Vested (4,320 ) 29.18 Forfeited (15,000 ) 29.23 Outstanding at the end of fiscal year 262,000 29.31 * IAA awards, including those held by KAR employees The fair value of shares that vested during fiscal 2019 was $0.1 million . Restricted Stock Units (RSU) The RSUs granted by the Company to certain executive officers and management of the Company are contingent upon continued employment and generally vest in three equal annual installments. The following table summarizes the Company's RSU activity: Restricted Stock Units * Awards Weighted Average Grant Date Outstanding at June 28, 2019 (converted from KAR in connection with the Separation) 1,059,180 $ 30.57 Granted 19,430 44.85 Vested (42,845 ) 29.56 Forfeited (48,145 ) 30.74 Outstanding at December 29, 2019 987,620 30.88 * IAA awards, including those held by KAR employees The fair value of shares that vested during fiscal 2019 was $1.3 million . Restricted Stock Awards (RSA) The RSAs granted by the Company to non-employee directors vest in four equal installments over a one year vesting term. The following table summarizes the Company's RSA activity: Restricted Stock Awards Awards Weighted Average Grant Date Outstanding at June 28, 2019 (converted from KAR in connection with the Separation) — $ — Granted 13,840 46.97 Vested (3,460 ) 46.97 Outstanding at December 29, 2019 10,380 46.97 The fair value of shares that vested during fiscal 2019 was $0.2 million . Stock Options The following table summarizes stock option activity: Stock Options * Number of Awards Weighted Weighted (in Years) (in millions) Outstanding at June 28, 2019 (converted from KAR in connection with the Separation) 812,791 $ 15.01 Granted 189,237 46.97 Exercised (100,454 ) 16.42 Canceled/Expired (563 ) 17.11 Outstanding at December 29, 2019 901,011 21.57 4.6 $ 22.9 Exercisable at December 29, 2019 711,774 14.81 3.3 $ 22.9 * IAA awards, including those held by KAR employees. The grant date fair value of stock options granted to certain employees during fiscal 2019 was $13.76 per option. The fair value of each option was estimated on the grant date using Black-Scholes Merton option pricing model. Assumptions included in that model were following: stock price at date of grant of $46.97 ; 3 years graded vesting period; term of 10 years ; risk-free interest rate of 1.88% ; volatility of 26% based on peer public companies; expected life of 6 years ; and a dividend yield of 0% . The total intrinsic value of service options exercised during the fiscal years ended December 29, 2019 was $2.8 million . Employee Stock Purchase Plan The Company adopted the IAA, Inc. Employee Stock Purchase Plan ("ESPP") on August 1, 2019. The ESPP is designed to provide an incentive to attract, retain and reward eligible employees and is intended to qualify as an "employee stock purchase plan" under Section 423 of the Internal Revenue Code of 1986, as amended. A maximum of 1,000,000 shares of the Company's common stock have been reserved for issuance under the ESPP, of which 989,496 shares remained available for future purchases as of December 29, 2019 . The ESPP provides for one month offering periods with a 15% discount from the fair market value of the Company's share on the date of purchase. A participant's annual contribution to the ESPP may not exceed $25,000 per year. Unless terminated earlier, the ESPP will terminate on December 31, 2028. In accordance with ASC 718, Compensation—Stock Compensation , the entire 15% purchase discount is recorded as compensation expense in the period of purchase. The Company's stock purchased through the ESPP is considered outstanding and is included in the weighted-average outstanding shares for purposes of computing basic and diluted earnings per share. Prior to the adoption of the ESPP, eligible employees participated in KAR's employee stock purchase plan which also provided for one month offering periods with a 15% discount from the fair market value of KAR's share on the date of purchase. Stock-based compensation expense recorded during the fiscal years ended 2019, 2018 and 2017, in connection with the compensatory elements of the Company's and KAR's employee stock purchase plan, was not significant.</t>
  </si>
  <si>
    <t>Net Income Per Share</t>
  </si>
  <si>
    <t>Earnings Per Share [Abstract]</t>
  </si>
  <si>
    <t>Net Income Per Share Basic net income per share was calculated by dividing net income by the weighted average number of outstanding common shares for the period. Diluted net income per share was calculated consistent with basic net income per share including the effect of dilutive unissued common shares related to the Company's stock-based employee compensation program. The effect of stock options and restricted stock on net income per share-diluted is determined through the application of the treasury stock method, whereby net proceeds received by the Company based on assumed exercises are hypothetically used to repurchase the Company's common stock at the average market price during the period. For periods prior to the Separation, the weighted average common shares outstanding as of June 28, 2019, the Separation Date, was assumed to be outstanding as of the beginning of each period presented prior to the Separation in the calculation of basic weighted average shares. In addition, for the dilutive weighted average shares calculations, the dilutive securities as of June 28, 2019 were assumed to be outstanding at each of the periods presented prior to the Separation. The following table summarizes the components of basic and diluted net income per share (in millions except per share amounts) : Fiscal Years Ended December 29, 2019 December 30, 2018 December 31, 2017 Net income $ 193.2 $ 183.7 $ 161.4 Weighted average common shares outstanding: Basic 133.4 133.4 133.4 Effect of dilutive stock options and restricted stock awards 1.0 0.7 0.7 Diluted 134.4 134.1 134.1 Net income per share: Basic $ 1.45 $ 1.38 $ 1.21 Diluted $ 1.44 $ 1.37 $ 1.20 The weighted number of shares outstanding used in the calculation of diluted earnings per share does not included the effect of the following anti-dilutive securities: Fiscal Years Ended December 29, 2019 December 30, 2018 December 31, 2017 Stock-based awards 0.2 0.8 0.8</t>
  </si>
  <si>
    <t>Allowance for Doubtful Accounts</t>
  </si>
  <si>
    <t>Receivables [Abstract]</t>
  </si>
  <si>
    <t>Allowance for Doubtful Accounts The following is a summary of changes in the allowance for doubtful accounts related to accounts receivable ( in millions ): Fiscal Years Ended December 29, 2019 December 30, 2018 December 31, 2017 Allowance for Doubtful Accounts Balance at beginning of period $ 3.3 $ 2.1 $ 2.0 Provision for credit losses 1.8 2.2 0.6 Less net charge-offs (0.9 ) (1.0 ) (0.5 ) Balance at end of period $ 4.2 $ 3.3 $ 2.1 Recoveries of accounts receivable were netted with charge-offs, as they were not material. Changes in exchange rates did not have a material effect on the allowance for doubtful accounts.</t>
  </si>
  <si>
    <t>Goodwill and Other Intangible Assets</t>
  </si>
  <si>
    <t>Goodwill and Intangible Assets Disclosure [Abstract]</t>
  </si>
  <si>
    <t>Goodwill and Other Intangible Assets Goodwill represents the excess cost over fair value of identifiable net assets of businesses acquired. Changes in goodwill were as follows ( in millions ): United States International Total Balance at December 31, 2017 $ 486.5 $ 47.1 $ 533.6 Currency translation adjustments — (3.4 ) (3.4 ) Balance at December 30, 2018 $ 486.5 $ 43.7 $ 530.2 Increase for acquisition activity (Note 4) 9.5 — 9.5 Currency translation adjustments — 1.6 1.6 Balance at December 29, 2019 $ 496.0 $ 45.3 $ 541.3 Components of intangible assets, net were as follows ( in millions ): December 29, 2019 December 30, 2018 Useful Lives (in years) Gross Carrying Amount Accumulated Amortization Carrying Value Gross Carrying Amount Accumulated Amortization Carrying Value Customer relationships 12 - 17 $ 370.9 $ (313.5 ) $ 57.4 $ 361.5 $ (286.7 ) $ 74.8 Tradenames 15 - Indefinite 58.6 (1.7 ) 56.9 57.8 (1.7 ) 56.1 Computer software &amp; technology 3 - 7 188.1 (150.7 ) 37.4 161.9 (132.0 ) 29.9 Covenants not to compete 1 - 5 — — — 14.6 (14.5 ) 0.1 Total $ 617.6 $ (465.9 ) $ 151.7 $ 595.8 $ (434.9 ) $ 160.9 The carrying amount of tradenames with an indefinite life was $56.0 million at December 29, 2019 and 2018 . Amortization expense for intangibles assets was $44.3 million , $43.6 million and $43.9 million for the years ended December 29, 2019 , 2018 and 2017 , respectively. Estimated amortization expense of the existing intangible assets is as follows: Amount Fiscal year ending 2020 $ 33.1 Fiscal year ending 2021 23.7 Fiscal year ending 2022 17.3 Fiscal year ending 2023 10.8 Fiscal year ending 2024 4.5 Thereafter 6.3 $ 95.7</t>
  </si>
  <si>
    <t>Property and Equipment</t>
  </si>
  <si>
    <t>Property, Plant and Equipment [Abstract]</t>
  </si>
  <si>
    <t>Property and Equipment Property and equipment consisted of the following ( in millions ): Useful Lives (in years) December 29, 2019 December 30, 2018 Land $ 96.8 $ 50.8 Building and leasehold improvements 1 - 30 293.7 429.6 Furniture, fixtures, equipment and vehicles 3 - 5 280.9 230.8 Construction in progress 13.8 23.2 685.2 734.4 Accumulated depreciation (438.3 ) (389.2 ) Property and equipment, net $ 246.9 $ 345.2 Depreciation expense for the years ended December 29, 2019 , December 30, 2018 and December 31, 2017 was $44.1 million , $53.8 million and $49.2 million , respectively.</t>
  </si>
  <si>
    <t>Debt</t>
  </si>
  <si>
    <t>Debt Disclosure [Abstract]</t>
  </si>
  <si>
    <t>Debt Debt consisted of the following (in millions) : December 29, 2019 December 30, 2018 Term Loan Facility $ 778.0 $ — Notes 500.0 — Other — 456.6 Total debt 1,278.0 456.6 Unamortized debt issuance costs (23.3 ) — Current portion of long-term debt — (456.6 ) Long-term debt $ 1,254.7 $ — Credit Facility In connection with the Separation, on June 28, 2019, the Company, as borrower, entered into a credit agreement (the “Credit Agreement”) which provides for, among other things: (i) a seven -year senior secured term loan facility in an aggregate principal amount of $800 million (the “Term Loan Facility”) and (ii) a five -year revolving credit facility in an aggregate principal amount of $225.0 million (the “Revolving Credit Facility,” and together with the Term Loan Facility, the “Credit Facility”). The Revolving Credit Facility matures on June 28, 2024 , and includes a $50.0 million sub-limit for issuance of letters of credit and a $50.0 million sublimit for swing line loans, which can be borrowed on same-day notice. The Term Loan Facility matures on June 28, 2026 . The Company must make principal payments of $2 million each quarter, commencing on September 30, 2019 and continuing on the last day of each September, December, March and June thereafter. The Company may prepay the obligations under the Credit Facility at any time without penalties. The obligations under the Credit Facility are subject to mandatory prepayments for certain debt offerings, asset sales and insurance recovery events, subject to customary exceptions and reinvestment rights. The proceeds from the Term Loan Facility were used to finance the transactions relating to the Separation and Distribution. The remaining proceeds from the Term Loan Facility were used for the Company's ongoing working capital needs and general corporate purposes. The Revolving Credit Facility may be used for ongoing working capital needs and general corporate purposes. As of December 29, 2019 , no amounts were outstanding under the Revolving Credit Facility. The Term Loan Facility accrues interest at an adjusted LIBOR rate plus 2.25% (or at the Company's election, Base Rate (as defined in the Credit Agreement) plus 1.25% ). Loans under the Revolving Credit Facility bear interest at an amount equal to the rate calculated based on the type of borrowing (either adjusted LIBOR or Base Rate) and the Company's Consolidated Senior Secured Net Leverage Ratio (as defined in the Credit Agreement), with such rate ranging from 2.25% to 1.75% for adjusted LIBOR loans and from 1.25% to 0.75% for Base Rate loans. The unused amount of the Revolving Credit Facility is subject to a commitment fee between 25 to 35 basis points, payable quarterly, based on the Consolidated Senior Secured Net Leverage Ratio. As of December 29, 2019 , the interest rate per annum on the Term Loan Facility was 4.0% . The obligations under the Credit Facility are guaranteed by certain domestic subsidiaries of the Company (the “Subsidiary Guarantors”) and are secured by substantially all of the assets, subject to certain exceptions, of the Company and the Subsidiary Guarantors, including but not limited to pledges of and first priority perfected security interests in 100% of the equity interests of the Subsidiary Guarantors and 65% of the equity interests of any Subsidiary Guarantors’ first tier foreign subsidiaries. The Credit Agreement contains affirmative and negative covenants that are usual and customary for a senior secured credit agreement. The negative covenants include, among other things, limitations on asset sales, mergers and acquisitions, indebtedness, liens, dividends, investments and transactions with the Company's affiliates. The Credit Agreement also requires us to maintain a maximum Consolidated Senior Secured Net Leverage Ratio (as defined in the Credit Agreement) not to exceed 3.50 to 1.00 as of each test date on which any Revolving Loans (as defined in the Credit Agreement) are outstanding. The Company was in compliance with the covenants in the Credit Agreement at December 29, 2019 . The Credit Agreement also includes customary events of default, including non-payment, cross-default and change of control, in each case, subject to customary grace periods. Notes In connection with the Separation, the Company issued $500.0 million aggregate principal amount of 5.500% Senior Notes due 2027 (the “Notes”) on June 6, 2019 (the "Closing Date") in a private offering exempt from the registration requirements of the Securities Act. The Notes were issued pursuant to an indenture, dates as of the Closing Date ("the Indenture"). Interest on the Notes is due in cash on June 15 and December 15 of each year at a rate of 5.500% per annum, commencing on December 15, 2019. The Notes mature on June 15, 2027 . The net proceeds from the Notes offering, together with borrowings under the Term Loan Facility, were used to make a cash distribution to KAR and to pay fees and expenses related to the Separation and Distribution. Under certain circumstances, the Indenture permits the Company to designate certain of the Company's subsidiaries as unrestricted subsidiaries, which subsidiaries will not be subject to the covenants in the Indenture and will not guarantee the Notes. The Notes are the general unsecured senior obligations of the Company and such obligations are guaranteed by the Subsidiary Guarantors. Each guarantee is the general unsecured senior obligation of each Subsidiary Guarantor. The Notes and the related guarantees rank equal in right of payment with all of the Company's and the Subsidiary Guarantors’ unsubordinated indebtedness. The Notes are structurally subordinated in right of payment to all indebtedness and other liabilities of the Company's subsidiaries that will not be Subsidiary Guarantors and effectively junior in right of payment to all of the Company's and the Guarantors’ secured indebtedness to the extent of the value of the collateral securing such indebtedness, including indebtedness under the Credit Facility. At any time and from time to time prior to June 15, 2022, the Company may, at its option, redeem the Notes in whole or in part, at a redemption price equal to 100% of the principal amount of the Notes to be redeemed, plus a “make-whole” premium and accrued and unpaid interest, if any, to, but excluding, the date of redemption. Thereafter, the Company may, at its option, redeem the Notes in whole or in part at the prices set forth in the Indenture. In addition, at any time and from time to time prior to June 15, 2022, the Company may, at its option, at a redemption price of 105.5% of the principal amount of Notes redeemed, redeem up to 40% of the original aggregate principal amount of the Notes issued under the Indenture with the proceeds of certain equity offerings. In the event of a Change of Control Repurchase Event (as defined in the Indenture), unless the Company has previously or concurrently delivered a redemption notice with respect to all the outstanding Notes, the Company is required to make an offer to repurchase all of the Notes at 101% of their aggregate principal amount, plus accrued and unpaid interest to, but excluding, the repurchase date. If the Company sells assets outside the ordinary course of business and does not use the net proceeds for specified purposes under the Indenture, the Company may be required to use such net proceeds to make an offer to repurchase the Notes at 100% of their principal amount, plus accrued and unpaid interest, if any, to, but excluding, the date of repurchase. The Indenture contains covenants which, among other things, limit the Company and its restricted subsidiaries’ ability to pay dividends on or make other distributions in respect of equity interests or make other restricted payments, make certain investments, incur liens on certain assets to secure debt, sell certain assets, consummate certain mergers or consolidations or sell all or substantially all assets, or designate subsidiaries as unrestricted. The Indenture also provides for customary events of default, including non-payment of principal, interest or premium, failure to comply with covenants, and certain bankruptcy or insolvency events. The Company was in compliance with the covenants in the Indenture at December 29, 2019 . Other At December 30, 2018 , the Company had intercompany debt with KAR of $456.6 million . This debt was eliminated in the Separation. This debt was comprised of three promissory notes, payable on demand, with a weighted average interest rate of 8.27% . The Company had outstanding letters of credit in the aggregate amount of $7.0 million at December 29, 2019 , which reduce the amount available for borrowings under the Revolving Credit Facility. The Company had outstanding letters of credit in the aggregate amount of $2.1 million at December 30, 2018 . Fair Value of Debt As of December 29, 2019 , the estimated fair value of the Company's debt was $1.3 billion . The estimates of fair value were based on broker-dealer quotes for the Company's debt as of December 29, 2019 . The estimates presented on long-term financial instruments are not necessarily indicative of the amounts that would be realized in a current market exchange. Future Principal Payments At December 29, 2019 , aggregate future principal payments on long-term debt are as follows ( in millions ): Amount Fiscal year ending 2020 $ — Fiscal year ending 2021 8.0 Fiscal year ending 2022 8.0 Fiscal year ending 2023 8.0 Fiscal year ending 2024 6.0 Thereafter 1,248.0 $ 1,278.0</t>
  </si>
  <si>
    <t>Leases</t>
  </si>
  <si>
    <t>Leases [Abstract]</t>
  </si>
  <si>
    <t>Leases The Company leases property, software, automobiles, trucks and trailers, pursuant to operating lease agreements. The Company also leases furniture, fixtures and equipment under finance leases. The leases have varying remaining lease terms with leases expiring through 2038, some of which include options to extend the leases. The components of leases expense were as follows (in millions): Fiscal Year Ended Operating lease cost $ 118.3 Finance lease cost: Amortization of right-of-use assets $ 12.4 Interest on lease liabilities 0.8 Total finance lease cost $ 13.2 Rent expense related to operating leases under previous accounting guidance was $122.4 million and $108.6 million for fiscal years ended December 30, 2018 and December 31, 2017, respectively. Supplemental cash flow information related to leases was as follows (in millions): Fiscal Year Ended Cash paid for amounts included in measurement of lease liabilities: Operating cash flows related to operating leases $ 119.3 Operating cash flows related to finance leases $ 1.0 Financing cash flows related to finance leases $ 13.7 Right-of-use assets obtained in exchange for lease obligations: Operating leases $ 204.7 Finance leases $ 11.6 Supplemental balance sheet information related to leases was as follows (in millions, except lease term and discount rate): December 29, 2019 Operating Leases Operating lease right-of-use assets $ 811.1 Accumulated amortization (75.2 ) Operating lease right-of-use assets, net $ 735.9 Other accrued expenses $ 68.6 Operating lease liabilities 709.5 Total operating lease liabilities $ 778.1 Finance Leases Property and equipment, gross $ 127.4 Accumulated depreciation (90.9 ) Property and equipment, net $ 36.5 Other accrued expenses $ 12.4 Other liabilities 12.6 Total finance lease liabilities $ 25.0 Weighted Average Remaining Lease Term (Years) Operating leases 11.81 Finance leases 1.58 Weighted Average Discount Rate Operating leases 5.7% Finance leases 4.6% Maturities of lease liabilities as of December 29, 2019 are as follows ( in millions ): Operating Leases Finance Leases 2020 $ 110.4 $ 13.0 2021 103.7 7.8 2022 94.0 3.0 2023 85.6 1.3 2024 80.3 1.3 Thereafter 613.8 — $ 1,087.8 $ 26.4 Less: imputed interest 309.7 1.4 Total $ 778.1 $ 25.0 Maturities of lease liabilities as of December 30, 2018 and accounted for under the accounting guidance effective at that date were as follows: Operating Leases Finance Leases 2019 $ 97.2 $ 15.2 2020 87.1 9.7 2021 81.1 4.4 2022 73.6 — 2023 64.4 — Thereafter 526.9 — $ 930.3 $ 29.3 Less: interest portion of capital leases 1.5 Total $ 27.8</t>
  </si>
  <si>
    <t>Income Taxes</t>
  </si>
  <si>
    <t>Income Tax Disclosure [Abstract]</t>
  </si>
  <si>
    <t>Income Taxes IAA has historically been included in the consolidated income tax returns of KAR. IAA’s income taxes for the periods prior to the Separation are computed and reported herein under the “separate return method” as if IAA were a separate taxpayer. Use of the separate return method requires significant judgment and may result in differences when the sum of the amounts presented in standalone tax provisions are compared with amounts presented in consolidated financial statements. In that event, the related current and deferred tax assets and liabilities could be significantly different from those presented herein. Taxes as computed under this separate taxpayer approach may not be indicative of the income tax expense or income tax to be paid had IAA operated as a standalone company. The components of income before income taxes and the provision for income taxes are as follows ( in millions ): Fiscal Years Ended December 29, 2019 December 30, 2018 December 31, 2017 Income before income taxes: Domestic $ 229.1 $ 218.0 $ 175.2 Foreign 33.1 28.2 21.8 Total $ 262.2 $ 246.2 $ 197.0 Income tax expense (benefit): Current: Federal $ 46.4 $ 45.2 $ 43.3 Foreign 10.1 8.3 6.6 State 11.9 11.9 6.9 Total current provision 68.4 65.4 56.8 Deferred: Federal 1.5 (1.3 ) (22.9 ) Foreign (0.8 ) (0.5 ) (0.8 ) State (0.1 ) (1.1 ) 2.5 Total deferred provision 0.6 (2.9 ) (21.2 ) Income tax expense $ 69.0 $ 62.5 $ 35.6 The provision for income taxes was different from the U.S. federal statutory rate applied to income before taxes, and is reconciled as follows: Fiscal Years Ended December 29, 2019 December 30, 2018 December 31, 2017 Statutory rate 21.0 % 21.0 % 35.0 % State and local income taxes, net 3.3 % 3.3 % 2.7 % Reserves for tax exposures 0.2 % 0.3 % 0.4 % International operations 1.1 % 0.9 % (1.8 )% Stock-based compensation (0.2 )% (0.2 )% (1.0 )% Impact of law and rate change 0.1 % — % (17.7 )% Other, net 0.8 % 0.1 % 0.5 % Effective rate 26.3 % 25.4 % 18.1 % On December 22, 2017, U.S. tax reform known as the Tax Cuts and Jobs Act of 2017 was enacted. The law includes significant changes to the U.S. corporate income tax system, including a Federal corporate income tax rate reduction from 35 percent to 21 percent effective for tax years beginning after December 31, 2017. As a result, for the year ended December 30, 2017, the Company recorded a deferred income tax benefit of $37.0 million related to the remeasurement of its deferred tax assets and liabilities. In addition, the law imposed a one-time deemed repatriation transition tax on the accumulated unrepatriated and untaxed earnings of the Company's foreign subsidiaries. This resulted in the Company recording a current tax expense of $2.2 million for the year ended December 31, 2017. Deferred income taxes reflect the net tax effects of temporary differences between the carrying amount of assets and liabilities for financial reporting purposes and the amounts used for income tax purposes. The Company believes that it is more likely than not that the results of future operations will generate sufficient taxable income to realize the net deferred tax assets. The Company offsets all deferred tax assets and liabilities by jurisdiction, as well as any related valuation allowance, and present them as a single non-current deferred income tax liability. Deferred tax assets and deferred tax liabilities are comprised of the following: ( in millions ): December 29, 2019 December 30, 2018 Gross deferred tax assets: Right-of-use liabilities $ 197.6 $ — Allowances for accounts receivable 0.9 0.6 Accruals and liabilities 2.3 50.1 Employee benefits and compensation 2.8 4.1 Other 1.8 1.8 Total deferred tax assets 205.4 56.6 Deferred tax asset valuation allowance — — Total 205.4 56.6 Gross deferred tax liabilities: Right-of-use assets (185.8 ) — Property and equipment (8.8 ) (43.4 ) Goodwill and intangible assets (62.9 ) (64.8 ) Other (11.6 ) (11.5 ) Total (269.1 ) (119.7 ) Net deferred tax liabilities $ (63.7 ) $ (63.1 ) Permanently reinvested undistributed earnings of the Company's foreign subsidiaries were approximately $88.7 million at December 29, 2019 . Because these amounts have been or will be permanently reinvested in properties and working capital, the Company has not recorded the deferred taxes associated with these earnings. If the undistributed earnings of foreign subsidiaries were to be remitted, state and local income tax expense and withholding tax expense would need to be recognized, net of any applicable foreign tax credits. It is not practical for the Company to determine the additional tax that would be incurred upon remittance of these earnings. Tax payments made by KAR, related to IAA, for fiscal years ended December 29, 2019, December 30, 2018, and December 31, 2017, were $71.8 million , $65.4 million , and $56.8 million respectively. The Company applies the provisions of ASC 740, Income Taxes . ASC 740 clarifies the accounting and reporting for uncertainty in income taxes recognized in an enterprise's financial statements. These provisions prescribe a comprehensive model for the financial statement recognition, measurement, presentation and disclosure of uncertain tax positions taken or expected to be taken on income tax returns. A reconciliation of the beginning and ending amount of unrecognized tax benefits is as follows ( in millions ): December 29, 2019 December 30, 2018 Balance at beginning of period $ 3.0 $ 2.0 Increase in current year tax positions 1.1 1.0 Lapse in statute of limitations (0.6 ) — Balance at end of period $ 3.5 $ 3.0 The total amount of unrecognized tax benefits that, if recognized, would affect the Company's effective tax rate was $3.0 million and $2.5 million at December 29, 2019 and December 30, 2018 . The Company records interest and penalties associated with the uncertain tax positions within the Company's provision for income taxes on the income statement. The Company had reserves totaling $0.2 million and $0.1 million at December 29, 2019 and December 30, 2018 , respectively, associated with interest and penalties, net of tax. The provision for income taxes involves management judgment regarding interpretation of relevant facts and laws in the jurisdictions in which the Company operates. Future changes in applicable laws, projected levels of taxable income and tax planning could change the effective tax rate and tax balances recorded by us. In addition, U.S. and non-U.S. tax authorities periodically review income tax returns filed by us and can raise issues regarding the Company's filing positions, timing and amount of income or deductions and the allocation of income among the jurisdictions in which the Company operates. A significant period of time may elapse between the filing of an income tax return and the ultimate resolution of an issue raised by a revenue authority with respect to that return. In the normal course of business, the Company is subject to examination by taxing authorities in the U.S., Canada and the United Kingdom. In general, the examination of our material tax returns is completed for the years prior to 2016. Based on the potential outcome of the Company's tax examinations and the expiration of the statute of limitations for specific jurisdictions, it is reasonably possible that the currently remaining unrecognized tax benefits will change within the next 12 months. The associated net tax impact on the reserve balance is estimated to be in the range of a $0.5 million to $1.0 million decrease.</t>
  </si>
  <si>
    <t>Employee Benefit Plans</t>
  </si>
  <si>
    <t>Postemployment Benefits [Abstract]</t>
  </si>
  <si>
    <t>Employee Benefit Plans 401(k) Plan The Company maintains a defined contribution 401(k) plan that covers substantially all U.S. employees. Participants are generally allowed to make non-forfeitable contributions up to the annual IRS limits. The Company matches 100 percent of the amounts contributed by each individual participant up to 4 percent of the participant's compensation. Participants are 100 percent vested immediately in the Company's contributions. The Company's defined contribution 401(k) plan has been effective since June 2019. Prior to that, the eligible employees of the Company participated in KAR's 401(k) plan which also matched 100 percent of the amounts contributed by each individual participant up to 4 percent of the participant's compensation. For the years ended December 29, 2019 , December 30, 2018 , and December 31, 2017 , the Company and KAR contributed $4.5 million , $4.3 million and $3.7 million , respectively, to the 401(k) Plan.</t>
  </si>
  <si>
    <t>Commitments and Contingencies</t>
  </si>
  <si>
    <t>Commitments and Contingencies Disclosure [Abstract]</t>
  </si>
  <si>
    <t>Commitments and Contingencies The Company is and may from time to time become involved in litigation and disputes arising in the ordinary course of business, such as actions related to injuries; property damage; handling, storage or disposal of vehicles; environmental laws and regulations; and other litigation incidental to the business. Management considers the likelihood of loss or the incurrence of a liability, as well as the ability to reasonably estimate the amount of loss, in determining loss contingencies. The Company accrues an estimated loss contingency when it is probable that a liability has been incurred and the amount of loss (or range of possible losses) can be reasonably estimated. Management regularly evaluates current information available to determine whether accrual amounts should be adjusted. Accruals for contingencies, including litigation and environmental matters, are included in “Other accrued expenses” at undiscounted amounts and exclude claims for recoveries from insurance or other third parties. These accruals are adjusted periodically as assessment and remediation efforts progress, or as additional technical or legal information becomes available. If the amount of an actual loss is greater than the amount accrued, this could have an adverse impact on the Company's operating results in that period. Such matters are generally not, in the opinion of management, likely to have a material adverse effect on the Company's financial condition, results of operations or cash flows. Legal fees are expensed as incurred. IAA—Lower Duwamish Waterway Since June 2004, IAA has operated a branch on property it leases in Tukwila, Washington just south of Seattle. The property is located adjacent to a Superfund site known as the Lower Duwamish Waterway Superfund Site ("LDW Site"). The LDW Site had been designated a Superfund site in 2001, three years prior to IAA’s tenancy. On March 25, 2008, the United States Environmental Protection Agency, or the "EPA," issued IAA a General Notice of Potential Liability, or "General Notice," pursuant to Section 107(a), and a Request for Information pursuant to Section 104(e) of the Comprehensive Environmental Response, Compensation, and Liability Act, or "CERCLA," related to the LDW Site. On November 7, 2012, the EPA issued IAA a Second General Notice of Potential Liability, or "Second General Notice," for the LDW Site. The EPA's website indicates that the EPA has issued general notice letters to approximately 116 entities, and has issued Section 104(e) Requests to more than 300 entities related to the LDW Site. In the General Notice and Second General Notice, the EPA informed IAA that the EPA believed IAA may be a Potentially Responsible Party, or "PRP," but the EPA did not specify the factual basis for this assertion. At this time, the EPA still has not specified the factual basis for this assertion and has not demanded that IAA pay any funds or take any action apart from responding to the Section 104(e) Information Request. Four PRPs, The Boeing Company, the City of Seattle, the Port of Seattle and King County - the Lower Duwamish Waterway Group ("LDWG"), have funded a remedial investigation and feasibility study related to the cleanup of the LDW Site. In December 2014, the EPA issued a Record of Decision ("ROD"), detailing the final cleanup plan for the LDW Site. The ROD estimated the cost of cleanup to be $342 million , with the plan involving dredging of 105 acres, capping 24 acres, and enhanced natural recovery of 48 acres. The estimated length of the cleanup was 17 years , including 7 years of active remediation, and 10 years of monitored natural recovery. IAA is aware that certain authorities may bring natural resource damage claims against PRPs. On February 11, 2016, IAA received a Notice of Intent letter from the United States National Oceanic and Atmospheric Administration informing IAA that the Elliott Bay Trustee Council were beginning to conduct an injury assessment for natural resource damages in the LDW. The Notice of Intent indicated that the decision of the trustees to proceed with this natural resources injury assessment followed a pre-assessment screen performed by the trustees. Shortly thereafter, in a letter dated August 16, 2016, EPA issued a status update to the PRPs at the LDW Site. The letter stated that EPA expected the bulk of the pre-remedial design work currently being performed by the LDWG to be completed by the beginning of 2018, with the Remedial Design/Remedial Action ("RD/RA") phase to follow. The EPA previously anticipated that the pre-design work would be completed sometime during 2018, and the Company is not aware of any further information regarding that schedule. Accordingly, RD/RA negotiations with all PRPs may begin sometime in 2020. At this time, the Company has not received any further notices from the EPA and does not have adequate information to determine IAA's responsibility, if any, for contamination at this site, or to estimate IAA's loss as a result of this potential liability. In addition, the Washington State Department of Ecology ("Ecology") is working with the EPA in relation to the LDW Site, primarily to investigate and address sources of potential contamination contributing to the LDW Site. In 2007, IAA installed a stormwater capture and filtration system designed to treat sources of potential contamination before discharge to the LDW Site. The immediate-past property owner, the former property owner and IAA have had discussions with Ecology concerning possible source control measures, including an investigation of the water and soils entering the stormwater system, an analysis of the source of contamination identified within the system, if any, and possible repairs and upgrades to the stormwater system if required. Additional source control measures, if any, are not expected to have a material adverse effect on future recurring operating costs.</t>
  </si>
  <si>
    <t>Segment Information</t>
  </si>
  <si>
    <t>Segment Reporting [Abstract]</t>
  </si>
  <si>
    <t>Segment Information Effective the fourth quarter of 2019, the Company determined that it has two operating segments: United States, and International. The Company's two operating segments represent its two reportable segments. Prior to the fourth quarter of 2019, the Company had one reportable segment: United States. The change from one reportable segment to two reportable segments was based on quantitative and qualitative considerations, and was a result of recent changes in the Company's organizational structure, resource allocation, and corresponding financial reporting. These segments represent geographic areas and reflect how the chief operating decision maker allocates resources and measures results. Financial information regarding the Company's reportable segments is set forth below as of and for the year ended December 29, 2019 (in millions) : United States International Consolidated Revenues $ 1,266.1 $ 170.7 $ 1,436.8 Operating expenses: Cost of services (exclusive of depreciation and amortization) 768.4 119.8 888.2 Selling, general and administrative 131.3 11.1 142.4 Depreciation and amortization 81.8 6.6 88.4 Total operating expenses 981.5 137.5 1,119.0 Operating profit 284.6 33.2 317.8 Interest expense, net 55.7 — 55.7 Other (income) expense, net (0.2 ) 0.1 (0.1 ) Income before income taxes 229.1 33.1 262.2 Income taxes 59.7 9.3 69.0 Net income $ 169.4 $ 23.8 $ 193.2 Total assets $ 1,963.4 $ 187.8 $ 2,151.2 Capital expenditures $ 64.2 $ 4.3 $ 68.5 Financial information regarding the Company's reportable segments is set forth below as of and for the year ended December 30, 2018 (in millions) : United States International Consolidated Revenues $ 1,185.1 $ 141.7 $ 1,326.8 Operating expenses: Cost of services (exclusive of depreciation and amortization) 726.9 94.3 821.2 Selling, general and administrative 111.9 11.9 123.8 Depreciation and amortization 90.5 6.9 97.4 Total operating expenses 929.3 113.1 1,042.4 Operating profit 255.8 28.6 284.4 Interest expense, net 38.6 0.1 38.7 Other (income) expense, net (0.8 ) 0.3 (0.5 ) Income before income taxes 218.0 28.2 246.2 Income taxes 54.7 7.8 62.5 Net income $ 163.3 $ 20.4 $ 183.7 Total assets $ 1,344.3 $ 144.2 $ 1,488.5 Capital expenditures $ 63.0 $ 3.7 $ 66.7 Financial information regarding the Company's reportable segments is set forth below as of and for the year ended December 31, 2017 (in millions) : United States International Consolidated Revenues $ 1,098.0 $ 121.2 $ 1,219.2 Operating expenses: Cost of services (exclusive of depreciation and amortization) 694.6 83.5 778.1 Selling, general and administrative 103.2 10.1 113.3 Depreciation and amortization 86.9 6.2 93.1 Total operating expenses 884.7 99.8 984.5 Operating profit 213.3 21.4 234.7 Interest expense 38.6 — 38.6 Other income, net (0.5 ) (0.4 ) (0.9 ) Income before income taxes 175.2 21.8 197.0 Income taxes 29.8 5.8 35.6 Net income $ 145.4 $ 16.0 $ 161.4 Total assets $ 1,297.5 $ 136.9 $ 1,434.4 Capital expenditures $ 48.2 $ 6.7 $ 54.9 Geographic Information The Company's international operations include Canada and the U.K. Most of the Company's operations outside the U.S. are in Canada. Information regarding the geographic areas of the Company's operations is set forth below (in millions) : December 29, 2019 December 30, 2018 Long-lived assets U.S. $ 923.3 $ 329.7 Foreign 59.5 15.5 $ 982.8 $ 345.2</t>
  </si>
  <si>
    <t>Quarterly Financial Data (Unaudited)</t>
  </si>
  <si>
    <t>Quarterly Financial Information Disclosure [Abstract]</t>
  </si>
  <si>
    <t>Quarterly Financial Data (Unaudited) Information for any one quarterly period is not necessarily indicative of the results that may be expected for the year. 2019 Quarter Ended Mar. 31 Jun. 30 Sep. 29 Dec. 29 Operating revenues $ 357.2 $ 366.4 $ 357.3 $ 355.9 Operating expenses Cost of services (exclusive of depreciation and amortization) 218.4 227.7 221.3 220.8 Selling, general, and administrative 33.6 33.7 38.9 36.2 Depreciation and amortization 21.8 22.1 22.1 22.4 Total operating expenses 273.8 283.5 282.3 279.4 Operating profit 83.4 82.9 75.0 76.5 Interest expense, net 9.7 11.9 17.5 16.6 Other (income) expense, net 0.1 (0.2 ) — — Income before income taxes 73.6 71.2 57.5 59.9 Income taxes 19.1 19.9 15.7 14.3 Net income $ 54.5 $ 51.3 $ 41.8 $ 45.6 Basic net income per share of common stock $ 0.41 $ 0.38 $ 0.31 $ 0.34 Diluted net income per share of common stock $ 0.41 $ 0.38 $ 0.31 $ 0.34 2018 Quarter Ended Apr. 1 Jul. 1 Sep. 30 Dec. 30 Operating revenues $ 337.3 $ 333.2 $ 321.1 $ 335.2 Operating expenses Cost of services (exclusive of depreciation and amortization) 206.7 201.1 202.5 210.9 Selling, general, and administrative 32.6 31.3 31.7 28.2 Depreciation and amortization 24.1 24.7 24.3 24.3 Total operating expenses 263.4 257.1 258.5 263.4 Operating profit 73.9 76.1 62.6 71.8 Interest expense, net 9.6 9.7 9.6 9.8 Other (income) expense, net — (0.8 ) — 0.3 Income before income taxes 64.3 67.2 53.0 61.7 Income taxes 16.0 17.4 14.0 15.1 Net income $ 48.3 $ 49.8 $ 39.0 $ 46.6 Basic net income per share of common stock $ 0.36 $ 0.37 $ 0.29 $ 0.35 Diluted net income per share of common stock $ 0.36 $ 0.37 $ 0.29 $ 0.35</t>
  </si>
  <si>
    <t>Subsequent Events</t>
  </si>
  <si>
    <t>Subsequent Events [Abstract]</t>
  </si>
  <si>
    <t>Subsequent Events The Company has evaluated all events that occurred after the balance sheet date of December 29, 2019 through the date these financial statements were issued, and did not have any material recognizable events after December 29, 2019.</t>
  </si>
  <si>
    <t>Summary of Significant Accounting Policies (Policies)</t>
  </si>
  <si>
    <t>Basis of Presentation Until the Separation Date, the Company operated as a separate reportable segment within KAR and, since the Separation Date, the Company has operated independently from KAR. The accompanying consolidated financial statements as of December 30, 2018, for the fiscal years ended December 30, 2018, and for the period from December 31, 2018, to the Separation Date, and notes related thereto have been prepared from KAR’s historical accounting records and are presented on a stand-alone basis as if IAA's operations had been conducted independently from KAR for all periods prior to the Separation Date. Accordingly, prior to the Separation Date, KAR’s net investment in these operations (Net Parent Investment) was shown in lieu of stockholder’s (deficit) equity in the consolidated financial statements. The Company’s historical results of operations, financial position and cash flows presented in the consolidated financial statements may not be indicative of what they would have been had the Company actually been a separate stand-alone entity during such periods, nor are they necessarily indicative of the Company's future results of operations, financial position and cash flows. IAA is comprised of certain stand-alone legal entities for which discrete financial information is available. The consolidated statements of income include all revenues and costs directly attributable to IAA, including costs for functions and services used by the Company. Prior to the Separation Date, certain shared costs were directly charged to the Company by KAR based on specific identification or other allocation methods. The Company’s results of operations prior to the Separation Date also include allocations of costs for administrative functions and services performed on behalf of the Company by centralized staff groups within KAR. Current and deferred income taxes and related tax expense have been determined based on the Company's stand-alone results by applying Financial Accounting Standards Board (“FASB”) Accounting Standards Codification (“ASC”) 740, Income Taxes , to the Company’s operations in each country as if the Company was a separate taxpayer (i.e., following the separate return methodology). Allocation methodologies were applied to certain shared costs to allocate amounts to the Company as discussed further in Note 3 - Relationship with KAR and Related Entities.</t>
  </si>
  <si>
    <t>Principles of Consolidation</t>
  </si>
  <si>
    <t>Principles of Consolidation The consolidated financial statements include the accounts of IAA and all of its wholly owned subsidiaries. Intercompany transactions and balances between consolidated IAA businesses have been eliminated. All significant intercompany transactions with KAR are deemed to have been paid in the period the cost was incurred.</t>
  </si>
  <si>
    <t>Fiscal Periods</t>
  </si>
  <si>
    <t>Fiscal Periods On June 27, 2019, the Company's board of directors set the fiscal year to end on the last Sunday in December in each year, consisting of either 52 or 53 weeks. Fiscal year 2019 consisted of 52 weeks and ended on December 29, 2019. Fiscal year 2018 consisted of 52 weeks and ended on December 30, 2018. Fiscal year 2017 consisted of 52 weeks and ended on December 31, 2017.</t>
  </si>
  <si>
    <t>Use of Estimates</t>
  </si>
  <si>
    <t>Use of Estimates The accompanying consolidated financial statements have been prepared in accordance with generally accepted accounting principles in the United States of America ("GAAP"). The preparation of the consolidated financial statements in conformity with GAAP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the Company's results of operations and financial position. Among other effects, such changes could result in future impairments of goodwill, intangible assets and long-lived assets, additional allowances on accounts receivable and changes in litigation and other loss contingencies.</t>
  </si>
  <si>
    <t>Reclassification</t>
  </si>
  <si>
    <t>Reclassification Certain amounts reported in the prior period financial statements have been reclassified to conform to the current year’s presentation. The reclassification is related to the presentation of outstanding checks of one of the Company's subsidiaries.</t>
  </si>
  <si>
    <t>Business Segments</t>
  </si>
  <si>
    <t>Business Segments Effective in the fourth quarter of 2019, the Company determined that it has two operating segments: United States, and International. Prior to the fourth quarter of 2019, the Company had one operating segment: United States. The Company's two operating segments represent its two reportable segments. The change from one reportable segment to two reportable segments was based on quantitative and qualitative considerations, and was a result of recent changes in the Company's organizational structure, resource allocation, and corresponding financial reporting. These segments represent geographic areas and reflect how the chief operating decision maker allocates resources and measures results.</t>
  </si>
  <si>
    <t>Foreign Currency</t>
  </si>
  <si>
    <t>Foreign Currency The local currency is the functional currency for each of the Company's foreign entities. Revenues and expenses denominated in foreign currencies are translated into U.S. dollars at average exchange rates in effect during the period. Assets and liabilities of foreign operations are translated using the exchange rates in effect at year end.</t>
  </si>
  <si>
    <t>Cash Equivalents</t>
  </si>
  <si>
    <t>Cash Equivalents All highly liquid investments with an original maturity of three months or less are considered to be cash equivalents. These investments are valued at cost, which approximates fair value.</t>
  </si>
  <si>
    <t>Accounts Receivable</t>
  </si>
  <si>
    <t>Accounts Receivable Accounts receivable primarily include the unremitted purchase price of vehicles purchased by third parties at the auctions, fees to be collected from those buyers and amounts due for services provided by the Company related to certain consigned vehicles in the Company's possession, including advance charges paid on the seller's behalf. The amounts due with respect to the consigned vehicles are generally deducted from the sales proceeds upon the eventual auction or other disposition of the related vehicles. Due to the nature of the Company's business, substantially all accounts receivable are due from salvage buyers and insurance companies. The Company has possession of vehicles or vehicle titles collateralizing a significant portion of the accounts receivable. Accounts receivable are reported net of an allowance for doubtful accounts. The allowance for doubtful accounts is based on management's evaluation of the accounts receivable portfolio under current conditions, the volume of the portfolio, overall portfolio credit quality, review of specific collection issues and such other factors which in management's judgment merit recognition in estimating losses.</t>
  </si>
  <si>
    <t>Prepaid Consigned Vehicle Charges</t>
  </si>
  <si>
    <t>Prepaid Consigned Vehicle Charges Prepaid consigned vehicle charges include the inbound tow, titling costs and enhancement charges associated with a consigned vehicle. These prepaid charges are recorded in cost of services at the date the vehicle is sold and revenue is recognized.</t>
  </si>
  <si>
    <t>Other Current Assets</t>
  </si>
  <si>
    <t>Other Current Assets Other current assets consist of inventories, prepaid expenses, taxes receivable and other miscellaneous assets. The inventories, which consist of vehicles acquired under purchase agreement contracts, are accounted for on the specific identification method and are stated at the lower of cost or net realizable value.</t>
  </si>
  <si>
    <t>Goodwill Goodwill represents the excess of cost over fair value of identifiable net assets of businesses acquired. Goodwill is tested for impairment annually in the fourth quarter, or more frequently as impairment indicators arise. ASC 350, Intangibles—Goodwill and Other , permits an entity to assess qualitative factors to determine whether it is more likely than not that the fair value of a reporting unit is less than its carrying amount before applying the two-step goodwill impairment model. If it is determined through the qualitative assessment that a reporting unit's fair value is more likely than not greater than its carrying value, the remaining impairment steps would be unnecessary. The qualitative assessment is optional, allowing companies to go directly to the quantitative assessment. The quantitative assessment for goodwill impairment is a two-step test. Under the first step, the fair value of each reporting unit is compared with its carrying value (including goodwill). If the fair value of the reporting unit is less than its carrying value, an indication of goodwill impairment exists for the reporting unit and the Compan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cordance with ASC 805, Business Combinations . The residual fair value after this allocation is the implied fair value of the reporting unit goodwill. The fair value of the reporting unit is determined using a discounted cash flow analysis. If the fair value of the reporting unit exceeds its carrying value, step two does not need to be performed.</t>
  </si>
  <si>
    <t>Intangible Assets</t>
  </si>
  <si>
    <t>Intangible Assets Intangible assets generally consist of customer relationships, tradenames, computer software and non-compete agreements, which if amortized, are amortized using the straight-line method. Customer relationships are amortized over the life determined in the valuation of the particular acquisition. Tradenames with indefinite lives are not amortized. Costs incurred related to software developed or obtained for internal use are capitalized during the application development stage of software development and amortized over their estimated useful lives. The non-compete agreements are amortized over the life of the agreements. The amortization periods of finite-lived intangible assets are re-evaluated periodically when facts and circumstances indicate that revised estimates of useful lives may be warranted. Indefinite-lived tradenames are assessed for impairment, in accordance with ASC 350, annually in the fourth quarter or more frequently as impairment indicators arise. At the end of each assessment, a determination is made as to whether the tradenames still have an indefinite life.</t>
  </si>
  <si>
    <t>Property and Equipment Property and equipment are stated at historical cost less accumulated depreciation. Depreciation is computed using the straight-line method at rates intended to depreciate the costs of assets over their estimated useful lives. Upon retirement or sale of property and equipment, the cost of the disposed assets and related accumulated depreciation is removed from the accounts and any resulting gain or loss is credited or charged to selling, general and administrative expenses. Expenditures for normal repairs and maintenance are charged to expense as incurred. Additions and expenditures for improving or rebuilding existing assets that extend the useful life are capitalized. Leasehold improvements made either at the inception of the lease or during the lease term are amortized over the shorter of their economic lives or the lease term including any renewals that are reasonably assured.</t>
  </si>
  <si>
    <t>Other Assets</t>
  </si>
  <si>
    <t>Other Assets Other assets consist of deposits and other miscellaneous long-term assets.</t>
  </si>
  <si>
    <t>Impairment of Long-Lived Assets</t>
  </si>
  <si>
    <t>Impairment of Long-Lived Assets Management reviews right-of-use assets, property and equipment, customer relationships and other intangible assets for impairment whenever events or changes in circumstances indicate that their carrying amount may not be recoverable. The determination includes evaluation of factors such as current market value, future asset utilization, business climate, and future cash flows expected to result from the use of the related assets. If the carrying amount of a long-lived asset exceeds the total amount of the estimated undiscounted future cash flows from that asset, a loss is recognized in the period to the extent that the carrying amount exceeds the fair value of the asset. The impairment analysis is based on the Company's current business strategy, expected growth rates and estimated future economic and regulatory conditions.</t>
  </si>
  <si>
    <t>Accounts Payable</t>
  </si>
  <si>
    <t>Accounts Payable Accounts payable include amounts due to sellers from the proceeds of the sale of their consigned vehicles less any fees, as well as book overdrafts.</t>
  </si>
  <si>
    <t>Self Insurance Reserves</t>
  </si>
  <si>
    <t>Self-Insurance Reserves The Company self-insures a portion of employee medical benefits, as well as a portion of its automobile, general liability and workers' compensation claims. The Company has insurance coverage that limits the exposure on individual claims. The cost of the insurance is expensed over the contract periods. Utilizing historical claims experience, the Company records an accrual for the claims related to its employee medical benefits, automobile, general liability and workers' compensation claims based upon the expected amount of all such claims, which includes the cost of claims that have been incurred but not reported.</t>
  </si>
  <si>
    <t>Environmental Liabilities</t>
  </si>
  <si>
    <t>Environmental Liabilitie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Other accrued expenses" at undiscounted amounts and exclude claims for recoveries from insurance or other third parties.</t>
  </si>
  <si>
    <t>Unamortized Debt Issuance Costs</t>
  </si>
  <si>
    <t>Unamortized Debt Issuance Costs Debt issuance costs reflect the expenditures incurred in conjunction with the term loan facility, the revolving credit facility, and the senior notes. The debt issuance costs are amortized to interest expense using the effective interest method or the straight-line method, as applicable, over the lives of the related debt issues. Debt issuance costs are presented as a reduction from the carrying amount of the related debt liability.</t>
  </si>
  <si>
    <t>Revenue Recognition</t>
  </si>
  <si>
    <t>Revenue Recognition The Company adopted ASC 606 in the first quarter of 2018 using the modified retrospective transition method and recognized the cumulative effect of initially applying the new standard as a decrease of $3.0 million , net of tax, to the January 1, 2018 balance of retained earnings . Prior periods have not been retrospectively adjusted. The Company recognizes revenue when control of the promised goods or services are transferred to customers in an amount that reflects the consideration that the Company expects to receive in exchange for those goods or services. The Company generates its revenues from contracts with customers. The Company identifies each performance obligation and evaluates whether the performance obligations are distinct within the context of the contract at contract inception. Performance obligations that are not distinct at contract inception are combined. The Company allocates the transaction price to each distinct performance obligation proportionately based on the estimated standalone selling price for each performance obligation. The Company then determines how the goods or services are transferred to the customer in order to determine the timing of revenue recognition. The performance obligation contained within the Company's auction contracts for sellers is to facilitate the remarketing of salvage vehicles, including the inbound tow, processing, storage, titling, enhancing and sale at auction. The remarketing performance obligation is satisfied at the point in time when the vehicle is sold through the auction process. Related costs are deferred and recognized at the time of sale. The Company's contracts with buyers are generally established via purchase at auction, subject to standard terms and conditions. These contracts contain a single performance obligation, which is satisfied at a point in time when the vehicle is purchased through the auction process. Buyers pay a registration fee to access the auctions for a one -year term in addition to the fees paid upon purchase of a vehicle. The performance obligation to provide access to the auctions, associated with the registration, is satisfied ratably over the one -year contractual term of the buyer agreement. Most of the vehicles that are sold through auctions are consigned to the Company by the seller and held at the Company's facilities. The Company does not take title to these consigned vehicles and records only its auction fees as revenue because it has no influence on the vehicle auction selling price agreed to by the seller and the buyer at the auction. The buyer fees are typically based on a tiered structure with fees increasing with the sale price of the vehicle, while the seller fees are typically fixed. The Company generally enforces its rights to payment for seller transactions through net settlement provisions following the sale of a vehicle. There were no material contract assets, contract liabilities or deferred contract costs recorded on the Consolidated Balance Sheets as of December 29, 2019 and December 30, 2018 . For each of the Company's primary revenue streams, cash flows are consistent with the timing of revenue recognition. For the years ended December 29, 2019 and December 30, 2018 ,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and contracts where revenue is recognized as invoiced, is not material.</t>
  </si>
  <si>
    <t>Income Taxes The Company files federal, state and foreign income tax returns in accordance with the applicable rules of each jurisdiction. The Company accounts for income taxes under the asset and liability method in accordance with ASC 740, Income Taxes . The provision for income taxes includes federal, foreign, state and local income taxes payable, as well as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Accounting for Stock-Based Compensation</t>
  </si>
  <si>
    <t>Accounting for Stock-Based Compensation The Company accounts for stock-based compensation under ASC 718, Compensation—Stock Compensation . The Company recognizes all stock-based compensation as expense in the financial statements over the vesting period and that cost is measured as the fair value of the award at the grant date for equity-classified awards. The Company also recognizes the impact of forfeitures as they occur and excess tax benefits and tax deficiencies related to employee stock-based compensation within income tax expense.</t>
  </si>
  <si>
    <t>Concentrations of Credit Risk</t>
  </si>
  <si>
    <t>Concentrations of Credit Risk Financial instruments that potentially subject the Company to credit risk consist principally of accounts receivable. The Company maintains cash and cash equivalents with various major financial institutions. The Company performs periodic evaluations of the relative credit standing of these financial institutions and companies and limit the amount of credit exposure with any one institution. Due to the nature of business, substantially all of the Company's accounts receivable are due from vehicle dealers, salvage buyers and insurance companies. The Company has possession of vehicles or vehicle titles collateralizing a significant portion of the trade receivables. The risk associated with this concentration is limited due to the large number of accounts and their geographic dispersion.</t>
  </si>
  <si>
    <t>Financial Instruments</t>
  </si>
  <si>
    <t>Financial Instruments The carrying amounts of accounts receivable, other current assets, accounts payable and accrued expenses approximate fair value because of the short-term nature of those instruments.</t>
  </si>
  <si>
    <t>Net Parent Investment Former Parent equity on the Consolidated Balance sheets represents KAR’s net investment in IAA and is presented as "Net Parent Investment" in lieu of stockholders' equity. The Consolidated Statements of Stockholders' (Deficit) Equity include net cash transfers and other property transfers between KAR and IAA. Prior to the Separation, KAR performed cash management and other treasury related functions on a centralized basis for nearly all of its legal entities, including IAA. The Net Parent Investment account includes assets and liabilities incurred by KAR on behalf of IAA, such as accrued liabilities related to corporate allocations including administrative expenses for accounting, treasury, information technology risk management, safety and security, human resources and other services. Other assets and liabilities recorded by KAR, whose related income and expenses have been pushed down to IAA, are also included in Net Parent Investment. All intercompany transactions effected through Net Parent Investment in the accompanying Consolidated Balance Sheets were considered cash receipts and payments and are reflected in financing activities in the accompanying Consolidated Statements of Cash Flows.</t>
  </si>
  <si>
    <t>New Accounting Standards</t>
  </si>
  <si>
    <t>New Accounting Standards Recently Issued and Adopted Accounting Pronouncements In February 2016, the FASB issued Accounting Standards Update ("ASU") 2016-02, Leases (Topic 842), which replaces the existing lease guidance in Topic 840. ASU 2016-02 is intended to provide enhanced transparency and comparability by requiring lessees to record right-of-use (“ROU”) assets and corresponding lease liabilities on the balance sheet, with an exception for leases that meet the definition of a short-term lease. The new guidance continues to classify leases as either finance or operating, with classification affecting the pattern of expense recognition in the statement of income. The Company adopted Topic 842 in the first quarter of 2019 and, as permitted by ASU 2018-11, Leases (Topic 842): Targeted Improvements, applied the new standard at the adoption date and recognized the cumulative-effect of initially applying the new standard as an increase of $1.1 million to the opening balance of retained earnings. The cumulative-effect adjustment related to the derecognition of existing fixed assets for which the Company was determined to be the accounting owner under Topic 840 and related liabilities associated with certain sale leaseback transactions in build-to-suit arrangements that did not qualify for sale accounting under Topic 840. Depreciation related to these fixed assets was recorded consistently with owned property and equipment in depreciation expense. In accordance with Topic 842, the lease agreements associated with the derecognized fixed assets and related liabilities generated ROU assets and lease liabilities that will be amortized to lease expense over the lease term. In addition, the Company recognized additional operating liabilities of approximately $684 million with related ROU assets of approximately $641 million based on the present value of the remaining minimum rental payments for existing operating leases. The Company determines if an arrangement is a lease at inception. Operating leases are included in “Operating lease right-of-use assets, net,” “Short-term right-of-use operating lease liability” and “Long-term right-of-use operating lease liability” in the Company's Consolidated Balance Sheets. Finance leases are included in “Property and equipment, net,” “Other accrued expenses” and “Other liabilities” in the Company's Consolidated Balance Sheets.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the lease payments over the lease term. The Company uses its incremental borrowing rate based on the information available at the lease commencement date in determining the present value of lease payments as the implicit rate within the leases is generally not determinable. The ROU assets include present value of lease payments to be made, initial direct costs incurred and prepaid lease payments and exclude lease incentives. The Company may include options to extend or terminate the lease in its determination of lease term when it is reasonably certain that the Company will exercise that option. Lease expense for operating leases is recognized on a straight-line basis over the lease term. The Company has lease agreements with lease and non-lease components, which are generally accounted for separately. For certain equipment leases, the Company accounts for the lease and non-lease components as a single lease component. Recently Issued Accounting Pronouncements Not Yet Adopted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 software. The new guidance is effective for annual periods beginning after December 15, 2019, including interim periods within those fiscal years. The Company does not expect the adoption of ASU 2018-15 will have a material impact on the consolidated financial statements. In January 2017, the FASB issued ASU 2017-4, Intangibles-Goodwill and Other (Topic 350): Simplifying the Test for Goodwill Impairment, which simplifies the test for goodwill impairment by eliminating Step 2 (implied fair value measurement). Instead goodwill impairment would be measured as the amount by which a reporting unit's carrying amount exceeds its fair value, not to exceed the carrying amount of goodwill. The new guidance is effective for annual periods beginning after December 15, 2019, including interim periods within those fiscal years. Early adoption is permitted. The Company does not expect the adoption of ASU 2017-4 will have a material impact on the consolidated financial statements. In June 2016, the FASB issued ASU 2016-13, Financial Instruments - Credit Losses (Topic 326), which updates the guidance related to the measurement of credit losses on financial instruments, including trade receivables. This ASU requires the recognition of credit losses on financial instruments based on an estimate of expected losses, replacing the incurred loss model in the prior guidance. The new guidance is effective for annual periods beginning after December 15, 2019, including interim periods within those fiscal years. The Company does not expect the adoption of ASU 2016-13 will have a material impact on the consolidated financial statements. The Company does not believe that any other recently issued, but not yet effective, accounting pronouncements, if adopted, would have a material impact on its consolidated financial statements or disclosures.</t>
  </si>
  <si>
    <t>Stock and Stock-Based Compensation Plans (Tables)</t>
  </si>
  <si>
    <t>Summary of stock-based compensation expense</t>
  </si>
  <si>
    <t>The following table summarizes the Company's stock-based compensation expense by type of award granted under both the KAR and IAA plans (in millions) : Fiscal Years Ended December 29, 2019 December 30, 2018 December 31, 2017 Performance-based Restricted Stock Units $ 0.4 $ — $ — Restricted Stock Units and Awards 3.9 3.7 3.6 Stock Options 0.4 0.1 0.2 Total stock-based compensation expense $ 4.7 $ 3.8 $ 3.8</t>
  </si>
  <si>
    <t>Schedule of restricted stock units/awards activity</t>
  </si>
  <si>
    <t>The following table summarizes the Company's RSU activity: Restricted Stock Units * Awards Weighted Average Grant Date Outstanding at June 28, 2019 (converted from KAR in connection with the Separation) 1,059,180 $ 30.57 Granted 19,430 44.85 Vested (42,845 ) 29.56 Forfeited (48,145 ) 30.74 Outstanding at December 29, 2019 987,620 30.88 * IAA awards, including those held by KAR employees The following table summarizes the Company's PRSU activity: Performance-based Restricted Stock Units * Awards Weighted Average Grant Date Outstanding at June 28, 2019 (converted from KAR in connection with the Separation) 281,320 $ 29.27 Vested (4,320 ) 29.18 Forfeited (15,000 ) 29.23 Outstanding at the end of fiscal year 262,000 29.31 * IAA awards, including those held by KAR employees The following table summarizes the Company's RSA activity: Restricted Stock Awards Awards Weighted Average Grant Date Outstanding at June 28, 2019 (converted from KAR in connection with the Separation) — $ — Granted 13,840 46.97 Vested (3,460 ) 46.97 Outstanding at December 29, 2019 10,380 46.97</t>
  </si>
  <si>
    <t>Schedule of options activity</t>
  </si>
  <si>
    <t>The following table summarizes stock option activity: Stock Options * Number of Awards Weighted Weighted (in Years) (in millions) Outstanding at June 28, 2019 (converted from KAR in connection with the Separation) 812,791 $ 15.01 Granted 189,237 46.97 Exercised (100,454 ) 16.42 Canceled/Expired (563 ) 17.11 Outstanding at December 29, 2019 901,011 21.57 4.6 $ 22.9 Exercisable at December 29, 2019 711,774 14.81 3.3 $ 22.9 * IAA awards, including those held by KAR employees.</t>
  </si>
  <si>
    <t>Net Income Per Share (Tables)</t>
  </si>
  <si>
    <t>Schedule of computation of net income per share</t>
  </si>
  <si>
    <t>The following table summarizes the components of basic and diluted net income per share (in millions except per share amounts) : Fiscal Years Ended December 29, 2019 December 30, 2018 December 31, 2017 Net income $ 193.2 $ 183.7 $ 161.4 Weighted average common shares outstanding: Basic 133.4 133.4 133.4 Effect of dilutive stock options and restricted stock awards 1.0 0.7 0.7 Diluted 134.4 134.1 134.1 Net income per share: Basic $ 1.45 $ 1.38 $ 1.21 Diluted $ 1.44 $ 1.37 $ 1.20</t>
  </si>
  <si>
    <t>Schedule of antidilutive securities</t>
  </si>
  <si>
    <t>The weighted number of shares outstanding used in the calculation of diluted earnings per share does not included the effect of the following anti-dilutive securities: Fiscal Years Ended December 29, 2019 December 30, 2018 December 31, 2017 Stock-based awards 0.2 0.8 0.8</t>
  </si>
  <si>
    <t>Allowance for Doubtful Accounts (Tables)</t>
  </si>
  <si>
    <t>Summary of changes in the allowance for doubtful accounts related to trade receivables</t>
  </si>
  <si>
    <t>The following is a summary of changes in the allowance for doubtful accounts related to accounts receivable ( in millions ): Fiscal Years Ended December 29, 2019 December 30, 2018 December 31, 2017 Allowance for Doubtful Accounts Balance at beginning of period $ 3.3 $ 2.1 $ 2.0 Provision for credit losses 1.8 2.2 0.6 Less net charge-offs (0.9 ) (1.0 ) (0.5 ) Balance at end of period $ 4.2 $ 3.3 $ 2.1</t>
  </si>
  <si>
    <t>Goodwill and Other Intangible Assets (Tables)</t>
  </si>
  <si>
    <t>Schedule of goodwill</t>
  </si>
  <si>
    <t>Changes in goodwill were as follows ( in millions ): United States International Total Balance at December 31, 2017 $ 486.5 $ 47.1 $ 533.6 Currency translation adjustments — (3.4 ) (3.4 ) Balance at December 30, 2018 $ 486.5 $ 43.7 $ 530.2 Increase for acquisition activity (Note 4) 9.5 — 9.5 Currency translation adjustments — 1.6 1.6 Balance at December 29, 2019 $ 496.0 $ 45.3 $ 541.3</t>
  </si>
  <si>
    <t>Schedule of finite-lived intangible assets</t>
  </si>
  <si>
    <t>Components of intangible assets, net were as follows ( in millions ): December 29, 2019 December 30, 2018 Useful Lives (in years) Gross Carrying Amount Accumulated Amortization Carrying Value Gross Carrying Amount Accumulated Amortization Carrying Value Customer relationships 12 - 17 $ 370.9 $ (313.5 ) $ 57.4 $ 361.5 $ (286.7 ) $ 74.8 Tradenames 15 - Indefinite 58.6 (1.7 ) 56.9 57.8 (1.7 ) 56.1 Computer software &amp; technology 3 - 7 188.1 (150.7 ) 37.4 161.9 (132.0 ) 29.9 Covenants not to compete 1 - 5 — — — 14.6 (14.5 ) 0.1 Total $ 617.6 $ (465.9 ) $ 151.7 $ 595.8 $ (434.9 ) $ 160.9</t>
  </si>
  <si>
    <t>Schedule of indefinite-lived intangible assets</t>
  </si>
  <si>
    <t>Schedule of estimated amortization expense</t>
  </si>
  <si>
    <t>Estimated amortization expense of the existing intangible assets is as follows: Amount Fiscal year ending 2020 $ 33.1 Fiscal year ending 2021 23.7 Fiscal year ending 2022 17.3 Fiscal year ending 2023 10.8 Fiscal year ending 2024 4.5 Thereafter 6.3 $ 95.7</t>
  </si>
  <si>
    <t>Property and Equipment (Tables)</t>
  </si>
  <si>
    <t>Schedule of Property and Equipment and Assets Held Under Finance Leases</t>
  </si>
  <si>
    <t>Property and equipment consisted of the following ( in millions ): Useful Lives (in years) December 29, 2019 December 30, 2018 Land $ 96.8 $ 50.8 Building and leasehold improvements 1 - 30 293.7 429.6 Furniture, fixtures, equipment and vehicles 3 - 5 280.9 230.8 Construction in progress 13.8 23.2 685.2 734.4 Accumulated depreciation (438.3 ) (389.2 ) Property and equipment, net $ 246.9 $ 345.2</t>
  </si>
  <si>
    <t>Debt (Tables)</t>
  </si>
  <si>
    <t>Schedule of debt</t>
  </si>
  <si>
    <t>Debt consisted of the following (in millions) : December 29, 2019 December 30, 2018 Term Loan Facility $ 778.0 $ — Notes 500.0 — Other — 456.6 Total debt 1,278.0 456.6 Unamortized debt issuance costs (23.3 ) — Current portion of long-term debt — (456.6 ) Long-term debt $ 1,254.7 $ —</t>
  </si>
  <si>
    <t>Schedule of future principal payments</t>
  </si>
  <si>
    <t>At December 29, 2019 , aggregate future principal payments on long-term debt are as follows ( in millions ): Amount Fiscal year ending 2020 $ — Fiscal year ending 2021 8.0 Fiscal year ending 2022 8.0 Fiscal year ending 2023 8.0 Fiscal year ending 2024 6.0 Thereafter 1,248.0 $ 1,278.0</t>
  </si>
  <si>
    <t>Leases (Tables)</t>
  </si>
  <si>
    <t>Components of lease expense</t>
  </si>
  <si>
    <t>The components of leases expense were as follows (in millions): Fiscal Year Ended Operating lease cost $ 118.3 Finance lease cost: Amortization of right-of-use assets $ 12.4 Interest on lease liabilities 0.8 Total finance lease cost $ 13.2</t>
  </si>
  <si>
    <t>Supplemental cash flow and balance sheet information related to leases</t>
  </si>
  <si>
    <t>Supplemental cash flow information related to leases was as follows (in millions): Fiscal Year Ended Cash paid for amounts included in measurement of lease liabilities: Operating cash flows related to operating leases $ 119.3 Operating cash flows related to finance leases $ 1.0 Financing cash flows related to finance leases $ 13.7 Right-of-use assets obtained in exchange for lease obligations: Operating leases $ 204.7 Finance leases $ 11.6 Supplemental balance sheet information related to leases was as follows (in millions, except lease term and discount rate): December 29, 2019 Operating Leases Operating lease right-of-use assets $ 811.1 Accumulated amortization (75.2 ) Operating lease right-of-use assets, net $ 735.9 Other accrued expenses $ 68.6 Operating lease liabilities 709.5 Total operating lease liabilities $ 778.1 Finance Leases Property and equipment, gross $ 127.4 Accumulated depreciation (90.9 ) Property and equipment, net $ 36.5 Other accrued expenses $ 12.4 Other liabilities 12.6 Total finance lease liabilities $ 25.0 Weighted Average Remaining Lease Term (Years) Operating leases 11.81 Finance leases 1.58 Weighted Average Discount Rate Operating leases 5.7% Finance leases 4.6%</t>
  </si>
  <si>
    <t>Maturities of lease liabilities, operating leases</t>
  </si>
  <si>
    <t>Maturities of lease liabilities as of December 29, 2019 are as follows ( in millions ): Operating Leases Finance Leases 2020 $ 110.4 $ 13.0 2021 103.7 7.8 2022 94.0 3.0 2023 85.6 1.3 2024 80.3 1.3 Thereafter 613.8 — $ 1,087.8 $ 26.4 Less: imputed interest 309.7 1.4 Total $ 778.1 $ 25.0</t>
  </si>
  <si>
    <t>Maturities of lease liabilities, finance leases</t>
  </si>
  <si>
    <t>Maturities of lease liabilities as of December 30, 2018 and accounted for under the accounting guidance effective at that date were as follows: Operating Leases Finance Leases 2019 $ 97.2 $ 15.2 2020 87.1 9.7 2021 81.1 4.4 2022 73.6 — 2023 64.4 — Thereafter 526.9 — $ 930.3 $ 29.3 Less: interest portion of capital leases 1.5 Total $ 27.8</t>
  </si>
  <si>
    <t>Income Taxes (Tables)</t>
  </si>
  <si>
    <t>Schedule of reconciliation of provision for income taxes</t>
  </si>
  <si>
    <t>The provision for income taxes was different from the U.S. federal statutory rate applied to income before taxes, and is reconciled as follows: Fiscal Years Ended December 29, 2019 December 30, 2018 December 31, 2017 Statutory rate 21.0 % 21.0 % 35.0 % State and local income taxes, net 3.3 % 3.3 % 2.7 % Reserves for tax exposures 0.2 % 0.3 % 0.4 % International operations 1.1 % 0.9 % (1.8 )% Stock-based compensation (0.2 )% (0.2 )% (1.0 )% Impact of law and rate change 0.1 % — % (17.7 )% Other, net 0.8 % 0.1 % 0.5 % Effective rate 26.3 % 25.4 % 18.1 % The components of income before income taxes and the provision for income taxes are as follows ( in millions ): Fiscal Years Ended December 29, 2019 December 30, 2018 December 31, 2017 Income before income taxes: Domestic $ 229.1 $ 218.0 $ 175.2 Foreign 33.1 28.2 21.8 Total $ 262.2 $ 246.2 $ 197.0 Income tax expense (benefit): Current: Federal $ 46.4 $ 45.2 $ 43.3 Foreign 10.1 8.3 6.6 State 11.9 11.9 6.9 Total current provision 68.4 65.4 56.8 Deferred: Federal 1.5 (1.3 ) (22.9 ) Foreign (0.8 ) (0.5 ) (0.8 ) State (0.1 ) (1.1 ) 2.5 Total deferred provision 0.6 (2.9 ) (21.2 ) Income tax expense $ 69.0 $ 62.5 $ 35.6</t>
  </si>
  <si>
    <t>Schedule of components of income before income taxes</t>
  </si>
  <si>
    <t>The components of income before income taxes and the provision for income taxes are as follows ( in millions ): Fiscal Years Ended December 29, 2019 December 30, 2018 December 31, 2017 Income before income taxes: Domestic $ 229.1 $ 218.0 $ 175.2 Foreign 33.1 28.2 21.8 Total $ 262.2 $ 246.2 $ 197.0 Income tax expense (benefit): Current: Federal $ 46.4 $ 45.2 $ 43.3 Foreign 10.1 8.3 6.6 State 11.9 11.9 6.9 Total current provision 68.4 65.4 56.8 Deferred: Federal 1.5 (1.3 ) (22.9 ) Foreign (0.8 ) (0.5 ) (0.8 ) State (0.1 ) (1.1 ) 2.5 Total deferred provision 0.6 (2.9 ) (21.2 ) Income tax expense $ 69.0 $ 62.5 $ 35.6</t>
  </si>
  <si>
    <t>Schedule of deferred tax assets (liabilities)</t>
  </si>
  <si>
    <t>Deferred tax assets and deferred tax liabilities are comprised of the following: ( in millions ): December 29, 2019 December 30, 2018 Gross deferred tax assets: Right-of-use liabilities $ 197.6 $ — Allowances for accounts receivable 0.9 0.6 Accruals and liabilities 2.3 50.1 Employee benefits and compensation 2.8 4.1 Other 1.8 1.8 Total deferred tax assets 205.4 56.6 Deferred tax asset valuation allowance — — Total 205.4 56.6 Gross deferred tax liabilities: Right-of-use assets (185.8 ) — Property and equipment (8.8 ) (43.4 ) Goodwill and intangible assets (62.9 ) (64.8 ) Other (11.6 ) (11.5 ) Total (269.1 ) (119.7 ) Net deferred tax liabilities $ (63.7 ) $ (63.1 )</t>
  </si>
  <si>
    <t>Schedule of reconciliation of the beginning and ending amount of unrecognized tax benefits</t>
  </si>
  <si>
    <t>A reconciliation of the beginning and ending amount of unrecognized tax benefits is as follows ( in millions ): December 29, 2019 December 30, 2018 Balance at beginning of period $ 3.0 $ 2.0 Increase in current year tax positions 1.1 1.0 Lapse in statute of limitations (0.6 ) — Balance at end of period $ 3.5 $ 3.0</t>
  </si>
  <si>
    <t>Segment Information (Tables)</t>
  </si>
  <si>
    <t>Schedule of financial information regarding the entity's reportable segments</t>
  </si>
  <si>
    <t>Financial information regarding the Company's reportable segments is set forth below as of and for the year ended December 29, 2019 (in millions) : United States International Consolidated Revenues $ 1,266.1 $ 170.7 $ 1,436.8 Operating expenses: Cost of services (exclusive of depreciation and amortization) 768.4 119.8 888.2 Selling, general and administrative 131.3 11.1 142.4 Depreciation and amortization 81.8 6.6 88.4 Total operating expenses 981.5 137.5 1,119.0 Operating profit 284.6 33.2 317.8 Interest expense, net 55.7 — 55.7 Other (income) expense, net (0.2 ) 0.1 (0.1 ) Income before income taxes 229.1 33.1 262.2 Income taxes 59.7 9.3 69.0 Net income $ 169.4 $ 23.8 $ 193.2 Total assets $ 1,963.4 $ 187.8 $ 2,151.2 Capital expenditures $ 64.2 $ 4.3 $ 68.5 Financial information regarding the Company's reportable segments is set forth below as of and for the year ended December 30, 2018 (in millions) : United States International Consolidated Revenues $ 1,185.1 $ 141.7 $ 1,326.8 Operating expenses: Cost of services (exclusive of depreciation and amortization) 726.9 94.3 821.2 Selling, general and administrative 111.9 11.9 123.8 Depreciation and amortization 90.5 6.9 97.4 Total operating expenses 929.3 113.1 1,042.4 Operating profit 255.8 28.6 284.4 Interest expense, net 38.6 0.1 38.7 Other (income) expense, net (0.8 ) 0.3 (0.5 ) Income before income taxes 218.0 28.2 246.2 Income taxes 54.7 7.8 62.5 Net income $ 163.3 $ 20.4 $ 183.7 Total assets $ 1,344.3 $ 144.2 $ 1,488.5 Capital expenditures $ 63.0 $ 3.7 $ 66.7 Financial information regarding the Company's reportable segments is set forth below as of and for the year ended December 31, 2017 (in millions) : United States International Consolidated Revenues $ 1,098.0 $ 121.2 $ 1,219.2 Operating expenses: Cost of services (exclusive of depreciation and amortization) 694.6 83.5 778.1 Selling, general and administrative 103.2 10.1 113.3 Depreciation and amortization 86.9 6.2 93.1 Total operating expenses 884.7 99.8 984.5 Operating profit 213.3 21.4 234.7 Interest expense 38.6 — 38.6 Other income, net (0.5 ) (0.4 ) (0.9 ) Income before income taxes 175.2 21.8 197.0 Income taxes 29.8 5.8 35.6 Net income $ 145.4 $ 16.0 $ 161.4 Total assets $ 1,297.5 $ 136.9 $ 1,434.4 Capital expenditures $ 48.2 $ 6.7 $ 54.9</t>
  </si>
  <si>
    <t>Information regarding geographic areas of operations</t>
  </si>
  <si>
    <t>Information regarding the geographic areas of the Company's operations is set forth below (in millions) : December 29, 2019 December 30, 2018 Long-lived assets U.S. $ 923.3 $ 329.7 Foreign 59.5 15.5 $ 982.8 $ 345.2</t>
  </si>
  <si>
    <t>Quarterly Financial Data (Unaudited) (Tables)</t>
  </si>
  <si>
    <t>Schedule of unaudited quarterly financial data</t>
  </si>
  <si>
    <t>2019 Quarter Ended Mar. 31 Jun. 30 Sep. 29 Dec. 29 Operating revenues $ 357.2 $ 366.4 $ 357.3 $ 355.9 Operating expenses Cost of services (exclusive of depreciation and amortization) 218.4 227.7 221.3 220.8 Selling, general, and administrative 33.6 33.7 38.9 36.2 Depreciation and amortization 21.8 22.1 22.1 22.4 Total operating expenses 273.8 283.5 282.3 279.4 Operating profit 83.4 82.9 75.0 76.5 Interest expense, net 9.7 11.9 17.5 16.6 Other (income) expense, net 0.1 (0.2 ) — — Income before income taxes 73.6 71.2 57.5 59.9 Income taxes 19.1 19.9 15.7 14.3 Net income $ 54.5 $ 51.3 $ 41.8 $ 45.6 Basic net income per share of common stock $ 0.41 $ 0.38 $ 0.31 $ 0.34 Diluted net income per share of common stock $ 0.41 $ 0.38 $ 0.31 $ 0.34 2018 Quarter Ended Apr. 1 Jul. 1 Sep. 30 Dec. 30 Operating revenues $ 337.3 $ 333.2 $ 321.1 $ 335.2 Operating expenses Cost of services (exclusive of depreciation and amortization) 206.7 201.1 202.5 210.9 Selling, general, and administrative 32.6 31.3 31.7 28.2 Depreciation and amortization 24.1 24.7 24.3 24.3 Total operating expenses 263.4 257.1 258.5 263.4 Operating profit 73.9 76.1 62.6 71.8 Interest expense, net 9.6 9.7 9.6 9.8 Other (income) expense, net — (0.8 ) — 0.3 Income before income taxes 64.3 67.2 53.0 61.7 Income taxes 16.0 17.4 14.0 15.1 Net income $ 48.3 $ 49.8 $ 39.0 $ 46.6 Basic net income per share of common stock $ 0.36 $ 0.37 $ 0.29 $ 0.35 Diluted net income per share of common stock $ 0.36 $ 0.37 $ 0.29 $ 0.35</t>
  </si>
  <si>
    <t>Basis of Presentation - Narrative (Details) $ in Millions</t>
  </si>
  <si>
    <t>Jun. 28, 2019USD ($)shares</t>
  </si>
  <si>
    <t>Dec. 29, 2019segment</t>
  </si>
  <si>
    <t>Sep. 29, 2019segment</t>
  </si>
  <si>
    <t>Dec. 29, 2019USD ($)segment</t>
  </si>
  <si>
    <t>Dec. 30, 2018USD ($)</t>
  </si>
  <si>
    <t>Dec. 31, 2017USD ($)</t>
  </si>
  <si>
    <t>New Accounting Pronouncements or Change in Accounting Principle [Line Items]</t>
  </si>
  <si>
    <t>Number of reportable segments | segment</t>
  </si>
  <si>
    <t>Issued and outstanding shares distributed to holders of record, percentage</t>
  </si>
  <si>
    <t>100.00%</t>
  </si>
  <si>
    <t>Subsidiary common stock, conversion rate | shares</t>
  </si>
  <si>
    <t>Parent common stock, conversion rate | shares</t>
  </si>
  <si>
    <t>Affiliated Entity</t>
  </si>
  <si>
    <t>Payments to settle intercompany debt</t>
  </si>
  <si>
    <t>Payments for certain fixed assets</t>
  </si>
  <si>
    <t>Payments to settle other intercompany accounts</t>
  </si>
  <si>
    <t>Summary of Significant Accounting Policies - Narrative (Details) $ in Millions</t>
  </si>
  <si>
    <t>9 Months Ended</t>
  </si>
  <si>
    <t>Jan. 01, 2019USD ($)</t>
  </si>
  <si>
    <t>Jan. 01, 2018USD ($)</t>
  </si>
  <si>
    <t>Reduction to cash and cash equivalents</t>
  </si>
  <si>
    <t>Reduction to other accrued expenses</t>
  </si>
  <si>
    <t>Number of operating segments | segment</t>
  </si>
  <si>
    <t>Foreign currency transaction gains and (losses)</t>
  </si>
  <si>
    <t>Accounts receivable, reimbursement of leasehold improvements</t>
  </si>
  <si>
    <t>Book overdrafts</t>
  </si>
  <si>
    <t>Accrued medical benefits and workers' compensation expense</t>
  </si>
  <si>
    <t>Accrued automobile and general liability expense</t>
  </si>
  <si>
    <t>Cumulative effect adjustment for adoption of ASC, net of tax</t>
  </si>
  <si>
    <t>Term for access to auction</t>
  </si>
  <si>
    <t>1 year</t>
  </si>
  <si>
    <t>Total operating lease liabilities</t>
  </si>
  <si>
    <t>Auction Sales</t>
  </si>
  <si>
    <t>Performance obligation satisfaction</t>
  </si>
  <si>
    <t>Accounting Standards Update 2014-09 | Accumulated Deficit</t>
  </si>
  <si>
    <t>Accounting Standards Update 2016-02</t>
  </si>
  <si>
    <t>Reclassification Adjustment</t>
  </si>
  <si>
    <t>Relationship with KAR and Related Entities - Narrative (Details) - USD ($) $ in Millions</t>
  </si>
  <si>
    <t>Related Party Transaction [Line Items]</t>
  </si>
  <si>
    <t>Cost of products and services obtained</t>
  </si>
  <si>
    <t>Non-compete period</t>
  </si>
  <si>
    <t>5 years</t>
  </si>
  <si>
    <t>Services period</t>
  </si>
  <si>
    <t>2 years</t>
  </si>
  <si>
    <t>Corporate</t>
  </si>
  <si>
    <t>Acquisitions (Details) - USD ($) $ in Millions</t>
  </si>
  <si>
    <t>Jul. 31, 2019</t>
  </si>
  <si>
    <t>Business Acquisition [Line Items]</t>
  </si>
  <si>
    <t>DDI</t>
  </si>
  <si>
    <t>Purchase price for the transaction</t>
  </si>
  <si>
    <t>Cash acquired</t>
  </si>
  <si>
    <t>Purchase price allocated to acquired intangible assets</t>
  </si>
  <si>
    <t>Purchase price allocated to other net liabilities</t>
  </si>
  <si>
    <t>Annual revenue for DDI</t>
  </si>
  <si>
    <t>Costs incurred in connection with acquisition</t>
  </si>
  <si>
    <t>DDI | Customer relationships</t>
  </si>
  <si>
    <t>Weighted average-useful life, intangible assets</t>
  </si>
  <si>
    <t>12 years</t>
  </si>
  <si>
    <t>DDI | Developed technology</t>
  </si>
  <si>
    <t>DDI | Tradenames</t>
  </si>
  <si>
    <t>DDI | Achievement of Certain Performance Targets</t>
  </si>
  <si>
    <t>Fair value of contingent consideration</t>
  </si>
  <si>
    <t>Contingent consideration term</t>
  </si>
  <si>
    <t>3 years</t>
  </si>
  <si>
    <t>POIS, Inc.</t>
  </si>
  <si>
    <t>Stock and Stock-Based Compensation Plans - Narrative (Details)</t>
  </si>
  <si>
    <t>Jun. 27, 2019USD ($)shares</t>
  </si>
  <si>
    <t>Dec. 29, 2019USD ($)installment$ / sharesshares</t>
  </si>
  <si>
    <t>Share-based Compensation Arrangement by Share-based Payment Award [Line Items]</t>
  </si>
  <si>
    <t>Unrecognized expense</t>
  </si>
  <si>
    <t>Weighted average term of unrecognized expense</t>
  </si>
  <si>
    <t>1 year 8 months 12 days</t>
  </si>
  <si>
    <t>Performance-based Restricted Stock Units</t>
  </si>
  <si>
    <t>Vesting period</t>
  </si>
  <si>
    <t>Fair value of shares vested during year</t>
  </si>
  <si>
    <t>Restricted Stock Units and Awards</t>
  </si>
  <si>
    <t>Number of equal annual installments | installment</t>
  </si>
  <si>
    <t>Restricted Stock Awards</t>
  </si>
  <si>
    <t>Stock Options</t>
  </si>
  <si>
    <t>Grant date fair value (in dollars per share) | $ / shares</t>
  </si>
  <si>
    <t>Stock price at date of grant (in dollars per share) | $ / shares</t>
  </si>
  <si>
    <t>Option term</t>
  </si>
  <si>
    <t>10 years</t>
  </si>
  <si>
    <t>Risk-free interest rate</t>
  </si>
  <si>
    <t>1.88%</t>
  </si>
  <si>
    <t>Volatility based on peer public companies</t>
  </si>
  <si>
    <t>26.00%</t>
  </si>
  <si>
    <t>Term of compensation award</t>
  </si>
  <si>
    <t>6 years</t>
  </si>
  <si>
    <t>Dividend yield</t>
  </si>
  <si>
    <t>0.00%</t>
  </si>
  <si>
    <t>Service Options</t>
  </si>
  <si>
    <t>Total intrinsic value of service options</t>
  </si>
  <si>
    <t>ESPP</t>
  </si>
  <si>
    <t>Offering periods for ESPP</t>
  </si>
  <si>
    <t>1 month</t>
  </si>
  <si>
    <t>Discount from fair value</t>
  </si>
  <si>
    <t>15.00%</t>
  </si>
  <si>
    <t>Participant's annual contribution limit</t>
  </si>
  <si>
    <t>ESPP | Common Stock</t>
  </si>
  <si>
    <t>Number of common shares reserved and available for awards (in shares) | shares</t>
  </si>
  <si>
    <t>Maximum number of shares reserved for issuance under the ESPP (in shares) | shares</t>
  </si>
  <si>
    <t>ESPP | KAR</t>
  </si>
  <si>
    <t>2019 Omnibus Stock and Incentive Plan</t>
  </si>
  <si>
    <t>Aggregate awards granted limit, options (in shares) | shares</t>
  </si>
  <si>
    <t>Aggregate awards granted limit, restricted shares (in shares) | shares</t>
  </si>
  <si>
    <t>Cash-based award limit</t>
  </si>
  <si>
    <t>Cash fees received limit</t>
  </si>
  <si>
    <t>Stock and Stock-Based Compensation Plans - Summary of Stock-Based Compensation Expense by Type of Award (Details) - USD ($) $ in Millions</t>
  </si>
  <si>
    <t>Total stock-based compensation expense</t>
  </si>
  <si>
    <t>Stock and Stock-Based Compensation Plans - Summary of Restricted Stock Activity (Details)</t>
  </si>
  <si>
    <t>Dec. 29, 2019$ / sharesshares</t>
  </si>
  <si>
    <t>Awards</t>
  </si>
  <si>
    <t>Outstanding at the beginning of fiscal year (in shares) | shares</t>
  </si>
  <si>
    <t>Vested (in shares) | shares</t>
  </si>
  <si>
    <t>Forfeited (in shares) | shares</t>
  </si>
  <si>
    <t>Outstanding at the end of fiscal year (in shares) | shares</t>
  </si>
  <si>
    <t>Weighted Average Grant Date Fair Value</t>
  </si>
  <si>
    <t>Outstanding at the beginning of fiscal year (in dollars per share) | $ / shares</t>
  </si>
  <si>
    <t>Vested (in dollars per share) | $ / shares</t>
  </si>
  <si>
    <t>Forfeited (in dollars per share) | $ / shares</t>
  </si>
  <si>
    <t>Outstanding at the end of fiscal year (in dollars per share) | $ / shares</t>
  </si>
  <si>
    <t>Granted (in shares) | shares</t>
  </si>
  <si>
    <t>Granted (in dollars per share) | $ / shares</t>
  </si>
  <si>
    <t>Stock and Stock-Based Compensation Plans - Summary of Options Activity (Details) $ / shares in Units, $ in Millions</t>
  </si>
  <si>
    <t>6 Months Ended</t>
  </si>
  <si>
    <t>Dec. 29, 2019USD ($)$ / sharesshares</t>
  </si>
  <si>
    <t>Number of Awards</t>
  </si>
  <si>
    <t>Outstanding, beginning balance, Number of Awards (in shares) | shares</t>
  </si>
  <si>
    <t>Granted, Number of Awards (in shares) | shares</t>
  </si>
  <si>
    <t>Exercised, Number of Awards (in shares) | shares</t>
  </si>
  <si>
    <t>Canceled/Expired, Number of Awards (in shares) | shares</t>
  </si>
  <si>
    <t>Outstanding, ending balance, Number of Awards (in shares) | shares</t>
  </si>
  <si>
    <t>Exercisable, Number of Awards (in shares) | shares</t>
  </si>
  <si>
    <t>Weighted Average Exercise Price</t>
  </si>
  <si>
    <t>Outstanding, beginning balance, Weighted Average Exercise Price (in dollars per share) | $ / shares</t>
  </si>
  <si>
    <t>Granted, Weighted Average Exercise Price (in dollars per share) | $ / shares</t>
  </si>
  <si>
    <t>Exercised, Weighted Average Exercise Price (in dollars per share) | $ / shares</t>
  </si>
  <si>
    <t>Canceled/Expired, Weighted Average Exercise Price (in dollars per share) | $ / shares</t>
  </si>
  <si>
    <t>Exercisable, Weighted Average Exercise Price (in dollars per share) | $ / shares</t>
  </si>
  <si>
    <t>Outstanding, Weighted Average Remaining Contractual Term (in Years)</t>
  </si>
  <si>
    <t>4 years 7 months 6 days</t>
  </si>
  <si>
    <t>Exercisable, Weighted Average Remaining Contractual Term (in Years)</t>
  </si>
  <si>
    <t>3 years 3 months 18 days</t>
  </si>
  <si>
    <t>Outstanding, Average Intrinsic Value (in millions) | $</t>
  </si>
  <si>
    <t>Exercisable, Average Intrinsic Value (in millions) | $</t>
  </si>
  <si>
    <t>Net Income Per Share - Computation of Net Income Per Share (Details) - USD ($) $ / shares in Units, shares in Millions, $ in Millions</t>
  </si>
  <si>
    <t>Weighted Average Number of Shares Outstanding, Diluted [Abstract]</t>
  </si>
  <si>
    <t>Weighted average common shares outstanding (in shares)</t>
  </si>
  <si>
    <t>Effect of dilutive stock awards (in shares)</t>
  </si>
  <si>
    <t>Weighted average common shares outstanding and potential common shares (in shares)</t>
  </si>
  <si>
    <t>Earnings Per Share, Basic and Diluted [Abstract]</t>
  </si>
  <si>
    <t>Net Income Per Share - Schedule of Antidilutive Securities (Details) - shares shares in Millions</t>
  </si>
  <si>
    <t>Stock-based awards (in shares)</t>
  </si>
  <si>
    <t>Allowance for Doubtful Accounts (Details) - USD ($) $ in Millions</t>
  </si>
  <si>
    <t>Accounts Receivable, Allowance for Credit Loss [Roll Forward]</t>
  </si>
  <si>
    <t>Balance at beginning of period</t>
  </si>
  <si>
    <t>Less net charge-offs</t>
  </si>
  <si>
    <t>Balance at end of period</t>
  </si>
  <si>
    <t>Goodwill and Other Intangible Assets - Schedule of Goodwill (Details) - USD ($) $ in Millions</t>
  </si>
  <si>
    <t>Goodwill [Roll Forward]</t>
  </si>
  <si>
    <t>Goodwill, beginning balance</t>
  </si>
  <si>
    <t>Currency translation adjustments</t>
  </si>
  <si>
    <t>Increase for acquisition activity</t>
  </si>
  <si>
    <t>Goodwill, ending balance</t>
  </si>
  <si>
    <t>United States</t>
  </si>
  <si>
    <t>International</t>
  </si>
  <si>
    <t>Goodwill and Other Intangible Assets - Schedule of Finite-Lived Intangible Assets (Details) - USD ($) $ in Millions</t>
  </si>
  <si>
    <t>Finite-Lived Intangible Assets [Line Items]</t>
  </si>
  <si>
    <t>Gross Carrying Amount</t>
  </si>
  <si>
    <t>Accumulated Amortization</t>
  </si>
  <si>
    <t>Carrying Value</t>
  </si>
  <si>
    <t>Tradenames</t>
  </si>
  <si>
    <t>Tradenames | Minimum</t>
  </si>
  <si>
    <t>Useful Lives (in years)</t>
  </si>
  <si>
    <t>15 years</t>
  </si>
  <si>
    <t>Customer relationships</t>
  </si>
  <si>
    <t>Customer relationships | Minimum</t>
  </si>
  <si>
    <t>Customer relationships | Maximum</t>
  </si>
  <si>
    <t>17 years</t>
  </si>
  <si>
    <t>Computer software &amp; technology</t>
  </si>
  <si>
    <t>Computer software &amp; technology | Minimum</t>
  </si>
  <si>
    <t>Computer software &amp; technology | Maximum</t>
  </si>
  <si>
    <t>7 years</t>
  </si>
  <si>
    <t>Covenants not to compete</t>
  </si>
  <si>
    <t>Covenants not to compete | Minimum</t>
  </si>
  <si>
    <t>Covenants not to compete | Maximum</t>
  </si>
  <si>
    <t>Goodwill and Other Intangible Assets - Narrative and Estimated Amortization Expense (Details) - USD ($) $ in Millions</t>
  </si>
  <si>
    <t>Indefinite-lived Intangible Assets [Line Items]</t>
  </si>
  <si>
    <t>Amortization of Intangible Assets</t>
  </si>
  <si>
    <t>Fiscal year ending 2020</t>
  </si>
  <si>
    <t>Fiscal year ending 2021</t>
  </si>
  <si>
    <t>Fiscal year ending 2022</t>
  </si>
  <si>
    <t>Fiscal year ending 2023</t>
  </si>
  <si>
    <t>Fiscal year ending 2024</t>
  </si>
  <si>
    <t>Thereafter</t>
  </si>
  <si>
    <t>Amortization expense</t>
  </si>
  <si>
    <t>Carrying amount of tradenames</t>
  </si>
  <si>
    <t>Property and Equipment (Details) - USD ($) $ in Millions</t>
  </si>
  <si>
    <t>Property, Plant and Equipment [Line Items]</t>
  </si>
  <si>
    <t>Property and equipment, gross</t>
  </si>
  <si>
    <t>Accumulated depreciation</t>
  </si>
  <si>
    <t>Depreciation expense</t>
  </si>
  <si>
    <t>Land</t>
  </si>
  <si>
    <t>Building and leasehold improvements</t>
  </si>
  <si>
    <t>Building and leasehold improvements | Minimum</t>
  </si>
  <si>
    <t>Building and leasehold improvements | Maximum</t>
  </si>
  <si>
    <t>30 years</t>
  </si>
  <si>
    <t>Furniture, fixtures, equipment and vehicles</t>
  </si>
  <si>
    <t>Furniture, fixtures, equipment and vehicles | Minimum</t>
  </si>
  <si>
    <t>Furniture, fixtures, equipment and vehicles | Maximum</t>
  </si>
  <si>
    <t>Construction in progress</t>
  </si>
  <si>
    <t>Debt - Schedule of Long-Term Debt (Details) - USD ($) $ in Millions</t>
  </si>
  <si>
    <t>Debt Instrument [Line Items]</t>
  </si>
  <si>
    <t>Total debt</t>
  </si>
  <si>
    <t>Unamortized debt issuance costs</t>
  </si>
  <si>
    <t>Current portion of long-term debt</t>
  </si>
  <si>
    <t>Term Loan Facility</t>
  </si>
  <si>
    <t>Notes</t>
  </si>
  <si>
    <t>Other</t>
  </si>
  <si>
    <t>Debt - Narrative (Details)</t>
  </si>
  <si>
    <t>Jun. 28, 2019USD ($)</t>
  </si>
  <si>
    <t>Jun. 06, 2019USD ($)</t>
  </si>
  <si>
    <t>Dec. 29, 2019USD ($)</t>
  </si>
  <si>
    <t>Dec. 30, 2018USD ($)note</t>
  </si>
  <si>
    <t>Outstanding letters of credit</t>
  </si>
  <si>
    <t>Estimated fair value of long-term debt</t>
  </si>
  <si>
    <t>Promissory Notes | Affiliated Entity</t>
  </si>
  <si>
    <t>Intercompany debt</t>
  </si>
  <si>
    <t>Number of promissory notes | note</t>
  </si>
  <si>
    <t>Weighted average interest rate</t>
  </si>
  <si>
    <t>8.27%</t>
  </si>
  <si>
    <t>Credit Agreement</t>
  </si>
  <si>
    <t>Net leverage ratio</t>
  </si>
  <si>
    <t>Notes | Senior Notes</t>
  </si>
  <si>
    <t>Aggregate principal amount</t>
  </si>
  <si>
    <t>Stated interest rate, percentage</t>
  </si>
  <si>
    <t>5.50%</t>
  </si>
  <si>
    <t>Redemption price plus make-whole premium percentage</t>
  </si>
  <si>
    <t>Notes | Senior Notes | Debt Instrument, Redemption, Period One</t>
  </si>
  <si>
    <t>Redemption price percentage</t>
  </si>
  <si>
    <t>105.50%</t>
  </si>
  <si>
    <t>Notes | Senior Notes | Debt Instrument, Redemption, Period Two</t>
  </si>
  <si>
    <t>40.00%</t>
  </si>
  <si>
    <t>Notes | Senior Notes | Debt Instrument, Redemption, Period Three</t>
  </si>
  <si>
    <t>101.00%</t>
  </si>
  <si>
    <t>Notes | Senior Notes | Debt Instrument, Redemption, Period Four</t>
  </si>
  <si>
    <t>Secured Debt | Term Loan Facility</t>
  </si>
  <si>
    <t>Credit facility, term</t>
  </si>
  <si>
    <t>Aggregate principal amount, line of credit</t>
  </si>
  <si>
    <t>Principal payments</t>
  </si>
  <si>
    <t>Secured Debt | Term Loan Facility | Adjusted LIBOR</t>
  </si>
  <si>
    <t>Interest rate basis, percentage</t>
  </si>
  <si>
    <t>2.25%</t>
  </si>
  <si>
    <t>Secured Debt | Term Loan Facility | Base Rate</t>
  </si>
  <si>
    <t>1.25%</t>
  </si>
  <si>
    <t>Interest rate per annum</t>
  </si>
  <si>
    <t>4.00%</t>
  </si>
  <si>
    <t>Revolving Credit Facility | Revolving Credit Facility</t>
  </si>
  <si>
    <t>Sub-limit for issuance of letters of credit</t>
  </si>
  <si>
    <t>Sub-limit for swing line loans</t>
  </si>
  <si>
    <t>Amount outstanding</t>
  </si>
  <si>
    <t>Revolving Credit Facility | Revolving Credit Facility | Minimum</t>
  </si>
  <si>
    <t>Commitment fee percentage</t>
  </si>
  <si>
    <t>0.25%</t>
  </si>
  <si>
    <t>Revolving Credit Facility | Revolving Credit Facility | Maximum</t>
  </si>
  <si>
    <t>0.35%</t>
  </si>
  <si>
    <t>Revolving Credit Facility | Revolving Credit Facility | Adjusted LIBOR | Minimum</t>
  </si>
  <si>
    <t>Revolving Credit Facility | Revolving Credit Facility | Adjusted LIBOR | Maximum</t>
  </si>
  <si>
    <t>1.75%</t>
  </si>
  <si>
    <t>Revolving Credit Facility | Revolving Credit Facility | Base Rate | Minimum</t>
  </si>
  <si>
    <t>Revolving Credit Facility | Revolving Credit Facility | Base Rate | Maximum</t>
  </si>
  <si>
    <t>0.75%</t>
  </si>
  <si>
    <t>Revolving Credit Facility | Credit Agreement | Guarantor Subsidiaries</t>
  </si>
  <si>
    <t>Equity interest of subsidiary guarantors</t>
  </si>
  <si>
    <t>Equity interest of subsidiary guarantors' first tier foreign subsidiaries</t>
  </si>
  <si>
    <t>65.00%</t>
  </si>
  <si>
    <t>Debt - Future Principal Payments (Details) - USD ($) $ in Millions</t>
  </si>
  <si>
    <t>Leases - Components of Lease Expense (Details) - USD ($) $ in Millions</t>
  </si>
  <si>
    <t>Finance lease cost:</t>
  </si>
  <si>
    <t>Amortization of right-of-use assets</t>
  </si>
  <si>
    <t>Interest on lease liabilities</t>
  </si>
  <si>
    <t>Total finance lease cost</t>
  </si>
  <si>
    <t>Rent expense under previous guidance</t>
  </si>
  <si>
    <t>Leases - Supplemental Cash Flow and Balance Sheet Information Related to Leases (Details) - USD ($) $ in Millions</t>
  </si>
  <si>
    <t>Cash paid for amounts included in measurement of lease liabilities:</t>
  </si>
  <si>
    <t>Operating cash flows related to operating leases</t>
  </si>
  <si>
    <t>Operating cash flows related to finance leases</t>
  </si>
  <si>
    <t>Financing cash flows related to finance leases</t>
  </si>
  <si>
    <t>Right-of-use assets obtained in exchange for lease obligations:</t>
  </si>
  <si>
    <t>Operating leases</t>
  </si>
  <si>
    <t>Finance leases</t>
  </si>
  <si>
    <t>Operating Leases</t>
  </si>
  <si>
    <t>Operating lease right-of-use assets</t>
  </si>
  <si>
    <t>Accumulated amortization</t>
  </si>
  <si>
    <t>Operating lease liabilities</t>
  </si>
  <si>
    <t>Finance Leases</t>
  </si>
  <si>
    <t>Total finance lease liabilities</t>
  </si>
  <si>
    <t>Weighted Average Remaining Lease Term (Years)</t>
  </si>
  <si>
    <t>11 years 9 months 22 days</t>
  </si>
  <si>
    <t>1 year 6 months 29 days</t>
  </si>
  <si>
    <t>Weighted Average Discount Rate</t>
  </si>
  <si>
    <t>5.70%</t>
  </si>
  <si>
    <t>4.60%</t>
  </si>
  <si>
    <t>Leases - Schedule of Maturities Of Operating And Financing Lease Liabilities (Details) $ in Millions</t>
  </si>
  <si>
    <t>Lessee, Operating Lease, Liability, Payment, Due [Abstract]</t>
  </si>
  <si>
    <t>2020</t>
  </si>
  <si>
    <t>2021</t>
  </si>
  <si>
    <t>2022</t>
  </si>
  <si>
    <t>2023</t>
  </si>
  <si>
    <t>2024</t>
  </si>
  <si>
    <t>Total lease payments</t>
  </si>
  <si>
    <t>Less: imputed interest</t>
  </si>
  <si>
    <t>Finance Lease, Liability, Payment, Due [Abstract]</t>
  </si>
  <si>
    <t>Leases - Schedule of Maturities of Lease Liabilities Under the Accounting Guidance Effective at That Date (Details) $ in Millions</t>
  </si>
  <si>
    <t>Leases, Operating [Abstract]</t>
  </si>
  <si>
    <t>Capital Leases of Lessee [Abstract]</t>
  </si>
  <si>
    <t>Less: interest portion of capital leases</t>
  </si>
  <si>
    <t>Income Taxes - Schedule of Components of Income Before Income Taxes (Details) - USD ($) $ in Millions</t>
  </si>
  <si>
    <t>Income before income taxes:</t>
  </si>
  <si>
    <t>Domestic</t>
  </si>
  <si>
    <t>Foreign</t>
  </si>
  <si>
    <t>Current:</t>
  </si>
  <si>
    <t>Federal</t>
  </si>
  <si>
    <t>State</t>
  </si>
  <si>
    <t>Total current provision</t>
  </si>
  <si>
    <t>Deferred:</t>
  </si>
  <si>
    <t>Total deferred provision</t>
  </si>
  <si>
    <t>Income tax expense</t>
  </si>
  <si>
    <t>Income Taxes - Schedule of Reconciliation of Provision for Income Taxes (Details)</t>
  </si>
  <si>
    <t>Effective Income Tax Rate Reconciliation, Percent [Abstract]</t>
  </si>
  <si>
    <t>Statutory rate</t>
  </si>
  <si>
    <t>21.00%</t>
  </si>
  <si>
    <t>35.00%</t>
  </si>
  <si>
    <t>State and local income taxes, net</t>
  </si>
  <si>
    <t>3.30%</t>
  </si>
  <si>
    <t>2.70%</t>
  </si>
  <si>
    <t>Reserves for tax exposures</t>
  </si>
  <si>
    <t>0.20%</t>
  </si>
  <si>
    <t>0.30%</t>
  </si>
  <si>
    <t>0.40%</t>
  </si>
  <si>
    <t>International operations</t>
  </si>
  <si>
    <t>1.10%</t>
  </si>
  <si>
    <t>0.90%</t>
  </si>
  <si>
    <t>(1.80%)</t>
  </si>
  <si>
    <t>(0.20%)</t>
  </si>
  <si>
    <t>(1.00%)</t>
  </si>
  <si>
    <t>Impact of law and rate change</t>
  </si>
  <si>
    <t>0.10%</t>
  </si>
  <si>
    <t>(17.70%)</t>
  </si>
  <si>
    <t>Other, net</t>
  </si>
  <si>
    <t>0.80%</t>
  </si>
  <si>
    <t>0.50%</t>
  </si>
  <si>
    <t>Effective rate</t>
  </si>
  <si>
    <t>26.30%</t>
  </si>
  <si>
    <t>25.40%</t>
  </si>
  <si>
    <t>18.10%</t>
  </si>
  <si>
    <t>Income Taxes - Narrative (Details) - USD ($) $ in Millions</t>
  </si>
  <si>
    <t>Deferred income tax benefit related to remeasurement of deferred tax assets and liabilities</t>
  </si>
  <si>
    <t>Current tax expense on accumulated unrepatriated and untaxed earnings on foreign subsidiaries</t>
  </si>
  <si>
    <t>Permanently reinvested undistributed earnings on foreign subsidiaries</t>
  </si>
  <si>
    <t>Tax payments</t>
  </si>
  <si>
    <t>Unrecognized tax benefits that, if recognized, would affect our effective tax rate</t>
  </si>
  <si>
    <t>Reserves associated with interest and penalties, net of tax</t>
  </si>
  <si>
    <t>Minimum</t>
  </si>
  <si>
    <t>Income Tax Contingency [Line Items]</t>
  </si>
  <si>
    <t>Next tax impact on reserve balance</t>
  </si>
  <si>
    <t>Maximum</t>
  </si>
  <si>
    <t>Income Taxes - Schedule of Deferred Tax Assets and Liabilities (Details) - USD ($) $ in Millions</t>
  </si>
  <si>
    <t>Gross deferred tax assets:</t>
  </si>
  <si>
    <t>Right-of-use liabilities</t>
  </si>
  <si>
    <t>Allowances for accounts receivable</t>
  </si>
  <si>
    <t>Accruals and liabilities</t>
  </si>
  <si>
    <t>Employee benefits and compensation</t>
  </si>
  <si>
    <t>Total deferred tax assets</t>
  </si>
  <si>
    <t>Deferred tax asset valuation allowance</t>
  </si>
  <si>
    <t>Gross deferred tax liabilities:</t>
  </si>
  <si>
    <t>Right-of-use assets</t>
  </si>
  <si>
    <t>Property and equipment</t>
  </si>
  <si>
    <t>Goodwill and intangible assets</t>
  </si>
  <si>
    <t>Net deferred tax liabilities</t>
  </si>
  <si>
    <t>Income Taxes - Schedule of Reconciliation of Unrecognized Tax Benefits (Details) - USD ($) $ in Millions</t>
  </si>
  <si>
    <t>Reconciliation of Unrecognized Tax Benefits, Excluding Amounts Pertaining to Examined Tax Returns [Roll Forward]</t>
  </si>
  <si>
    <t>Increase in current year tax positions</t>
  </si>
  <si>
    <t>Lapse in statute of limitations</t>
  </si>
  <si>
    <t>Employee Benefit Plans (Details) - USD ($) $ in Millions</t>
  </si>
  <si>
    <t>Employer matching contribution</t>
  </si>
  <si>
    <t>Maximum percentage of participant's compensation for employer contribution</t>
  </si>
  <si>
    <t>Participant's vesting percentage in Company's contributions</t>
  </si>
  <si>
    <t>Amount contributed by the Company and KAR</t>
  </si>
  <si>
    <t>Commitments and Contingencies (Details) - Unfavorable Regulatory Action $ in Millions</t>
  </si>
  <si>
    <t>1 Months Ended</t>
  </si>
  <si>
    <t>Dec. 31, 2014USD ($)a</t>
  </si>
  <si>
    <t>Loss Contingencies [Line Items]</t>
  </si>
  <si>
    <t>Estimated cost of cleanup | $</t>
  </si>
  <si>
    <t>Area of land involving dredging (acres)</t>
  </si>
  <si>
    <t>Area of land involving capping (acres)</t>
  </si>
  <si>
    <t>Area of land involving enhanced natural recover (acres)</t>
  </si>
  <si>
    <t>Total length of cleanup</t>
  </si>
  <si>
    <t>Active remediation</t>
  </si>
  <si>
    <t>Monitored natural recovery</t>
  </si>
  <si>
    <t>Segment Information - Financial Information Regarding Reportable Segments (Details) $ in Millions</t>
  </si>
  <si>
    <t>Sep. 29, 2019USD ($)segment</t>
  </si>
  <si>
    <t>Jun. 30, 2019USD ($)</t>
  </si>
  <si>
    <t>Mar. 31, 2019USD ($)</t>
  </si>
  <si>
    <t>Sep. 30, 2018USD ($)</t>
  </si>
  <si>
    <t>Jul. 01, 2018USD ($)</t>
  </si>
  <si>
    <t>Apr. 01, 2018USD ($)</t>
  </si>
  <si>
    <t>Segment Reporting Information [Line Items]</t>
  </si>
  <si>
    <t>Other (income) expense, net</t>
  </si>
  <si>
    <t>Long-lived assets</t>
  </si>
  <si>
    <t>U.S.</t>
  </si>
  <si>
    <t>Quarterly Financial Data (Unaudited) (Details) - USD ($) $ / shares in Units, $ in Millions</t>
  </si>
  <si>
    <t>Basic net income per share of common stock (in dollars per share)</t>
  </si>
  <si>
    <t>Diluted net income per share of common stock (in dollar per share)</t>
  </si>
  <si>
    <t>Label</t>
  </si>
  <si>
    <t>Element</t>
  </si>
  <si>
    <t>Value</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D15" s="5" t="n">
        <v>5171498097</v>
      </c>
    </row>
    <row r="16" spans="1:4">
      <c r="A16" s="4" t="s">
        <v>27</v>
      </c>
      <c r="C16" s="6" t="n">
        <v>133926024</v>
      </c>
    </row>
    <row r="17" spans="1:4">
      <c r="A17" s="4" t="s">
        <v>28</v>
      </c>
      <c r="B17" s="4" t="s">
        <v>29</v>
      </c>
    </row>
    <row r="18" spans="1:4">
      <c r="A18" s="4" t="s">
        <v>30</v>
      </c>
      <c r="B18" s="4" t="s">
        <v>31</v>
      </c>
    </row>
    <row r="19" spans="1:4">
      <c r="A19" s="4" t="s">
        <v>32</v>
      </c>
      <c r="B19" s="4" t="s">
        <v>15</v>
      </c>
    </row>
    <row r="20" spans="1:4">
      <c r="A20" s="4" t="s">
        <v>33</v>
      </c>
      <c r="B20" s="4" t="s">
        <v>15</v>
      </c>
    </row>
    <row r="21" spans="1:4">
      <c r="A21" s="4" t="s">
        <v>34</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row r="5" spans="1:2">
      <c r="A5" s="4" t="s">
        <v>206</v>
      </c>
      <c r="B5"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v>
      </c>
      <c r="B1" s="2" t="s">
        <v>36</v>
      </c>
      <c r="J1" s="2" t="s">
        <v>1</v>
      </c>
    </row>
    <row r="2" spans="1:12">
      <c r="B2" s="2" t="s">
        <v>2</v>
      </c>
      <c r="C2" s="2" t="s">
        <v>37</v>
      </c>
      <c r="D2" s="2" t="s">
        <v>38</v>
      </c>
      <c r="E2" s="2" t="s">
        <v>39</v>
      </c>
      <c r="F2" s="2" t="s">
        <v>40</v>
      </c>
      <c r="G2" s="2" t="s">
        <v>41</v>
      </c>
      <c r="H2" s="2" t="s">
        <v>42</v>
      </c>
      <c r="I2" s="2" t="s">
        <v>43</v>
      </c>
      <c r="J2" s="2" t="s">
        <v>2</v>
      </c>
      <c r="K2" s="2" t="s">
        <v>40</v>
      </c>
      <c r="L2" s="2" t="s">
        <v>44</v>
      </c>
    </row>
    <row r="3" spans="1:12">
      <c r="A3" s="3" t="s">
        <v>45</v>
      </c>
    </row>
    <row r="4" spans="1:12">
      <c r="A4" s="4" t="s">
        <v>46</v>
      </c>
      <c r="B4" s="7" t="n">
        <v>355.9</v>
      </c>
      <c r="C4" s="7" t="n">
        <v>357.3</v>
      </c>
      <c r="D4" s="7" t="n">
        <v>366.4</v>
      </c>
      <c r="E4" s="7" t="n">
        <v>357.2</v>
      </c>
      <c r="F4" s="7" t="n">
        <v>335.2</v>
      </c>
      <c r="G4" s="7" t="n">
        <v>321.1</v>
      </c>
      <c r="H4" s="7" t="n">
        <v>333.2</v>
      </c>
      <c r="I4" s="7" t="n">
        <v>337.3</v>
      </c>
      <c r="J4" s="7" t="n">
        <v>1436.8</v>
      </c>
      <c r="K4" s="7" t="n">
        <v>1326.8</v>
      </c>
      <c r="L4" s="7" t="n">
        <v>1219.2</v>
      </c>
    </row>
    <row r="5" spans="1:12">
      <c r="A5" s="3" t="s">
        <v>47</v>
      </c>
    </row>
    <row r="6" spans="1:12">
      <c r="A6" s="4" t="s">
        <v>48</v>
      </c>
      <c r="B6" s="8" t="n">
        <v>220.8</v>
      </c>
      <c r="C6" s="8" t="n">
        <v>221.3</v>
      </c>
      <c r="D6" s="8" t="n">
        <v>227.7</v>
      </c>
      <c r="E6" s="8" t="n">
        <v>218.4</v>
      </c>
      <c r="F6" s="8" t="n">
        <v>210.9</v>
      </c>
      <c r="G6" s="8" t="n">
        <v>202.5</v>
      </c>
      <c r="H6" s="8" t="n">
        <v>201.1</v>
      </c>
      <c r="I6" s="8" t="n">
        <v>206.7</v>
      </c>
      <c r="J6" s="8" t="n">
        <v>888.2</v>
      </c>
      <c r="K6" s="8" t="n">
        <v>821.2</v>
      </c>
      <c r="L6" s="8" t="n">
        <v>778.1</v>
      </c>
    </row>
    <row r="7" spans="1:12">
      <c r="A7" s="4" t="s">
        <v>49</v>
      </c>
      <c r="B7" s="8" t="n">
        <v>36.2</v>
      </c>
      <c r="C7" s="8" t="n">
        <v>38.9</v>
      </c>
      <c r="D7" s="8" t="n">
        <v>33.7</v>
      </c>
      <c r="E7" s="8" t="n">
        <v>33.6</v>
      </c>
      <c r="F7" s="8" t="n">
        <v>28.2</v>
      </c>
      <c r="G7" s="8" t="n">
        <v>31.7</v>
      </c>
      <c r="H7" s="8" t="n">
        <v>31.3</v>
      </c>
      <c r="I7" s="8" t="n">
        <v>32.6</v>
      </c>
      <c r="J7" s="8" t="n">
        <v>142.4</v>
      </c>
      <c r="K7" s="8" t="n">
        <v>123.8</v>
      </c>
      <c r="L7" s="8" t="n">
        <v>113.3</v>
      </c>
    </row>
    <row r="8" spans="1:12">
      <c r="A8" s="4" t="s">
        <v>50</v>
      </c>
      <c r="B8" s="8" t="n">
        <v>22.4</v>
      </c>
      <c r="C8" s="8" t="n">
        <v>22.1</v>
      </c>
      <c r="D8" s="8" t="n">
        <v>22.1</v>
      </c>
      <c r="E8" s="8" t="n">
        <v>21.8</v>
      </c>
      <c r="F8" s="8" t="n">
        <v>24.3</v>
      </c>
      <c r="G8" s="8" t="n">
        <v>24.3</v>
      </c>
      <c r="H8" s="8" t="n">
        <v>24.7</v>
      </c>
      <c r="I8" s="8" t="n">
        <v>24.1</v>
      </c>
      <c r="J8" s="8" t="n">
        <v>88.40000000000001</v>
      </c>
      <c r="K8" s="8" t="n">
        <v>97.40000000000001</v>
      </c>
      <c r="L8" s="8" t="n">
        <v>93.09999999999999</v>
      </c>
    </row>
    <row r="9" spans="1:12">
      <c r="A9" s="4" t="s">
        <v>51</v>
      </c>
      <c r="B9" s="8" t="n">
        <v>279.4</v>
      </c>
      <c r="C9" s="8" t="n">
        <v>282.3</v>
      </c>
      <c r="D9" s="8" t="n">
        <v>283.5</v>
      </c>
      <c r="E9" s="8" t="n">
        <v>273.8</v>
      </c>
      <c r="F9" s="8" t="n">
        <v>263.4</v>
      </c>
      <c r="G9" s="8" t="n">
        <v>258.5</v>
      </c>
      <c r="H9" s="8" t="n">
        <v>257.1</v>
      </c>
      <c r="I9" s="8" t="n">
        <v>263.4</v>
      </c>
      <c r="J9" s="6" t="n">
        <v>1119</v>
      </c>
      <c r="K9" s="8" t="n">
        <v>1042.4</v>
      </c>
      <c r="L9" s="8" t="n">
        <v>984.5</v>
      </c>
    </row>
    <row r="10" spans="1:12">
      <c r="A10" s="4" t="s">
        <v>52</v>
      </c>
      <c r="B10" s="8" t="n">
        <v>76.5</v>
      </c>
      <c r="C10" s="6" t="n">
        <v>75</v>
      </c>
      <c r="D10" s="8" t="n">
        <v>82.90000000000001</v>
      </c>
      <c r="E10" s="8" t="n">
        <v>83.40000000000001</v>
      </c>
      <c r="F10" s="8" t="n">
        <v>71.8</v>
      </c>
      <c r="G10" s="8" t="n">
        <v>62.6</v>
      </c>
      <c r="H10" s="8" t="n">
        <v>76.09999999999999</v>
      </c>
      <c r="I10" s="8" t="n">
        <v>73.90000000000001</v>
      </c>
      <c r="J10" s="8" t="n">
        <v>317.8</v>
      </c>
      <c r="K10" s="8" t="n">
        <v>284.4</v>
      </c>
      <c r="L10" s="8" t="n">
        <v>234.7</v>
      </c>
    </row>
    <row r="11" spans="1:12">
      <c r="A11" s="4" t="s">
        <v>53</v>
      </c>
      <c r="B11" s="8" t="n">
        <v>16.6</v>
      </c>
      <c r="C11" s="8" t="n">
        <v>17.5</v>
      </c>
      <c r="D11" s="8" t="n">
        <v>11.9</v>
      </c>
      <c r="E11" s="8" t="n">
        <v>9.699999999999999</v>
      </c>
      <c r="F11" s="8" t="n">
        <v>9.800000000000001</v>
      </c>
      <c r="G11" s="8" t="n">
        <v>9.6</v>
      </c>
      <c r="H11" s="8" t="n">
        <v>9.699999999999999</v>
      </c>
      <c r="I11" s="8" t="n">
        <v>9.6</v>
      </c>
      <c r="J11" s="8" t="n">
        <v>55.7</v>
      </c>
      <c r="K11" s="8" t="n">
        <v>38.7</v>
      </c>
      <c r="L11" s="8" t="n">
        <v>38.6</v>
      </c>
    </row>
    <row r="12" spans="1:12">
      <c r="A12" s="4" t="s">
        <v>54</v>
      </c>
      <c r="B12" s="6" t="n">
        <v>0</v>
      </c>
      <c r="C12" s="6" t="n">
        <v>0</v>
      </c>
      <c r="D12" s="8" t="n">
        <v>-0.2</v>
      </c>
      <c r="E12" s="8" t="n">
        <v>0.1</v>
      </c>
      <c r="F12" s="8" t="n">
        <v>0.3</v>
      </c>
      <c r="G12" s="6" t="n">
        <v>0</v>
      </c>
      <c r="H12" s="8" t="n">
        <v>-0.8</v>
      </c>
      <c r="I12" s="6" t="n">
        <v>0</v>
      </c>
      <c r="J12" s="8" t="n">
        <v>-0.1</v>
      </c>
      <c r="K12" s="8" t="n">
        <v>-0.5</v>
      </c>
      <c r="L12" s="8" t="n">
        <v>-0.9</v>
      </c>
    </row>
    <row r="13" spans="1:12">
      <c r="A13" s="4" t="s">
        <v>55</v>
      </c>
      <c r="B13" s="8" t="n">
        <v>59.9</v>
      </c>
      <c r="C13" s="8" t="n">
        <v>57.5</v>
      </c>
      <c r="D13" s="8" t="n">
        <v>71.2</v>
      </c>
      <c r="E13" s="8" t="n">
        <v>73.59999999999999</v>
      </c>
      <c r="F13" s="8" t="n">
        <v>61.7</v>
      </c>
      <c r="G13" s="6" t="n">
        <v>53</v>
      </c>
      <c r="H13" s="8" t="n">
        <v>67.2</v>
      </c>
      <c r="I13" s="8" t="n">
        <v>64.3</v>
      </c>
      <c r="J13" s="8" t="n">
        <v>262.2</v>
      </c>
      <c r="K13" s="8" t="n">
        <v>246.2</v>
      </c>
      <c r="L13" s="6" t="n">
        <v>197</v>
      </c>
    </row>
    <row r="14" spans="1:12">
      <c r="A14" s="4" t="s">
        <v>56</v>
      </c>
      <c r="B14" s="8" t="n">
        <v>14.3</v>
      </c>
      <c r="C14" s="8" t="n">
        <v>15.7</v>
      </c>
      <c r="D14" s="8" t="n">
        <v>19.9</v>
      </c>
      <c r="E14" s="8" t="n">
        <v>19.1</v>
      </c>
      <c r="F14" s="8" t="n">
        <v>15.1</v>
      </c>
      <c r="G14" s="6" t="n">
        <v>14</v>
      </c>
      <c r="H14" s="8" t="n">
        <v>17.4</v>
      </c>
      <c r="I14" s="6" t="n">
        <v>16</v>
      </c>
      <c r="J14" s="6" t="n">
        <v>69</v>
      </c>
      <c r="K14" s="8" t="n">
        <v>62.5</v>
      </c>
      <c r="L14" s="8" t="n">
        <v>35.6</v>
      </c>
    </row>
    <row r="15" spans="1:12">
      <c r="A15" s="4" t="s">
        <v>57</v>
      </c>
      <c r="B15" s="7" t="n">
        <v>45.6</v>
      </c>
      <c r="C15" s="7" t="n">
        <v>41.8</v>
      </c>
      <c r="D15" s="7" t="n">
        <v>51.3</v>
      </c>
      <c r="E15" s="7" t="n">
        <v>54.5</v>
      </c>
      <c r="F15" s="7" t="n">
        <v>46.6</v>
      </c>
      <c r="G15" s="5" t="n">
        <v>39</v>
      </c>
      <c r="H15" s="7" t="n">
        <v>49.8</v>
      </c>
      <c r="I15" s="7" t="n">
        <v>48.3</v>
      </c>
      <c r="J15" s="7" t="n">
        <v>193.2</v>
      </c>
      <c r="K15" s="7" t="n">
        <v>183.7</v>
      </c>
      <c r="L15" s="7" t="n">
        <v>161.4</v>
      </c>
    </row>
    <row r="16" spans="1:12">
      <c r="A16" s="3" t="s">
        <v>58</v>
      </c>
    </row>
    <row r="17" spans="1:12">
      <c r="A17" s="4" t="s">
        <v>59</v>
      </c>
      <c r="B17" s="9" t="n">
        <v>0.34</v>
      </c>
      <c r="C17" s="9" t="n">
        <v>0.31</v>
      </c>
      <c r="D17" s="9" t="n">
        <v>0.38</v>
      </c>
      <c r="E17" s="9" t="n">
        <v>0.41</v>
      </c>
      <c r="F17" s="9" t="n">
        <v>0.35</v>
      </c>
      <c r="G17" s="9" t="n">
        <v>0.29</v>
      </c>
      <c r="H17" s="9" t="n">
        <v>0.37</v>
      </c>
      <c r="I17" s="9" t="n">
        <v>0.36</v>
      </c>
      <c r="J17" s="9" t="n">
        <v>1.45</v>
      </c>
      <c r="K17" s="9" t="n">
        <v>1.38</v>
      </c>
      <c r="L17" s="9" t="n">
        <v>1.21</v>
      </c>
    </row>
    <row r="18" spans="1:12">
      <c r="A18" s="4" t="s">
        <v>60</v>
      </c>
      <c r="B18" s="9" t="n">
        <v>0.34</v>
      </c>
      <c r="C18" s="9" t="n">
        <v>0.31</v>
      </c>
      <c r="D18" s="9" t="n">
        <v>0.38</v>
      </c>
      <c r="E18" s="9" t="n">
        <v>0.41</v>
      </c>
      <c r="F18" s="9" t="n">
        <v>0.35</v>
      </c>
      <c r="G18" s="9" t="n">
        <v>0.29</v>
      </c>
      <c r="H18" s="9" t="n">
        <v>0.37</v>
      </c>
      <c r="I18" s="9" t="n">
        <v>0.36</v>
      </c>
      <c r="J18" s="9" t="n">
        <v>1.44</v>
      </c>
      <c r="K18" s="9" t="n">
        <v>1.37</v>
      </c>
      <c r="L18" s="9" t="n">
        <v>1.2</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0</v>
      </c>
    </row>
    <row r="4" spans="1:2">
      <c r="A4" s="4" t="s">
        <v>176</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76</v>
      </c>
      <c r="B15" s="4" t="s">
        <v>249</v>
      </c>
    </row>
    <row r="16" spans="1:2">
      <c r="A16" s="4" t="s">
        <v>250</v>
      </c>
      <c r="B16" s="4" t="s">
        <v>251</v>
      </c>
    </row>
    <row r="17" spans="1:2">
      <c r="A17" s="4" t="s">
        <v>200</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265</v>
      </c>
      <c r="B24" s="4" t="s">
        <v>266</v>
      </c>
    </row>
    <row r="25" spans="1:2">
      <c r="A25" s="4" t="s">
        <v>209</v>
      </c>
      <c r="B25" s="4" t="s">
        <v>267</v>
      </c>
    </row>
    <row r="26" spans="1:2">
      <c r="A26" s="4" t="s">
        <v>268</v>
      </c>
      <c r="B26" s="4" t="s">
        <v>269</v>
      </c>
    </row>
    <row r="27" spans="1:2">
      <c r="A27" s="4" t="s">
        <v>270</v>
      </c>
      <c r="B27" s="4" t="s">
        <v>271</v>
      </c>
    </row>
    <row r="28" spans="1:2">
      <c r="A28" s="4" t="s">
        <v>272</v>
      </c>
      <c r="B28" s="4" t="s">
        <v>273</v>
      </c>
    </row>
    <row r="29" spans="1:2">
      <c r="A29" s="4" t="s">
        <v>121</v>
      </c>
      <c r="B29" s="4" t="s">
        <v>274</v>
      </c>
    </row>
    <row r="30" spans="1:2">
      <c r="A30" s="4" t="s">
        <v>275</v>
      </c>
      <c r="B30"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v>
      </c>
    </row>
    <row r="3" spans="1:2">
      <c r="A3" s="3" t="s">
        <v>189</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19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5</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198</v>
      </c>
    </row>
    <row r="4" spans="1:2">
      <c r="A4" s="4" t="s">
        <v>293</v>
      </c>
      <c r="B4" s="4" t="s">
        <v>294</v>
      </c>
    </row>
    <row r="5" spans="1:2">
      <c r="A5" s="4" t="s">
        <v>295</v>
      </c>
      <c r="B5" s="4" t="s">
        <v>296</v>
      </c>
    </row>
    <row r="6" spans="1:2">
      <c r="A6" s="4" t="s">
        <v>297</v>
      </c>
      <c r="B6" s="4" t="s">
        <v>296</v>
      </c>
    </row>
    <row r="7" spans="1:2">
      <c r="A7" s="4" t="s">
        <v>298</v>
      </c>
      <c r="B7"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1</v>
      </c>
      <c r="B1" s="2" t="s">
        <v>1</v>
      </c>
    </row>
    <row r="2" spans="1:4">
      <c r="B2" s="2" t="s">
        <v>2</v>
      </c>
      <c r="C2" s="2" t="s">
        <v>40</v>
      </c>
      <c r="D2" s="2" t="s">
        <v>44</v>
      </c>
    </row>
    <row r="3" spans="1:4">
      <c r="A3" s="3" t="s">
        <v>62</v>
      </c>
    </row>
    <row r="4" spans="1:4">
      <c r="A4" s="4" t="s">
        <v>57</v>
      </c>
      <c r="B4" s="7" t="n">
        <v>193.2</v>
      </c>
      <c r="C4" s="7" t="n">
        <v>183.7</v>
      </c>
      <c r="D4" s="7" t="n">
        <v>161.4</v>
      </c>
    </row>
    <row r="5" spans="1:4">
      <c r="A5" s="3" t="s">
        <v>63</v>
      </c>
    </row>
    <row r="6" spans="1:4">
      <c r="A6" s="4" t="s">
        <v>64</v>
      </c>
      <c r="B6" s="8" t="n">
        <v>-1.9</v>
      </c>
      <c r="C6" s="8" t="n">
        <v>-1.7</v>
      </c>
      <c r="D6" s="8" t="n">
        <v>7.1</v>
      </c>
    </row>
    <row r="7" spans="1:4">
      <c r="A7" s="4" t="s">
        <v>65</v>
      </c>
      <c r="B7" s="7" t="n">
        <v>191.3</v>
      </c>
      <c r="C7" s="5" t="n">
        <v>182</v>
      </c>
      <c r="D7" s="7" t="n">
        <v>168.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201</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204</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08</v>
      </c>
      <c r="B1" s="2" t="s">
        <v>1</v>
      </c>
    </row>
    <row r="2" spans="1:2">
      <c r="B2" s="2" t="s">
        <v>2</v>
      </c>
    </row>
    <row r="3" spans="1:2">
      <c r="A3" s="3" t="s">
        <v>207</v>
      </c>
    </row>
    <row r="4" spans="1:2">
      <c r="A4" s="4" t="s">
        <v>309</v>
      </c>
      <c r="B4" s="4" t="s">
        <v>310</v>
      </c>
    </row>
    <row r="5" spans="1:2">
      <c r="A5" s="4" t="s">
        <v>311</v>
      </c>
      <c r="B5" s="4" t="s">
        <v>312</v>
      </c>
    </row>
    <row r="6" spans="1:2">
      <c r="A6" s="4" t="s">
        <v>313</v>
      </c>
      <c r="B6" s="4" t="s">
        <v>314</v>
      </c>
    </row>
    <row r="7" spans="1:2">
      <c r="A7" s="4" t="s">
        <v>315</v>
      </c>
      <c r="B7" s="4" t="s">
        <v>314</v>
      </c>
    </row>
    <row r="8" spans="1:2">
      <c r="A8" s="4" t="s">
        <v>313</v>
      </c>
      <c r="B8" s="4" t="s">
        <v>316</v>
      </c>
    </row>
    <row r="9" spans="1:2">
      <c r="A9" s="4" t="s">
        <v>315</v>
      </c>
      <c r="B9"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0</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6</v>
      </c>
      <c r="B1" s="2" t="s">
        <v>1</v>
      </c>
    </row>
    <row r="2" spans="1:2">
      <c r="B2" s="2" t="s">
        <v>2</v>
      </c>
    </row>
    <row r="3" spans="1:2">
      <c r="A3" s="3" t="s">
        <v>21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22</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21"/>
    <col customWidth="1" max="5" min="5" width="28"/>
    <col customWidth="1" max="6" min="6" width="21"/>
    <col customWidth="1" max="7" min="7" width="21"/>
  </cols>
  <sheetData>
    <row r="1" spans="1:7">
      <c r="A1" s="1" t="s">
        <v>334</v>
      </c>
      <c r="B1" s="2" t="s">
        <v>335</v>
      </c>
      <c r="C1" s="2" t="s">
        <v>336</v>
      </c>
      <c r="D1" s="2" t="s">
        <v>337</v>
      </c>
      <c r="E1" s="2" t="s">
        <v>338</v>
      </c>
      <c r="F1" s="2" t="s">
        <v>339</v>
      </c>
      <c r="G1" s="2" t="s">
        <v>340</v>
      </c>
    </row>
    <row r="2" spans="1:7">
      <c r="A2" s="3" t="s">
        <v>341</v>
      </c>
    </row>
    <row r="3" spans="1:7">
      <c r="A3" s="4" t="s">
        <v>342</v>
      </c>
      <c r="C3" s="6" t="n">
        <v>2</v>
      </c>
      <c r="D3" s="6" t="n">
        <v>1</v>
      </c>
      <c r="E3" s="6" t="n">
        <v>2</v>
      </c>
    </row>
    <row r="4" spans="1:7">
      <c r="A4" s="4" t="s">
        <v>343</v>
      </c>
      <c r="B4" s="4" t="s">
        <v>344</v>
      </c>
    </row>
    <row r="5" spans="1:7">
      <c r="A5" s="4" t="s">
        <v>345</v>
      </c>
      <c r="B5" s="6" t="n">
        <v>1</v>
      </c>
    </row>
    <row r="6" spans="1:7">
      <c r="A6" s="4" t="s">
        <v>346</v>
      </c>
      <c r="B6" s="6" t="n">
        <v>1</v>
      </c>
    </row>
    <row r="7" spans="1:7">
      <c r="A7" s="4" t="s">
        <v>138</v>
      </c>
      <c r="E7" s="5" t="n">
        <v>1278</v>
      </c>
      <c r="F7" s="5" t="n">
        <v>0</v>
      </c>
      <c r="G7" s="5" t="n">
        <v>0</v>
      </c>
    </row>
    <row r="8" spans="1:7">
      <c r="A8" s="4" t="s">
        <v>347</v>
      </c>
    </row>
    <row r="9" spans="1:7">
      <c r="A9" s="3" t="s">
        <v>341</v>
      </c>
    </row>
    <row r="10" spans="1:7">
      <c r="A10" s="4" t="s">
        <v>138</v>
      </c>
      <c r="B10" s="5" t="n">
        <v>1278</v>
      </c>
    </row>
    <row r="11" spans="1:7">
      <c r="A11" s="4" t="s">
        <v>348</v>
      </c>
      <c r="B11" s="8" t="n">
        <v>456.6</v>
      </c>
    </row>
    <row r="12" spans="1:7">
      <c r="A12" s="4" t="s">
        <v>349</v>
      </c>
      <c r="B12" s="8" t="n">
        <v>40.9</v>
      </c>
    </row>
    <row r="13" spans="1:7">
      <c r="A13" s="4" t="s">
        <v>350</v>
      </c>
      <c r="B13" s="7" t="n">
        <v>11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 customWidth="1" max="5" min="5" width="28"/>
    <col customWidth="1" max="6" min="6" width="21"/>
    <col customWidth="1" max="7" min="7" width="21"/>
    <col customWidth="1" max="8" min="8" width="21"/>
    <col customWidth="1" max="9" min="9" width="21"/>
  </cols>
  <sheetData>
    <row r="1" spans="1:9">
      <c r="A1" s="1" t="s">
        <v>351</v>
      </c>
      <c r="B1" s="2" t="s">
        <v>36</v>
      </c>
      <c r="D1" s="2" t="s">
        <v>352</v>
      </c>
      <c r="E1" s="2" t="s">
        <v>1</v>
      </c>
    </row>
    <row r="2" spans="1:9">
      <c r="B2" s="2" t="s">
        <v>338</v>
      </c>
      <c r="C2" s="2" t="s">
        <v>337</v>
      </c>
      <c r="D2" s="2" t="s">
        <v>337</v>
      </c>
      <c r="E2" s="2" t="s">
        <v>338</v>
      </c>
      <c r="F2" s="2" t="s">
        <v>339</v>
      </c>
      <c r="G2" s="2" t="s">
        <v>340</v>
      </c>
      <c r="H2" s="2" t="s">
        <v>353</v>
      </c>
      <c r="I2" s="2" t="s">
        <v>354</v>
      </c>
    </row>
    <row r="3" spans="1:9">
      <c r="A3" s="3" t="s">
        <v>341</v>
      </c>
    </row>
    <row r="4" spans="1:9">
      <c r="A4" s="4" t="s">
        <v>355</v>
      </c>
      <c r="B4" s="7" t="n">
        <v>-47.1</v>
      </c>
      <c r="E4" s="7" t="n">
        <v>-47.1</v>
      </c>
      <c r="F4" s="7" t="n">
        <v>-48.3</v>
      </c>
    </row>
    <row r="5" spans="1:9">
      <c r="A5" s="4" t="s">
        <v>356</v>
      </c>
      <c r="B5" s="7" t="n">
        <v>-49.3</v>
      </c>
      <c r="E5" s="7" t="n">
        <v>-49.3</v>
      </c>
      <c r="F5" s="8" t="n">
        <v>-44.1</v>
      </c>
    </row>
    <row r="6" spans="1:9">
      <c r="A6" s="4" t="s">
        <v>357</v>
      </c>
      <c r="B6" s="6" t="n">
        <v>2</v>
      </c>
      <c r="C6" s="6" t="n">
        <v>2</v>
      </c>
      <c r="D6" s="6" t="n">
        <v>1</v>
      </c>
    </row>
    <row r="7" spans="1:9">
      <c r="A7" s="4" t="s">
        <v>342</v>
      </c>
      <c r="B7" s="6" t="n">
        <v>2</v>
      </c>
      <c r="D7" s="6" t="n">
        <v>1</v>
      </c>
      <c r="E7" s="6" t="n">
        <v>2</v>
      </c>
    </row>
    <row r="8" spans="1:9">
      <c r="A8" s="4" t="s">
        <v>358</v>
      </c>
      <c r="E8" s="7" t="n">
        <v>-0.2</v>
      </c>
      <c r="F8" s="8" t="n">
        <v>-0.2</v>
      </c>
      <c r="G8" s="7" t="n">
        <v>0.4</v>
      </c>
    </row>
    <row r="9" spans="1:9">
      <c r="A9" s="4" t="s">
        <v>359</v>
      </c>
      <c r="B9" s="7" t="n">
        <v>30.4</v>
      </c>
      <c r="E9" s="8" t="n">
        <v>30.4</v>
      </c>
      <c r="F9" s="8" t="n">
        <v>15.2</v>
      </c>
    </row>
    <row r="10" spans="1:9">
      <c r="A10" s="4" t="s">
        <v>360</v>
      </c>
      <c r="B10" s="8" t="n">
        <v>33.6</v>
      </c>
      <c r="E10" s="8" t="n">
        <v>33.6</v>
      </c>
      <c r="F10" s="8" t="n">
        <v>60.4</v>
      </c>
    </row>
    <row r="11" spans="1:9">
      <c r="A11" s="4" t="s">
        <v>361</v>
      </c>
      <c r="B11" s="8" t="n">
        <v>7.2</v>
      </c>
      <c r="E11" s="8" t="n">
        <v>7.2</v>
      </c>
      <c r="F11" s="8" t="n">
        <v>6.9</v>
      </c>
    </row>
    <row r="12" spans="1:9">
      <c r="A12" s="4" t="s">
        <v>362</v>
      </c>
      <c r="B12" s="8" t="n">
        <v>1.2</v>
      </c>
      <c r="E12" s="7" t="n">
        <v>1.2</v>
      </c>
      <c r="F12" s="6" t="n">
        <v>1</v>
      </c>
    </row>
    <row r="13" spans="1:9">
      <c r="A13" s="4" t="s">
        <v>363</v>
      </c>
      <c r="H13" s="7" t="n">
        <v>-1.1</v>
      </c>
      <c r="I13" s="5" t="n">
        <v>3</v>
      </c>
    </row>
    <row r="14" spans="1:9">
      <c r="A14" s="4" t="s">
        <v>364</v>
      </c>
      <c r="E14" s="4" t="s">
        <v>365</v>
      </c>
    </row>
    <row r="15" spans="1:9">
      <c r="A15" s="4" t="s">
        <v>366</v>
      </c>
      <c r="B15" s="8" t="n">
        <v>778.1</v>
      </c>
      <c r="E15" s="7" t="n">
        <v>778.1</v>
      </c>
    </row>
    <row r="16" spans="1:9">
      <c r="A16" s="4" t="s">
        <v>74</v>
      </c>
      <c r="B16" s="7" t="n">
        <v>735.9</v>
      </c>
      <c r="E16" s="7" t="n">
        <v>735.9</v>
      </c>
    </row>
    <row r="17" spans="1:9">
      <c r="A17" s="4" t="s">
        <v>367</v>
      </c>
    </row>
    <row r="18" spans="1:9">
      <c r="A18" s="3" t="s">
        <v>341</v>
      </c>
    </row>
    <row r="19" spans="1:9">
      <c r="A19" s="4" t="s">
        <v>368</v>
      </c>
      <c r="B19" s="4" t="s">
        <v>365</v>
      </c>
      <c r="E19" s="4" t="s">
        <v>365</v>
      </c>
    </row>
    <row r="20" spans="1:9">
      <c r="A20" s="4" t="s">
        <v>369</v>
      </c>
    </row>
    <row r="21" spans="1:9">
      <c r="A21" s="3" t="s">
        <v>341</v>
      </c>
    </row>
    <row r="22" spans="1:9">
      <c r="A22" s="4" t="s">
        <v>363</v>
      </c>
      <c r="I22" s="5" t="n">
        <v>3</v>
      </c>
    </row>
    <row r="23" spans="1:9">
      <c r="A23" s="4" t="s">
        <v>370</v>
      </c>
    </row>
    <row r="24" spans="1:9">
      <c r="A24" s="3" t="s">
        <v>341</v>
      </c>
    </row>
    <row r="25" spans="1:9">
      <c r="A25" s="4" t="s">
        <v>363</v>
      </c>
      <c r="H25" s="8" t="n">
        <v>-1.1</v>
      </c>
    </row>
    <row r="26" spans="1:9">
      <c r="A26" s="4" t="s">
        <v>366</v>
      </c>
      <c r="H26" s="6" t="n">
        <v>684</v>
      </c>
    </row>
    <row r="27" spans="1:9">
      <c r="A27" s="4" t="s">
        <v>74</v>
      </c>
      <c r="H27" s="5" t="n">
        <v>641</v>
      </c>
    </row>
    <row r="28" spans="1:9">
      <c r="A28" s="4" t="s">
        <v>371</v>
      </c>
    </row>
    <row r="29" spans="1:9">
      <c r="A29" s="3" t="s">
        <v>341</v>
      </c>
    </row>
    <row r="30" spans="1:9">
      <c r="A30" s="4" t="s">
        <v>355</v>
      </c>
      <c r="F30" s="8" t="n">
        <v>11.7</v>
      </c>
    </row>
    <row r="31" spans="1:9">
      <c r="A31" s="4" t="s">
        <v>356</v>
      </c>
      <c r="F31" s="7" t="n">
        <v>11.7</v>
      </c>
    </row>
  </sheetData>
  <mergeCells count="3">
    <mergeCell ref="A1:A2"/>
    <mergeCell ref="B1:C1"/>
    <mergeCell ref="E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2</v>
      </c>
      <c r="B1" s="2" t="s">
        <v>36</v>
      </c>
      <c r="J1" s="2" t="s">
        <v>1</v>
      </c>
    </row>
    <row r="2" spans="1:12">
      <c r="B2" s="2" t="s">
        <v>2</v>
      </c>
      <c r="C2" s="2" t="s">
        <v>37</v>
      </c>
      <c r="D2" s="2" t="s">
        <v>38</v>
      </c>
      <c r="E2" s="2" t="s">
        <v>39</v>
      </c>
      <c r="F2" s="2" t="s">
        <v>40</v>
      </c>
      <c r="G2" s="2" t="s">
        <v>41</v>
      </c>
      <c r="H2" s="2" t="s">
        <v>42</v>
      </c>
      <c r="I2" s="2" t="s">
        <v>43</v>
      </c>
      <c r="J2" s="2" t="s">
        <v>2</v>
      </c>
      <c r="K2" s="2" t="s">
        <v>40</v>
      </c>
      <c r="L2" s="2" t="s">
        <v>44</v>
      </c>
    </row>
    <row r="3" spans="1:12">
      <c r="A3" s="3" t="s">
        <v>373</v>
      </c>
    </row>
    <row r="4" spans="1:12">
      <c r="A4" s="4" t="s">
        <v>49</v>
      </c>
      <c r="B4" s="7" t="n">
        <v>36.2</v>
      </c>
      <c r="C4" s="7" t="n">
        <v>38.9</v>
      </c>
      <c r="D4" s="7" t="n">
        <v>33.7</v>
      </c>
      <c r="E4" s="7" t="n">
        <v>33.6</v>
      </c>
      <c r="F4" s="7" t="n">
        <v>28.2</v>
      </c>
      <c r="G4" s="7" t="n">
        <v>31.7</v>
      </c>
      <c r="H4" s="7" t="n">
        <v>31.3</v>
      </c>
      <c r="I4" s="7" t="n">
        <v>32.6</v>
      </c>
      <c r="J4" s="7" t="n">
        <v>142.4</v>
      </c>
      <c r="K4" s="7" t="n">
        <v>123.8</v>
      </c>
      <c r="L4" s="7" t="n">
        <v>113.3</v>
      </c>
    </row>
    <row r="5" spans="1:12">
      <c r="A5" s="4" t="s">
        <v>374</v>
      </c>
      <c r="B5" s="7" t="n">
        <v>220.8</v>
      </c>
      <c r="C5" s="7" t="n">
        <v>221.3</v>
      </c>
      <c r="D5" s="7" t="n">
        <v>227.7</v>
      </c>
      <c r="E5" s="7" t="n">
        <v>218.4</v>
      </c>
      <c r="F5" s="7" t="n">
        <v>210.9</v>
      </c>
      <c r="G5" s="7" t="n">
        <v>202.5</v>
      </c>
      <c r="H5" s="7" t="n">
        <v>201.1</v>
      </c>
      <c r="I5" s="7" t="n">
        <v>206.7</v>
      </c>
      <c r="J5" s="7" t="n">
        <v>888.2</v>
      </c>
      <c r="K5" s="8" t="n">
        <v>821.2</v>
      </c>
      <c r="L5" s="8" t="n">
        <v>778.1</v>
      </c>
    </row>
    <row r="6" spans="1:12">
      <c r="A6" s="4" t="s">
        <v>375</v>
      </c>
      <c r="J6" s="4" t="s">
        <v>376</v>
      </c>
    </row>
    <row r="7" spans="1:12">
      <c r="A7" s="4" t="s">
        <v>377</v>
      </c>
      <c r="J7" s="4" t="s">
        <v>378</v>
      </c>
    </row>
    <row r="8" spans="1:12">
      <c r="A8" s="4" t="s">
        <v>347</v>
      </c>
    </row>
    <row r="9" spans="1:12">
      <c r="A9" s="3" t="s">
        <v>373</v>
      </c>
    </row>
    <row r="10" spans="1:12">
      <c r="A10" s="4" t="s">
        <v>374</v>
      </c>
      <c r="J10" s="5" t="n">
        <v>1</v>
      </c>
      <c r="K10" s="8" t="n">
        <v>2.3</v>
      </c>
      <c r="L10" s="8" t="n">
        <v>2.3</v>
      </c>
    </row>
    <row r="11" spans="1:12">
      <c r="A11" s="4" t="s">
        <v>379</v>
      </c>
    </row>
    <row r="12" spans="1:12">
      <c r="A12" s="3" t="s">
        <v>373</v>
      </c>
    </row>
    <row r="13" spans="1:12">
      <c r="A13" s="4" t="s">
        <v>49</v>
      </c>
      <c r="J13" s="7" t="n">
        <v>2.8</v>
      </c>
      <c r="K13" s="7" t="n">
        <v>9.5</v>
      </c>
      <c r="L13" s="7" t="n">
        <v>6.2</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380</v>
      </c>
      <c r="B1" s="2" t="s">
        <v>381</v>
      </c>
      <c r="C1" s="2" t="s">
        <v>44</v>
      </c>
      <c r="D1" s="2" t="s">
        <v>2</v>
      </c>
      <c r="E1" s="2" t="s">
        <v>40</v>
      </c>
      <c r="F1" s="2" t="s">
        <v>44</v>
      </c>
    </row>
    <row r="2" spans="1:6">
      <c r="A2" s="3" t="s">
        <v>382</v>
      </c>
    </row>
    <row r="3" spans="1:6">
      <c r="A3" s="4" t="s">
        <v>156</v>
      </c>
      <c r="D3" s="7" t="n">
        <v>16.7</v>
      </c>
      <c r="E3" s="5" t="n">
        <v>0</v>
      </c>
      <c r="F3" s="7" t="n">
        <v>0.9</v>
      </c>
    </row>
    <row r="4" spans="1:6">
      <c r="A4" s="4" t="s">
        <v>76</v>
      </c>
      <c r="C4" s="7" t="n">
        <v>533.6</v>
      </c>
      <c r="D4" s="8" t="n">
        <v>541.3</v>
      </c>
      <c r="E4" s="7" t="n">
        <v>530.2</v>
      </c>
      <c r="F4" s="7" t="n">
        <v>533.6</v>
      </c>
    </row>
    <row r="5" spans="1:6">
      <c r="A5" s="4" t="s">
        <v>383</v>
      </c>
    </row>
    <row r="6" spans="1:6">
      <c r="A6" s="3" t="s">
        <v>382</v>
      </c>
    </row>
    <row r="7" spans="1:6">
      <c r="A7" s="4" t="s">
        <v>384</v>
      </c>
      <c r="B7" s="7" t="n">
        <v>19.2</v>
      </c>
    </row>
    <row r="8" spans="1:6">
      <c r="A8" s="4" t="s">
        <v>156</v>
      </c>
      <c r="B8" s="8" t="n">
        <v>16.7</v>
      </c>
    </row>
    <row r="9" spans="1:6">
      <c r="A9" s="4" t="s">
        <v>385</v>
      </c>
      <c r="B9" s="8" t="n">
        <v>0.3</v>
      </c>
    </row>
    <row r="10" spans="1:6">
      <c r="A10" s="4" t="s">
        <v>386</v>
      </c>
      <c r="B10" s="8" t="n">
        <v>10.3</v>
      </c>
    </row>
    <row r="11" spans="1:6">
      <c r="A11" s="4" t="s">
        <v>387</v>
      </c>
      <c r="B11" s="8" t="n">
        <v>0.6</v>
      </c>
    </row>
    <row r="12" spans="1:6">
      <c r="A12" s="4" t="s">
        <v>76</v>
      </c>
      <c r="B12" s="8" t="n">
        <v>9.5</v>
      </c>
    </row>
    <row r="13" spans="1:6">
      <c r="A13" s="4" t="s">
        <v>388</v>
      </c>
      <c r="B13" s="7" t="n">
        <v>8.300000000000001</v>
      </c>
    </row>
    <row r="14" spans="1:6">
      <c r="A14" s="4" t="s">
        <v>389</v>
      </c>
      <c r="D14" s="7" t="n">
        <v>0.2</v>
      </c>
    </row>
    <row r="15" spans="1:6">
      <c r="A15" s="4" t="s">
        <v>390</v>
      </c>
    </row>
    <row r="16" spans="1:6">
      <c r="A16" s="3" t="s">
        <v>382</v>
      </c>
    </row>
    <row r="17" spans="1:6">
      <c r="A17" s="4" t="s">
        <v>391</v>
      </c>
      <c r="B17" s="4" t="s">
        <v>392</v>
      </c>
    </row>
    <row r="18" spans="1:6">
      <c r="A18" s="4" t="s">
        <v>393</v>
      </c>
    </row>
    <row r="19" spans="1:6">
      <c r="A19" s="3" t="s">
        <v>382</v>
      </c>
    </row>
    <row r="20" spans="1:6">
      <c r="A20" s="4" t="s">
        <v>391</v>
      </c>
      <c r="B20" s="4" t="s">
        <v>392</v>
      </c>
    </row>
    <row r="21" spans="1:6">
      <c r="A21" s="4" t="s">
        <v>394</v>
      </c>
    </row>
    <row r="22" spans="1:6">
      <c r="A22" s="3" t="s">
        <v>382</v>
      </c>
    </row>
    <row r="23" spans="1:6">
      <c r="A23" s="4" t="s">
        <v>391</v>
      </c>
      <c r="B23" s="4" t="s">
        <v>392</v>
      </c>
    </row>
    <row r="24" spans="1:6">
      <c r="A24" s="4" t="s">
        <v>395</v>
      </c>
    </row>
    <row r="25" spans="1:6">
      <c r="A25" s="3" t="s">
        <v>382</v>
      </c>
    </row>
    <row r="26" spans="1:6">
      <c r="A26" s="4" t="s">
        <v>396</v>
      </c>
      <c r="B26" s="7" t="n">
        <v>2.5</v>
      </c>
    </row>
    <row r="27" spans="1:6">
      <c r="A27" s="4" t="s">
        <v>397</v>
      </c>
      <c r="B27" s="4" t="s">
        <v>398</v>
      </c>
    </row>
    <row r="28" spans="1:6">
      <c r="A28" s="4" t="s">
        <v>399</v>
      </c>
    </row>
    <row r="29" spans="1:6">
      <c r="A29" s="3" t="s">
        <v>382</v>
      </c>
    </row>
    <row r="30" spans="1:6">
      <c r="A30" s="4" t="s">
        <v>384</v>
      </c>
      <c r="C30" s="7" t="n">
        <v>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40</v>
      </c>
    </row>
    <row r="2" spans="1:3">
      <c r="A2" s="3" t="s">
        <v>67</v>
      </c>
    </row>
    <row r="3" spans="1:3">
      <c r="A3" s="4" t="s">
        <v>68</v>
      </c>
      <c r="B3" s="7" t="n">
        <v>47.1</v>
      </c>
      <c r="C3" s="7" t="n">
        <v>48.3</v>
      </c>
    </row>
    <row r="4" spans="1:3">
      <c r="A4" s="4" t="s">
        <v>69</v>
      </c>
      <c r="B4" s="8" t="n">
        <v>335.9</v>
      </c>
      <c r="C4" s="6" t="n">
        <v>311</v>
      </c>
    </row>
    <row r="5" spans="1:3">
      <c r="A5" s="4" t="s">
        <v>70</v>
      </c>
      <c r="B5" s="8" t="n">
        <v>50.1</v>
      </c>
      <c r="C5" s="8" t="n">
        <v>48.5</v>
      </c>
    </row>
    <row r="6" spans="1:3">
      <c r="A6" s="4" t="s">
        <v>71</v>
      </c>
      <c r="B6" s="8" t="n">
        <v>26.9</v>
      </c>
      <c r="C6" s="6" t="n">
        <v>34</v>
      </c>
    </row>
    <row r="7" spans="1:3">
      <c r="A7" s="4" t="s">
        <v>72</v>
      </c>
      <c r="B7" s="6" t="n">
        <v>460</v>
      </c>
      <c r="C7" s="8" t="n">
        <v>441.8</v>
      </c>
    </row>
    <row r="8" spans="1:3">
      <c r="A8" s="3" t="s">
        <v>73</v>
      </c>
    </row>
    <row r="9" spans="1:3">
      <c r="A9" s="4" t="s">
        <v>74</v>
      </c>
      <c r="B9" s="8" t="n">
        <v>735.9</v>
      </c>
    </row>
    <row r="10" spans="1:3">
      <c r="A10" s="4" t="s">
        <v>75</v>
      </c>
      <c r="B10" s="8" t="n">
        <v>246.9</v>
      </c>
      <c r="C10" s="8" t="n">
        <v>345.2</v>
      </c>
    </row>
    <row r="11" spans="1:3">
      <c r="A11" s="4" t="s">
        <v>76</v>
      </c>
      <c r="B11" s="8" t="n">
        <v>541.3</v>
      </c>
      <c r="C11" s="8" t="n">
        <v>530.2</v>
      </c>
    </row>
    <row r="12" spans="1:3">
      <c r="A12" s="4" t="s">
        <v>77</v>
      </c>
      <c r="B12" s="8" t="n">
        <v>151.7</v>
      </c>
      <c r="C12" s="8" t="n">
        <v>160.9</v>
      </c>
    </row>
    <row r="13" spans="1:3">
      <c r="A13" s="4" t="s">
        <v>78</v>
      </c>
      <c r="B13" s="8" t="n">
        <v>15.4</v>
      </c>
      <c r="C13" s="8" t="n">
        <v>10.4</v>
      </c>
    </row>
    <row r="14" spans="1:3">
      <c r="A14" s="4" t="s">
        <v>79</v>
      </c>
      <c r="B14" s="8" t="n">
        <v>1691.2</v>
      </c>
      <c r="C14" s="8" t="n">
        <v>1046.7</v>
      </c>
    </row>
    <row r="15" spans="1:3">
      <c r="A15" s="4" t="s">
        <v>80</v>
      </c>
      <c r="B15" s="8" t="n">
        <v>2151.2</v>
      </c>
      <c r="C15" s="8" t="n">
        <v>1488.5</v>
      </c>
    </row>
    <row r="16" spans="1:3">
      <c r="A16" s="3" t="s">
        <v>81</v>
      </c>
    </row>
    <row r="17" spans="1:3">
      <c r="A17" s="4" t="s">
        <v>82</v>
      </c>
      <c r="B17" s="8" t="n">
        <v>96.40000000000001</v>
      </c>
      <c r="C17" s="6" t="n">
        <v>129</v>
      </c>
    </row>
    <row r="18" spans="1:3">
      <c r="A18" s="4" t="s">
        <v>83</v>
      </c>
      <c r="B18" s="8" t="n">
        <v>68.59999999999999</v>
      </c>
    </row>
    <row r="19" spans="1:3">
      <c r="A19" s="4" t="s">
        <v>84</v>
      </c>
      <c r="B19" s="8" t="n">
        <v>29.4</v>
      </c>
      <c r="C19" s="8" t="n">
        <v>29.6</v>
      </c>
    </row>
    <row r="20" spans="1:3">
      <c r="A20" s="4" t="s">
        <v>85</v>
      </c>
      <c r="B20" s="8" t="n">
        <v>49.3</v>
      </c>
      <c r="C20" s="8" t="n">
        <v>44.1</v>
      </c>
    </row>
    <row r="21" spans="1:3">
      <c r="A21" s="4" t="s">
        <v>86</v>
      </c>
      <c r="B21" s="6" t="n">
        <v>0</v>
      </c>
      <c r="C21" s="8" t="n">
        <v>456.6</v>
      </c>
    </row>
    <row r="22" spans="1:3">
      <c r="A22" s="4" t="s">
        <v>87</v>
      </c>
      <c r="B22" s="8" t="n">
        <v>243.7</v>
      </c>
      <c r="C22" s="8" t="n">
        <v>659.3</v>
      </c>
    </row>
    <row r="23" spans="1:3">
      <c r="A23" s="3" t="s">
        <v>88</v>
      </c>
    </row>
    <row r="24" spans="1:3">
      <c r="A24" s="4" t="s">
        <v>89</v>
      </c>
      <c r="B24" s="8" t="n">
        <v>1254.7</v>
      </c>
      <c r="C24" s="6" t="n">
        <v>0</v>
      </c>
    </row>
    <row r="25" spans="1:3">
      <c r="A25" s="4" t="s">
        <v>90</v>
      </c>
      <c r="B25" s="8" t="n">
        <v>709.5</v>
      </c>
    </row>
    <row r="26" spans="1:3">
      <c r="A26" s="4" t="s">
        <v>91</v>
      </c>
      <c r="B26" s="8" t="n">
        <v>63.7</v>
      </c>
      <c r="C26" s="8" t="n">
        <v>63.1</v>
      </c>
    </row>
    <row r="27" spans="1:3">
      <c r="A27" s="4" t="s">
        <v>92</v>
      </c>
      <c r="B27" s="8" t="n">
        <v>16.8</v>
      </c>
      <c r="C27" s="8" t="n">
        <v>16.1</v>
      </c>
    </row>
    <row r="28" spans="1:3">
      <c r="A28" s="4" t="s">
        <v>93</v>
      </c>
      <c r="C28" s="8" t="n">
        <v>186.8</v>
      </c>
    </row>
    <row r="29" spans="1:3">
      <c r="A29" s="4" t="s">
        <v>94</v>
      </c>
      <c r="B29" s="8" t="n">
        <v>2044.7</v>
      </c>
      <c r="C29" s="6" t="n">
        <v>266</v>
      </c>
    </row>
    <row r="30" spans="1:3">
      <c r="A30" s="4" t="s">
        <v>95</v>
      </c>
      <c r="B30" s="4" t="s">
        <v>96</v>
      </c>
      <c r="C30" s="4" t="s">
        <v>96</v>
      </c>
    </row>
    <row r="31" spans="1:3">
      <c r="A31" s="3" t="s">
        <v>97</v>
      </c>
    </row>
    <row r="32" spans="1:3">
      <c r="A32" s="4" t="s">
        <v>98</v>
      </c>
      <c r="B32" s="6" t="n">
        <v>0</v>
      </c>
      <c r="C32" s="6" t="n">
        <v>0</v>
      </c>
    </row>
    <row r="33" spans="1:3">
      <c r="A33" s="4" t="s">
        <v>99</v>
      </c>
      <c r="B33" s="8" t="n">
        <v>1.3</v>
      </c>
      <c r="C33" s="6" t="n">
        <v>0</v>
      </c>
    </row>
    <row r="34" spans="1:3">
      <c r="A34" s="4" t="s">
        <v>100</v>
      </c>
      <c r="B34" s="8" t="n">
        <v>3.5</v>
      </c>
      <c r="C34" s="6" t="n">
        <v>0</v>
      </c>
    </row>
    <row r="35" spans="1:3">
      <c r="A35" s="4" t="s">
        <v>101</v>
      </c>
      <c r="B35" s="8" t="n">
        <v>-127.1</v>
      </c>
      <c r="C35" s="6" t="n">
        <v>0</v>
      </c>
    </row>
    <row r="36" spans="1:3">
      <c r="A36" s="4" t="s">
        <v>102</v>
      </c>
      <c r="B36" s="8" t="n">
        <v>-14.9</v>
      </c>
      <c r="C36" s="6" t="n">
        <v>-13</v>
      </c>
    </row>
    <row r="37" spans="1:3">
      <c r="A37" s="4" t="s">
        <v>103</v>
      </c>
      <c r="B37" s="6" t="n">
        <v>0</v>
      </c>
      <c r="C37" s="8" t="n">
        <v>576.2</v>
      </c>
    </row>
    <row r="38" spans="1:3">
      <c r="A38" s="4" t="s">
        <v>104</v>
      </c>
      <c r="B38" s="8" t="n">
        <v>-137.2</v>
      </c>
      <c r="C38" s="8" t="n">
        <v>563.2</v>
      </c>
    </row>
    <row r="39" spans="1:3">
      <c r="A39" s="4" t="s">
        <v>105</v>
      </c>
      <c r="B39" s="7" t="n">
        <v>2151.2</v>
      </c>
      <c r="C39" s="7" t="n">
        <v>1488.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48"/>
  </cols>
  <sheetData>
    <row r="1" spans="1:4">
      <c r="A1" s="1" t="s">
        <v>400</v>
      </c>
      <c r="B1" s="2" t="s">
        <v>401</v>
      </c>
      <c r="C1" s="2" t="s">
        <v>381</v>
      </c>
      <c r="D1" s="2" t="s">
        <v>402</v>
      </c>
    </row>
    <row r="2" spans="1:4">
      <c r="A2" s="3" t="s">
        <v>403</v>
      </c>
    </row>
    <row r="3" spans="1:4">
      <c r="A3" s="4" t="s">
        <v>404</v>
      </c>
      <c r="D3" s="5" t="n">
        <v>8500000</v>
      </c>
    </row>
    <row r="4" spans="1:4">
      <c r="A4" s="4" t="s">
        <v>405</v>
      </c>
      <c r="D4" s="4" t="s">
        <v>406</v>
      </c>
    </row>
    <row r="5" spans="1:4">
      <c r="A5" s="4" t="s">
        <v>407</v>
      </c>
    </row>
    <row r="6" spans="1:4">
      <c r="A6" s="3" t="s">
        <v>403</v>
      </c>
    </row>
    <row r="7" spans="1:4">
      <c r="A7" s="4" t="s">
        <v>408</v>
      </c>
      <c r="D7" s="4" t="s">
        <v>398</v>
      </c>
    </row>
    <row r="8" spans="1:4">
      <c r="A8" s="4" t="s">
        <v>409</v>
      </c>
      <c r="D8" s="5" t="n">
        <v>100000</v>
      </c>
    </row>
    <row r="9" spans="1:4">
      <c r="A9" s="4" t="s">
        <v>410</v>
      </c>
    </row>
    <row r="10" spans="1:4">
      <c r="A10" s="3" t="s">
        <v>403</v>
      </c>
    </row>
    <row r="11" spans="1:4">
      <c r="A11" s="4" t="s">
        <v>409</v>
      </c>
      <c r="D11" s="5" t="n">
        <v>1300000</v>
      </c>
    </row>
    <row r="12" spans="1:4">
      <c r="A12" s="4" t="s">
        <v>411</v>
      </c>
      <c r="D12" s="6" t="n">
        <v>3</v>
      </c>
    </row>
    <row r="13" spans="1:4">
      <c r="A13" s="4" t="s">
        <v>412</v>
      </c>
    </row>
    <row r="14" spans="1:4">
      <c r="A14" s="3" t="s">
        <v>403</v>
      </c>
    </row>
    <row r="15" spans="1:4">
      <c r="A15" s="4" t="s">
        <v>408</v>
      </c>
      <c r="D15" s="4" t="s">
        <v>365</v>
      </c>
    </row>
    <row r="16" spans="1:4">
      <c r="A16" s="4" t="s">
        <v>409</v>
      </c>
      <c r="D16" s="5" t="n">
        <v>200000</v>
      </c>
    </row>
    <row r="17" spans="1:4">
      <c r="A17" s="4" t="s">
        <v>411</v>
      </c>
      <c r="D17" s="6" t="n">
        <v>4</v>
      </c>
    </row>
    <row r="18" spans="1:4">
      <c r="A18" s="4" t="s">
        <v>413</v>
      </c>
    </row>
    <row r="19" spans="1:4">
      <c r="A19" s="3" t="s">
        <v>403</v>
      </c>
    </row>
    <row r="20" spans="1:4">
      <c r="A20" s="4" t="s">
        <v>408</v>
      </c>
      <c r="D20" s="4" t="s">
        <v>398</v>
      </c>
    </row>
    <row r="21" spans="1:4">
      <c r="A21" s="4" t="s">
        <v>414</v>
      </c>
      <c r="D21" s="9" t="n">
        <v>13.76</v>
      </c>
    </row>
    <row r="22" spans="1:4">
      <c r="A22" s="4" t="s">
        <v>415</v>
      </c>
      <c r="D22" s="9" t="n">
        <v>46.97</v>
      </c>
    </row>
    <row r="23" spans="1:4">
      <c r="A23" s="4" t="s">
        <v>416</v>
      </c>
      <c r="D23" s="4" t="s">
        <v>417</v>
      </c>
    </row>
    <row r="24" spans="1:4">
      <c r="A24" s="4" t="s">
        <v>418</v>
      </c>
      <c r="D24" s="4" t="s">
        <v>419</v>
      </c>
    </row>
    <row r="25" spans="1:4">
      <c r="A25" s="4" t="s">
        <v>420</v>
      </c>
      <c r="D25" s="4" t="s">
        <v>421</v>
      </c>
    </row>
    <row r="26" spans="1:4">
      <c r="A26" s="4" t="s">
        <v>422</v>
      </c>
      <c r="D26" s="4" t="s">
        <v>423</v>
      </c>
    </row>
    <row r="27" spans="1:4">
      <c r="A27" s="4" t="s">
        <v>424</v>
      </c>
      <c r="D27" s="4" t="s">
        <v>425</v>
      </c>
    </row>
    <row r="28" spans="1:4">
      <c r="A28" s="4" t="s">
        <v>426</v>
      </c>
    </row>
    <row r="29" spans="1:4">
      <c r="A29" s="3" t="s">
        <v>403</v>
      </c>
    </row>
    <row r="30" spans="1:4">
      <c r="A30" s="4" t="s">
        <v>427</v>
      </c>
      <c r="D30" s="5" t="n">
        <v>2800000</v>
      </c>
    </row>
    <row r="31" spans="1:4">
      <c r="A31" s="4" t="s">
        <v>428</v>
      </c>
    </row>
    <row r="32" spans="1:4">
      <c r="A32" s="3" t="s">
        <v>403</v>
      </c>
    </row>
    <row r="33" spans="1:4">
      <c r="A33" s="4" t="s">
        <v>429</v>
      </c>
      <c r="D33" s="4" t="s">
        <v>430</v>
      </c>
    </row>
    <row r="34" spans="1:4">
      <c r="A34" s="4" t="s">
        <v>431</v>
      </c>
      <c r="D34" s="4" t="s">
        <v>432</v>
      </c>
    </row>
    <row r="35" spans="1:4">
      <c r="A35" s="4" t="s">
        <v>433</v>
      </c>
      <c r="D35" s="5" t="n">
        <v>25000</v>
      </c>
    </row>
    <row r="36" spans="1:4">
      <c r="A36" s="4" t="s">
        <v>434</v>
      </c>
    </row>
    <row r="37" spans="1:4">
      <c r="A37" s="3" t="s">
        <v>403</v>
      </c>
    </row>
    <row r="38" spans="1:4">
      <c r="A38" s="4" t="s">
        <v>435</v>
      </c>
      <c r="D38" s="6" t="n">
        <v>989496</v>
      </c>
    </row>
    <row r="39" spans="1:4">
      <c r="A39" s="4" t="s">
        <v>436</v>
      </c>
      <c r="D39" s="6" t="n">
        <v>1000000</v>
      </c>
    </row>
    <row r="40" spans="1:4">
      <c r="A40" s="4" t="s">
        <v>437</v>
      </c>
    </row>
    <row r="41" spans="1:4">
      <c r="A41" s="3" t="s">
        <v>403</v>
      </c>
    </row>
    <row r="42" spans="1:4">
      <c r="A42" s="4" t="s">
        <v>429</v>
      </c>
      <c r="C42" s="4" t="s">
        <v>430</v>
      </c>
    </row>
    <row r="43" spans="1:4">
      <c r="A43" s="4" t="s">
        <v>431</v>
      </c>
      <c r="C43" s="4" t="s">
        <v>432</v>
      </c>
    </row>
    <row r="44" spans="1:4">
      <c r="A44" s="4" t="s">
        <v>438</v>
      </c>
    </row>
    <row r="45" spans="1:4">
      <c r="A45" s="3" t="s">
        <v>403</v>
      </c>
    </row>
    <row r="46" spans="1:4">
      <c r="A46" s="4" t="s">
        <v>435</v>
      </c>
      <c r="D46" s="6" t="n">
        <v>4897256</v>
      </c>
    </row>
    <row r="47" spans="1:4">
      <c r="A47" s="4" t="s">
        <v>439</v>
      </c>
      <c r="B47" s="6" t="n">
        <v>1000000</v>
      </c>
    </row>
    <row r="48" spans="1:4">
      <c r="A48" s="4" t="s">
        <v>440</v>
      </c>
      <c r="B48" s="6" t="n">
        <v>500000</v>
      </c>
    </row>
    <row r="49" spans="1:4">
      <c r="A49" s="4" t="s">
        <v>441</v>
      </c>
      <c r="B49" s="5" t="n">
        <v>5000000</v>
      </c>
    </row>
    <row r="50" spans="1:4">
      <c r="A50" s="4" t="s">
        <v>442</v>
      </c>
      <c r="B50" s="5" t="n">
        <v>7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40</v>
      </c>
      <c r="D2" s="2" t="s">
        <v>44</v>
      </c>
    </row>
    <row r="3" spans="1:4">
      <c r="A3" s="3" t="s">
        <v>403</v>
      </c>
    </row>
    <row r="4" spans="1:4">
      <c r="A4" s="4" t="s">
        <v>444</v>
      </c>
      <c r="B4" s="7" t="n">
        <v>4.7</v>
      </c>
      <c r="C4" s="7" t="n">
        <v>3.8</v>
      </c>
      <c r="D4" s="7" t="n">
        <v>3.8</v>
      </c>
    </row>
    <row r="5" spans="1:4">
      <c r="A5" s="4" t="s">
        <v>407</v>
      </c>
    </row>
    <row r="6" spans="1:4">
      <c r="A6" s="3" t="s">
        <v>403</v>
      </c>
    </row>
    <row r="7" spans="1:4">
      <c r="A7" s="4" t="s">
        <v>444</v>
      </c>
      <c r="B7" s="8" t="n">
        <v>0.4</v>
      </c>
      <c r="C7" s="6" t="n">
        <v>0</v>
      </c>
      <c r="D7" s="6" t="n">
        <v>0</v>
      </c>
    </row>
    <row r="8" spans="1:4">
      <c r="A8" s="4" t="s">
        <v>410</v>
      </c>
    </row>
    <row r="9" spans="1:4">
      <c r="A9" s="3" t="s">
        <v>403</v>
      </c>
    </row>
    <row r="10" spans="1:4">
      <c r="A10" s="4" t="s">
        <v>444</v>
      </c>
      <c r="B10" s="8" t="n">
        <v>3.9</v>
      </c>
      <c r="C10" s="8" t="n">
        <v>3.7</v>
      </c>
      <c r="D10" s="8" t="n">
        <v>3.6</v>
      </c>
    </row>
    <row r="11" spans="1:4">
      <c r="A11" s="4" t="s">
        <v>413</v>
      </c>
    </row>
    <row r="12" spans="1:4">
      <c r="A12" s="3" t="s">
        <v>403</v>
      </c>
    </row>
    <row r="13" spans="1:4">
      <c r="A13" s="4" t="s">
        <v>444</v>
      </c>
      <c r="B13" s="7" t="n">
        <v>0.4</v>
      </c>
      <c r="C13" s="7" t="n">
        <v>0.1</v>
      </c>
      <c r="D13" s="7" t="n">
        <v>0.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445</v>
      </c>
      <c r="B1" s="2" t="s">
        <v>1</v>
      </c>
    </row>
    <row r="2" spans="1:2">
      <c r="B2" s="2" t="s">
        <v>446</v>
      </c>
    </row>
    <row r="3" spans="1:2">
      <c r="A3" s="4" t="s">
        <v>407</v>
      </c>
    </row>
    <row r="4" spans="1:2">
      <c r="A4" s="3" t="s">
        <v>447</v>
      </c>
    </row>
    <row r="5" spans="1:2">
      <c r="A5" s="4" t="s">
        <v>448</v>
      </c>
      <c r="B5" s="6" t="n">
        <v>281320</v>
      </c>
    </row>
    <row r="6" spans="1:2">
      <c r="A6" s="4" t="s">
        <v>449</v>
      </c>
      <c r="B6" s="6" t="n">
        <v>-4320</v>
      </c>
    </row>
    <row r="7" spans="1:2">
      <c r="A7" s="4" t="s">
        <v>450</v>
      </c>
      <c r="B7" s="6" t="n">
        <v>-15000</v>
      </c>
    </row>
    <row r="8" spans="1:2">
      <c r="A8" s="4" t="s">
        <v>451</v>
      </c>
      <c r="B8" s="6" t="n">
        <v>262000</v>
      </c>
    </row>
    <row r="9" spans="1:2">
      <c r="A9" s="3" t="s">
        <v>452</v>
      </c>
    </row>
    <row r="10" spans="1:2">
      <c r="A10" s="4" t="s">
        <v>453</v>
      </c>
      <c r="B10" s="9" t="n">
        <v>29.27</v>
      </c>
    </row>
    <row r="11" spans="1:2">
      <c r="A11" s="4" t="s">
        <v>454</v>
      </c>
      <c r="B11" s="10" t="n">
        <v>29.18</v>
      </c>
    </row>
    <row r="12" spans="1:2">
      <c r="A12" s="4" t="s">
        <v>455</v>
      </c>
      <c r="B12" s="10" t="n">
        <v>29.23</v>
      </c>
    </row>
    <row r="13" spans="1:2">
      <c r="A13" s="4" t="s">
        <v>456</v>
      </c>
      <c r="B13" s="9" t="n">
        <v>29.31</v>
      </c>
    </row>
    <row r="14" spans="1:2">
      <c r="A14" s="4" t="s">
        <v>410</v>
      </c>
    </row>
    <row r="15" spans="1:2">
      <c r="A15" s="3" t="s">
        <v>447</v>
      </c>
    </row>
    <row r="16" spans="1:2">
      <c r="A16" s="4" t="s">
        <v>448</v>
      </c>
      <c r="B16" s="6" t="n">
        <v>1059180</v>
      </c>
    </row>
    <row r="17" spans="1:2">
      <c r="A17" s="4" t="s">
        <v>457</v>
      </c>
      <c r="B17" s="6" t="n">
        <v>19430</v>
      </c>
    </row>
    <row r="18" spans="1:2">
      <c r="A18" s="4" t="s">
        <v>449</v>
      </c>
      <c r="B18" s="6" t="n">
        <v>-42845</v>
      </c>
    </row>
    <row r="19" spans="1:2">
      <c r="A19" s="4" t="s">
        <v>450</v>
      </c>
      <c r="B19" s="6" t="n">
        <v>-48145</v>
      </c>
    </row>
    <row r="20" spans="1:2">
      <c r="A20" s="4" t="s">
        <v>451</v>
      </c>
      <c r="B20" s="6" t="n">
        <v>987620</v>
      </c>
    </row>
    <row r="21" spans="1:2">
      <c r="A21" s="3" t="s">
        <v>452</v>
      </c>
    </row>
    <row r="22" spans="1:2">
      <c r="A22" s="4" t="s">
        <v>453</v>
      </c>
      <c r="B22" s="9" t="n">
        <v>30.57</v>
      </c>
    </row>
    <row r="23" spans="1:2">
      <c r="A23" s="4" t="s">
        <v>458</v>
      </c>
      <c r="B23" s="10" t="n">
        <v>44.85</v>
      </c>
    </row>
    <row r="24" spans="1:2">
      <c r="A24" s="4" t="s">
        <v>454</v>
      </c>
      <c r="B24" s="10" t="n">
        <v>29.56</v>
      </c>
    </row>
    <row r="25" spans="1:2">
      <c r="A25" s="4" t="s">
        <v>455</v>
      </c>
      <c r="B25" s="10" t="n">
        <v>30.74</v>
      </c>
    </row>
    <row r="26" spans="1:2">
      <c r="A26" s="4" t="s">
        <v>456</v>
      </c>
      <c r="B26" s="9" t="n">
        <v>30.88</v>
      </c>
    </row>
    <row r="27" spans="1:2">
      <c r="A27" s="4" t="s">
        <v>412</v>
      </c>
    </row>
    <row r="28" spans="1:2">
      <c r="A28" s="3" t="s">
        <v>447</v>
      </c>
    </row>
    <row r="29" spans="1:2">
      <c r="A29" s="4" t="s">
        <v>448</v>
      </c>
      <c r="B29" s="6" t="n">
        <v>0</v>
      </c>
    </row>
    <row r="30" spans="1:2">
      <c r="A30" s="4" t="s">
        <v>457</v>
      </c>
      <c r="B30" s="6" t="n">
        <v>13840</v>
      </c>
    </row>
    <row r="31" spans="1:2">
      <c r="A31" s="4" t="s">
        <v>449</v>
      </c>
      <c r="B31" s="6" t="n">
        <v>-3460</v>
      </c>
    </row>
    <row r="32" spans="1:2">
      <c r="A32" s="4" t="s">
        <v>451</v>
      </c>
      <c r="B32" s="6" t="n">
        <v>10380</v>
      </c>
    </row>
    <row r="33" spans="1:2">
      <c r="A33" s="3" t="s">
        <v>452</v>
      </c>
    </row>
    <row r="34" spans="1:2">
      <c r="A34" s="4" t="s">
        <v>453</v>
      </c>
      <c r="B34" s="5" t="n">
        <v>0</v>
      </c>
    </row>
    <row r="35" spans="1:2">
      <c r="A35" s="4" t="s">
        <v>458</v>
      </c>
      <c r="B35" s="10" t="n">
        <v>46.97</v>
      </c>
    </row>
    <row r="36" spans="1:2">
      <c r="A36" s="4" t="s">
        <v>455</v>
      </c>
      <c r="B36" s="10" t="n">
        <v>46.97</v>
      </c>
    </row>
    <row r="37" spans="1:2">
      <c r="A37" s="4" t="s">
        <v>456</v>
      </c>
      <c r="B37" s="9" t="n">
        <v>46.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59</v>
      </c>
      <c r="B1" s="2" t="s">
        <v>460</v>
      </c>
      <c r="C1" s="2" t="s">
        <v>1</v>
      </c>
    </row>
    <row r="2" spans="1:3">
      <c r="B2" s="2" t="s">
        <v>461</v>
      </c>
      <c r="C2" s="2" t="s">
        <v>461</v>
      </c>
    </row>
    <row r="3" spans="1:3">
      <c r="A3" s="3" t="s">
        <v>462</v>
      </c>
    </row>
    <row r="4" spans="1:3">
      <c r="A4" s="4" t="s">
        <v>463</v>
      </c>
      <c r="B4" s="6" t="n">
        <v>812791</v>
      </c>
    </row>
    <row r="5" spans="1:3">
      <c r="A5" s="4" t="s">
        <v>464</v>
      </c>
      <c r="B5" s="6" t="n">
        <v>189237</v>
      </c>
    </row>
    <row r="6" spans="1:3">
      <c r="A6" s="4" t="s">
        <v>465</v>
      </c>
      <c r="B6" s="6" t="n">
        <v>-100454</v>
      </c>
    </row>
    <row r="7" spans="1:3">
      <c r="A7" s="4" t="s">
        <v>466</v>
      </c>
      <c r="C7" s="6" t="n">
        <v>-563</v>
      </c>
    </row>
    <row r="8" spans="1:3">
      <c r="A8" s="4" t="s">
        <v>467</v>
      </c>
      <c r="B8" s="6" t="n">
        <v>901011</v>
      </c>
      <c r="C8" s="6" t="n">
        <v>901011</v>
      </c>
    </row>
    <row r="9" spans="1:3">
      <c r="A9" s="4" t="s">
        <v>468</v>
      </c>
      <c r="B9" s="6" t="n">
        <v>711774</v>
      </c>
      <c r="C9" s="6" t="n">
        <v>711774</v>
      </c>
    </row>
    <row r="10" spans="1:3">
      <c r="A10" s="3" t="s">
        <v>469</v>
      </c>
    </row>
    <row r="11" spans="1:3">
      <c r="A11" s="4" t="s">
        <v>470</v>
      </c>
      <c r="B11" s="9" t="n">
        <v>15.01</v>
      </c>
    </row>
    <row r="12" spans="1:3">
      <c r="A12" s="4" t="s">
        <v>471</v>
      </c>
      <c r="B12" s="10" t="n">
        <v>46.97</v>
      </c>
    </row>
    <row r="13" spans="1:3">
      <c r="A13" s="4" t="s">
        <v>472</v>
      </c>
      <c r="B13" s="10" t="n">
        <v>16.42</v>
      </c>
    </row>
    <row r="14" spans="1:3">
      <c r="A14" s="4" t="s">
        <v>473</v>
      </c>
      <c r="B14" s="10" t="n">
        <v>17.11</v>
      </c>
    </row>
    <row r="15" spans="1:3">
      <c r="A15" s="4" t="s">
        <v>470</v>
      </c>
      <c r="B15" s="10" t="n">
        <v>21.57</v>
      </c>
      <c r="C15" s="9" t="n">
        <v>21.57</v>
      </c>
    </row>
    <row r="16" spans="1:3">
      <c r="A16" s="4" t="s">
        <v>474</v>
      </c>
      <c r="B16" s="9" t="n">
        <v>14.81</v>
      </c>
      <c r="C16" s="9" t="n">
        <v>14.81</v>
      </c>
    </row>
    <row r="17" spans="1:3">
      <c r="A17" s="4" t="s">
        <v>475</v>
      </c>
      <c r="B17" s="4" t="s">
        <v>476</v>
      </c>
    </row>
    <row r="18" spans="1:3">
      <c r="A18" s="4" t="s">
        <v>477</v>
      </c>
      <c r="B18" s="4" t="s">
        <v>478</v>
      </c>
    </row>
    <row r="19" spans="1:3">
      <c r="A19" s="4" t="s">
        <v>479</v>
      </c>
      <c r="B19" s="7" t="n">
        <v>22.9</v>
      </c>
      <c r="C19" s="7" t="n">
        <v>22.9</v>
      </c>
    </row>
    <row r="20" spans="1:3">
      <c r="A20" s="4" t="s">
        <v>480</v>
      </c>
      <c r="B20" s="7" t="n">
        <v>22.9</v>
      </c>
      <c r="C20" s="7" t="n">
        <v>2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1</v>
      </c>
      <c r="B1" s="2" t="s">
        <v>36</v>
      </c>
      <c r="J1" s="2" t="s">
        <v>1</v>
      </c>
    </row>
    <row r="2" spans="1:12">
      <c r="B2" s="2" t="s">
        <v>2</v>
      </c>
      <c r="C2" s="2" t="s">
        <v>37</v>
      </c>
      <c r="D2" s="2" t="s">
        <v>38</v>
      </c>
      <c r="E2" s="2" t="s">
        <v>39</v>
      </c>
      <c r="F2" s="2" t="s">
        <v>40</v>
      </c>
      <c r="G2" s="2" t="s">
        <v>41</v>
      </c>
      <c r="H2" s="2" t="s">
        <v>42</v>
      </c>
      <c r="I2" s="2" t="s">
        <v>43</v>
      </c>
      <c r="J2" s="2" t="s">
        <v>2</v>
      </c>
      <c r="K2" s="2" t="s">
        <v>40</v>
      </c>
      <c r="L2" s="2" t="s">
        <v>44</v>
      </c>
    </row>
    <row r="3" spans="1:12">
      <c r="A3" s="3" t="s">
        <v>192</v>
      </c>
    </row>
    <row r="4" spans="1:12">
      <c r="A4" s="4" t="s">
        <v>57</v>
      </c>
      <c r="B4" s="7" t="n">
        <v>45.6</v>
      </c>
      <c r="C4" s="7" t="n">
        <v>41.8</v>
      </c>
      <c r="D4" s="7" t="n">
        <v>51.3</v>
      </c>
      <c r="E4" s="7" t="n">
        <v>54.5</v>
      </c>
      <c r="F4" s="7" t="n">
        <v>46.6</v>
      </c>
      <c r="G4" s="5" t="n">
        <v>39</v>
      </c>
      <c r="H4" s="7" t="n">
        <v>49.8</v>
      </c>
      <c r="I4" s="7" t="n">
        <v>48.3</v>
      </c>
      <c r="J4" s="7" t="n">
        <v>193.2</v>
      </c>
      <c r="K4" s="7" t="n">
        <v>183.7</v>
      </c>
      <c r="L4" s="7" t="n">
        <v>161.4</v>
      </c>
    </row>
    <row r="5" spans="1:12">
      <c r="A5" s="3" t="s">
        <v>482</v>
      </c>
    </row>
    <row r="6" spans="1:12">
      <c r="A6" s="4" t="s">
        <v>483</v>
      </c>
      <c r="J6" s="8" t="n">
        <v>133.4</v>
      </c>
      <c r="K6" s="8" t="n">
        <v>133.4</v>
      </c>
      <c r="L6" s="8" t="n">
        <v>133.4</v>
      </c>
    </row>
    <row r="7" spans="1:12">
      <c r="A7" s="4" t="s">
        <v>484</v>
      </c>
      <c r="J7" s="6" t="n">
        <v>1</v>
      </c>
      <c r="K7" s="8" t="n">
        <v>0.7</v>
      </c>
      <c r="L7" s="8" t="n">
        <v>0.7</v>
      </c>
    </row>
    <row r="8" spans="1:12">
      <c r="A8" s="4" t="s">
        <v>485</v>
      </c>
      <c r="J8" s="8" t="n">
        <v>134.4</v>
      </c>
      <c r="K8" s="8" t="n">
        <v>134.1</v>
      </c>
      <c r="L8" s="8" t="n">
        <v>134.1</v>
      </c>
    </row>
    <row r="9" spans="1:12">
      <c r="A9" s="3" t="s">
        <v>486</v>
      </c>
    </row>
    <row r="10" spans="1:12">
      <c r="A10" s="4" t="s">
        <v>59</v>
      </c>
      <c r="B10" s="9" t="n">
        <v>0.34</v>
      </c>
      <c r="C10" s="9" t="n">
        <v>0.31</v>
      </c>
      <c r="D10" s="9" t="n">
        <v>0.38</v>
      </c>
      <c r="E10" s="9" t="n">
        <v>0.41</v>
      </c>
      <c r="F10" s="9" t="n">
        <v>0.35</v>
      </c>
      <c r="G10" s="9" t="n">
        <v>0.29</v>
      </c>
      <c r="H10" s="9" t="n">
        <v>0.37</v>
      </c>
      <c r="I10" s="9" t="n">
        <v>0.36</v>
      </c>
      <c r="J10" s="9" t="n">
        <v>1.45</v>
      </c>
      <c r="K10" s="9" t="n">
        <v>1.38</v>
      </c>
      <c r="L10" s="9" t="n">
        <v>1.21</v>
      </c>
    </row>
    <row r="11" spans="1:12">
      <c r="A11" s="4" t="s">
        <v>60</v>
      </c>
      <c r="B11" s="9" t="n">
        <v>0.34</v>
      </c>
      <c r="C11" s="9" t="n">
        <v>0.31</v>
      </c>
      <c r="D11" s="9" t="n">
        <v>0.38</v>
      </c>
      <c r="E11" s="9" t="n">
        <v>0.41</v>
      </c>
      <c r="F11" s="9" t="n">
        <v>0.35</v>
      </c>
      <c r="G11" s="9" t="n">
        <v>0.29</v>
      </c>
      <c r="H11" s="9" t="n">
        <v>0.37</v>
      </c>
      <c r="I11" s="9" t="n">
        <v>0.36</v>
      </c>
      <c r="J11" s="9" t="n">
        <v>1.44</v>
      </c>
      <c r="K11" s="9" t="n">
        <v>1.37</v>
      </c>
      <c r="L11" s="9" t="n">
        <v>1.2</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40</v>
      </c>
      <c r="D2" s="2" t="s">
        <v>44</v>
      </c>
    </row>
    <row r="3" spans="1:4">
      <c r="A3" s="3" t="s">
        <v>192</v>
      </c>
    </row>
    <row r="4" spans="1:4">
      <c r="A4" s="4" t="s">
        <v>488</v>
      </c>
      <c r="B4" s="8" t="n">
        <v>0.2</v>
      </c>
      <c r="C4" s="8" t="n">
        <v>0.8</v>
      </c>
      <c r="D4" s="8" t="n">
        <v>0.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89</v>
      </c>
      <c r="B1" s="2" t="s">
        <v>1</v>
      </c>
    </row>
    <row r="2" spans="1:4">
      <c r="B2" s="2" t="s">
        <v>2</v>
      </c>
      <c r="C2" s="2" t="s">
        <v>40</v>
      </c>
      <c r="D2" s="2" t="s">
        <v>44</v>
      </c>
    </row>
    <row r="3" spans="1:4">
      <c r="A3" s="3" t="s">
        <v>490</v>
      </c>
    </row>
    <row r="4" spans="1:4">
      <c r="A4" s="4" t="s">
        <v>491</v>
      </c>
      <c r="B4" s="7" t="n">
        <v>3.3</v>
      </c>
      <c r="C4" s="7" t="n">
        <v>2.1</v>
      </c>
      <c r="D4" s="5" t="n">
        <v>2</v>
      </c>
    </row>
    <row r="5" spans="1:4">
      <c r="A5" s="4" t="s">
        <v>145</v>
      </c>
      <c r="B5" s="8" t="n">
        <v>1.8</v>
      </c>
      <c r="C5" s="8" t="n">
        <v>2.2</v>
      </c>
      <c r="D5" s="8" t="n">
        <v>0.6</v>
      </c>
    </row>
    <row r="6" spans="1:4">
      <c r="A6" s="4" t="s">
        <v>492</v>
      </c>
      <c r="B6" s="8" t="n">
        <v>-0.9</v>
      </c>
      <c r="C6" s="6" t="n">
        <v>-1</v>
      </c>
      <c r="D6" s="8" t="n">
        <v>-0.5</v>
      </c>
    </row>
    <row r="7" spans="1:4">
      <c r="A7" s="4" t="s">
        <v>493</v>
      </c>
      <c r="B7" s="7" t="n">
        <v>4.2</v>
      </c>
      <c r="C7" s="7" t="n">
        <v>3.3</v>
      </c>
      <c r="D7" s="7" t="n">
        <v>2.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40</v>
      </c>
    </row>
    <row r="3" spans="1:3">
      <c r="A3" s="3" t="s">
        <v>495</v>
      </c>
    </row>
    <row r="4" spans="1:3">
      <c r="A4" s="4" t="s">
        <v>496</v>
      </c>
      <c r="B4" s="7" t="n">
        <v>530.2</v>
      </c>
      <c r="C4" s="7" t="n">
        <v>533.6</v>
      </c>
    </row>
    <row r="5" spans="1:3">
      <c r="A5" s="4" t="s">
        <v>497</v>
      </c>
      <c r="B5" s="8" t="n">
        <v>1.6</v>
      </c>
      <c r="C5" s="8" t="n">
        <v>-3.4</v>
      </c>
    </row>
    <row r="6" spans="1:3">
      <c r="A6" s="4" t="s">
        <v>498</v>
      </c>
      <c r="B6" s="8" t="n">
        <v>9.5</v>
      </c>
    </row>
    <row r="7" spans="1:3">
      <c r="A7" s="4" t="s">
        <v>499</v>
      </c>
      <c r="B7" s="8" t="n">
        <v>541.3</v>
      </c>
      <c r="C7" s="8" t="n">
        <v>530.2</v>
      </c>
    </row>
    <row r="8" spans="1:3">
      <c r="A8" s="4" t="s">
        <v>500</v>
      </c>
    </row>
    <row r="9" spans="1:3">
      <c r="A9" s="3" t="s">
        <v>495</v>
      </c>
    </row>
    <row r="10" spans="1:3">
      <c r="A10" s="4" t="s">
        <v>496</v>
      </c>
      <c r="B10" s="8" t="n">
        <v>486.5</v>
      </c>
      <c r="C10" s="8" t="n">
        <v>486.5</v>
      </c>
    </row>
    <row r="11" spans="1:3">
      <c r="A11" s="4" t="s">
        <v>497</v>
      </c>
      <c r="B11" s="6" t="n">
        <v>0</v>
      </c>
      <c r="C11" s="6" t="n">
        <v>0</v>
      </c>
    </row>
    <row r="12" spans="1:3">
      <c r="A12" s="4" t="s">
        <v>498</v>
      </c>
      <c r="B12" s="8" t="n">
        <v>9.5</v>
      </c>
    </row>
    <row r="13" spans="1:3">
      <c r="A13" s="4" t="s">
        <v>499</v>
      </c>
      <c r="B13" s="6" t="n">
        <v>496</v>
      </c>
      <c r="C13" s="8" t="n">
        <v>486.5</v>
      </c>
    </row>
    <row r="14" spans="1:3">
      <c r="A14" s="4" t="s">
        <v>501</v>
      </c>
    </row>
    <row r="15" spans="1:3">
      <c r="A15" s="3" t="s">
        <v>495</v>
      </c>
    </row>
    <row r="16" spans="1:3">
      <c r="A16" s="4" t="s">
        <v>496</v>
      </c>
      <c r="B16" s="8" t="n">
        <v>43.7</v>
      </c>
      <c r="C16" s="8" t="n">
        <v>47.1</v>
      </c>
    </row>
    <row r="17" spans="1:3">
      <c r="A17" s="4" t="s">
        <v>497</v>
      </c>
      <c r="B17" s="8" t="n">
        <v>1.6</v>
      </c>
      <c r="C17" s="8" t="n">
        <v>-3.4</v>
      </c>
    </row>
    <row r="18" spans="1:3">
      <c r="A18" s="4" t="s">
        <v>498</v>
      </c>
      <c r="B18" s="6" t="n">
        <v>0</v>
      </c>
    </row>
    <row r="19" spans="1:3">
      <c r="A19" s="4" t="s">
        <v>499</v>
      </c>
      <c r="B19" s="7" t="n">
        <v>45.3</v>
      </c>
      <c r="C19" s="7" t="n">
        <v>4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40</v>
      </c>
    </row>
    <row r="3" spans="1:3">
      <c r="A3" s="3" t="s">
        <v>503</v>
      </c>
    </row>
    <row r="4" spans="1:3">
      <c r="A4" s="4" t="s">
        <v>504</v>
      </c>
      <c r="B4" s="7" t="n">
        <v>617.6</v>
      </c>
      <c r="C4" s="7" t="n">
        <v>595.8</v>
      </c>
    </row>
    <row r="5" spans="1:3">
      <c r="A5" s="4" t="s">
        <v>505</v>
      </c>
      <c r="B5" s="8" t="n">
        <v>-465.9</v>
      </c>
      <c r="C5" s="8" t="n">
        <v>-434.9</v>
      </c>
    </row>
    <row r="6" spans="1:3">
      <c r="A6" s="4" t="s">
        <v>506</v>
      </c>
      <c r="B6" s="8" t="n">
        <v>151.7</v>
      </c>
      <c r="C6" s="8" t="n">
        <v>160.9</v>
      </c>
    </row>
    <row r="7" spans="1:3">
      <c r="A7" s="4" t="s">
        <v>507</v>
      </c>
    </row>
    <row r="8" spans="1:3">
      <c r="A8" s="3" t="s">
        <v>503</v>
      </c>
    </row>
    <row r="9" spans="1:3">
      <c r="A9" s="4" t="s">
        <v>504</v>
      </c>
      <c r="B9" s="8" t="n">
        <v>58.6</v>
      </c>
      <c r="C9" s="8" t="n">
        <v>57.8</v>
      </c>
    </row>
    <row r="10" spans="1:3">
      <c r="A10" s="4" t="s">
        <v>505</v>
      </c>
      <c r="B10" s="8" t="n">
        <v>-1.7</v>
      </c>
      <c r="C10" s="8" t="n">
        <v>-1.7</v>
      </c>
    </row>
    <row r="11" spans="1:3">
      <c r="A11" s="4" t="s">
        <v>506</v>
      </c>
      <c r="B11" s="7" t="n">
        <v>56.9</v>
      </c>
      <c r="C11" s="8" t="n">
        <v>56.1</v>
      </c>
    </row>
    <row r="12" spans="1:3">
      <c r="A12" s="4" t="s">
        <v>508</v>
      </c>
    </row>
    <row r="13" spans="1:3">
      <c r="A13" s="3" t="s">
        <v>503</v>
      </c>
    </row>
    <row r="14" spans="1:3">
      <c r="A14" s="4" t="s">
        <v>509</v>
      </c>
      <c r="B14" s="4" t="s">
        <v>510</v>
      </c>
    </row>
    <row r="15" spans="1:3">
      <c r="A15" s="4" t="s">
        <v>511</v>
      </c>
    </row>
    <row r="16" spans="1:3">
      <c r="A16" s="3" t="s">
        <v>503</v>
      </c>
    </row>
    <row r="17" spans="1:3">
      <c r="A17" s="4" t="s">
        <v>504</v>
      </c>
      <c r="B17" s="7" t="n">
        <v>370.9</v>
      </c>
      <c r="C17" s="8" t="n">
        <v>361.5</v>
      </c>
    </row>
    <row r="18" spans="1:3">
      <c r="A18" s="4" t="s">
        <v>505</v>
      </c>
      <c r="B18" s="8" t="n">
        <v>-313.5</v>
      </c>
      <c r="C18" s="8" t="n">
        <v>-286.7</v>
      </c>
    </row>
    <row r="19" spans="1:3">
      <c r="A19" s="4" t="s">
        <v>506</v>
      </c>
      <c r="B19" s="7" t="n">
        <v>57.4</v>
      </c>
      <c r="C19" s="8" t="n">
        <v>74.8</v>
      </c>
    </row>
    <row r="20" spans="1:3">
      <c r="A20" s="4" t="s">
        <v>512</v>
      </c>
    </row>
    <row r="21" spans="1:3">
      <c r="A21" s="3" t="s">
        <v>503</v>
      </c>
    </row>
    <row r="22" spans="1:3">
      <c r="A22" s="4" t="s">
        <v>509</v>
      </c>
      <c r="B22" s="4" t="s">
        <v>392</v>
      </c>
    </row>
    <row r="23" spans="1:3">
      <c r="A23" s="4" t="s">
        <v>513</v>
      </c>
    </row>
    <row r="24" spans="1:3">
      <c r="A24" s="3" t="s">
        <v>503</v>
      </c>
    </row>
    <row r="25" spans="1:3">
      <c r="A25" s="4" t="s">
        <v>509</v>
      </c>
      <c r="B25" s="4" t="s">
        <v>514</v>
      </c>
    </row>
    <row r="26" spans="1:3">
      <c r="A26" s="4" t="s">
        <v>515</v>
      </c>
    </row>
    <row r="27" spans="1:3">
      <c r="A27" s="3" t="s">
        <v>503</v>
      </c>
    </row>
    <row r="28" spans="1:3">
      <c r="A28" s="4" t="s">
        <v>504</v>
      </c>
      <c r="B28" s="7" t="n">
        <v>188.1</v>
      </c>
      <c r="C28" s="8" t="n">
        <v>161.9</v>
      </c>
    </row>
    <row r="29" spans="1:3">
      <c r="A29" s="4" t="s">
        <v>505</v>
      </c>
      <c r="B29" s="8" t="n">
        <v>-150.7</v>
      </c>
      <c r="C29" s="6" t="n">
        <v>-132</v>
      </c>
    </row>
    <row r="30" spans="1:3">
      <c r="A30" s="4" t="s">
        <v>506</v>
      </c>
      <c r="B30" s="7" t="n">
        <v>37.4</v>
      </c>
      <c r="C30" s="8" t="n">
        <v>29.9</v>
      </c>
    </row>
    <row r="31" spans="1:3">
      <c r="A31" s="4" t="s">
        <v>516</v>
      </c>
    </row>
    <row r="32" spans="1:3">
      <c r="A32" s="3" t="s">
        <v>503</v>
      </c>
    </row>
    <row r="33" spans="1:3">
      <c r="A33" s="4" t="s">
        <v>509</v>
      </c>
      <c r="B33" s="4" t="s">
        <v>398</v>
      </c>
    </row>
    <row r="34" spans="1:3">
      <c r="A34" s="4" t="s">
        <v>517</v>
      </c>
    </row>
    <row r="35" spans="1:3">
      <c r="A35" s="3" t="s">
        <v>503</v>
      </c>
    </row>
    <row r="36" spans="1:3">
      <c r="A36" s="4" t="s">
        <v>509</v>
      </c>
      <c r="B36" s="4" t="s">
        <v>518</v>
      </c>
    </row>
    <row r="37" spans="1:3">
      <c r="A37" s="4" t="s">
        <v>519</v>
      </c>
    </row>
    <row r="38" spans="1:3">
      <c r="A38" s="3" t="s">
        <v>503</v>
      </c>
    </row>
    <row r="39" spans="1:3">
      <c r="A39" s="4" t="s">
        <v>504</v>
      </c>
      <c r="B39" s="5" t="n">
        <v>0</v>
      </c>
      <c r="C39" s="8" t="n">
        <v>14.6</v>
      </c>
    </row>
    <row r="40" spans="1:3">
      <c r="A40" s="4" t="s">
        <v>505</v>
      </c>
      <c r="B40" s="6" t="n">
        <v>0</v>
      </c>
      <c r="C40" s="8" t="n">
        <v>-14.5</v>
      </c>
    </row>
    <row r="41" spans="1:3">
      <c r="A41" s="4" t="s">
        <v>506</v>
      </c>
      <c r="B41" s="5" t="n">
        <v>0</v>
      </c>
      <c r="C41" s="7" t="n">
        <v>0.1</v>
      </c>
    </row>
    <row r="42" spans="1:3">
      <c r="A42" s="4" t="s">
        <v>520</v>
      </c>
    </row>
    <row r="43" spans="1:3">
      <c r="A43" s="3" t="s">
        <v>503</v>
      </c>
    </row>
    <row r="44" spans="1:3">
      <c r="A44" s="4" t="s">
        <v>509</v>
      </c>
      <c r="B44" s="4" t="s">
        <v>365</v>
      </c>
    </row>
    <row r="45" spans="1:3">
      <c r="A45" s="4" t="s">
        <v>521</v>
      </c>
    </row>
    <row r="46" spans="1:3">
      <c r="A46" s="3" t="s">
        <v>503</v>
      </c>
    </row>
    <row r="47" spans="1:3">
      <c r="A47" s="4" t="s">
        <v>509</v>
      </c>
      <c r="B47"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40</v>
      </c>
      <c r="D2" s="2" t="s">
        <v>44</v>
      </c>
    </row>
    <row r="3" spans="1:4">
      <c r="A3" s="3" t="s">
        <v>523</v>
      </c>
    </row>
    <row r="4" spans="1:4">
      <c r="A4" s="4" t="s">
        <v>524</v>
      </c>
      <c r="B4" s="7" t="n">
        <v>44.3</v>
      </c>
      <c r="C4" s="7" t="n">
        <v>43.6</v>
      </c>
      <c r="D4" s="7" t="n">
        <v>43.9</v>
      </c>
    </row>
    <row r="5" spans="1:4">
      <c r="A5" s="4" t="s">
        <v>525</v>
      </c>
      <c r="B5" s="8" t="n">
        <v>33.1</v>
      </c>
    </row>
    <row r="6" spans="1:4">
      <c r="A6" s="4" t="s">
        <v>526</v>
      </c>
      <c r="B6" s="8" t="n">
        <v>23.7</v>
      </c>
    </row>
    <row r="7" spans="1:4">
      <c r="A7" s="4" t="s">
        <v>527</v>
      </c>
      <c r="B7" s="8" t="n">
        <v>17.3</v>
      </c>
    </row>
    <row r="8" spans="1:4">
      <c r="A8" s="4" t="s">
        <v>528</v>
      </c>
      <c r="B8" s="8" t="n">
        <v>10.8</v>
      </c>
    </row>
    <row r="9" spans="1:4">
      <c r="A9" s="4" t="s">
        <v>529</v>
      </c>
      <c r="B9" s="8" t="n">
        <v>4.5</v>
      </c>
    </row>
    <row r="10" spans="1:4">
      <c r="A10" s="4" t="s">
        <v>530</v>
      </c>
      <c r="B10" s="8" t="n">
        <v>6.3</v>
      </c>
    </row>
    <row r="11" spans="1:4">
      <c r="A11" s="4" t="s">
        <v>531</v>
      </c>
      <c r="B11" s="8" t="n">
        <v>95.7</v>
      </c>
    </row>
    <row r="12" spans="1:4">
      <c r="A12" s="4" t="s">
        <v>507</v>
      </c>
    </row>
    <row r="13" spans="1:4">
      <c r="A13" s="3" t="s">
        <v>523</v>
      </c>
    </row>
    <row r="14" spans="1:4">
      <c r="A14" s="4" t="s">
        <v>532</v>
      </c>
      <c r="B14" s="5" t="n">
        <v>56</v>
      </c>
      <c r="C14" s="5" t="n">
        <v>5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40</v>
      </c>
    </row>
    <row r="2" spans="1:3">
      <c r="A2" s="3" t="s">
        <v>107</v>
      </c>
    </row>
    <row r="3" spans="1:3">
      <c r="A3" s="4" t="s">
        <v>108</v>
      </c>
      <c r="B3" s="9" t="n">
        <v>0.01</v>
      </c>
    </row>
    <row r="4" spans="1:3">
      <c r="A4" s="4" t="s">
        <v>109</v>
      </c>
      <c r="B4" s="6" t="n">
        <v>150000000</v>
      </c>
      <c r="C4" s="6" t="n">
        <v>0</v>
      </c>
    </row>
    <row r="5" spans="1:3">
      <c r="A5" s="4" t="s">
        <v>110</v>
      </c>
      <c r="B5" s="6" t="n">
        <v>0</v>
      </c>
      <c r="C5" s="6" t="n">
        <v>0</v>
      </c>
    </row>
    <row r="6" spans="1:3">
      <c r="A6" s="4" t="s">
        <v>111</v>
      </c>
      <c r="B6" s="6" t="n">
        <v>0</v>
      </c>
      <c r="C6" s="6" t="n">
        <v>0</v>
      </c>
    </row>
    <row r="7" spans="1:3">
      <c r="A7" s="4" t="s">
        <v>112</v>
      </c>
      <c r="B7" s="9" t="n">
        <v>0.01</v>
      </c>
    </row>
    <row r="8" spans="1:3">
      <c r="A8" s="4" t="s">
        <v>113</v>
      </c>
      <c r="B8" s="6" t="n">
        <v>750000000</v>
      </c>
      <c r="C8" s="6" t="n">
        <v>0</v>
      </c>
    </row>
    <row r="9" spans="1:3">
      <c r="A9" s="4" t="s">
        <v>114</v>
      </c>
      <c r="B9" s="6" t="n">
        <v>133600000</v>
      </c>
      <c r="C9" s="6" t="n">
        <v>0</v>
      </c>
    </row>
    <row r="10" spans="1:3">
      <c r="A10" s="4" t="s">
        <v>115</v>
      </c>
      <c r="B10" s="6" t="n">
        <v>133600000</v>
      </c>
      <c r="C10"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33</v>
      </c>
      <c r="B1" s="2" t="s">
        <v>1</v>
      </c>
    </row>
    <row r="2" spans="1:4">
      <c r="B2" s="2" t="s">
        <v>2</v>
      </c>
      <c r="C2" s="2" t="s">
        <v>40</v>
      </c>
      <c r="D2" s="2" t="s">
        <v>44</v>
      </c>
    </row>
    <row r="3" spans="1:4">
      <c r="A3" s="3" t="s">
        <v>534</v>
      </c>
    </row>
    <row r="4" spans="1:4">
      <c r="A4" s="4" t="s">
        <v>535</v>
      </c>
      <c r="B4" s="7" t="n">
        <v>685.2</v>
      </c>
      <c r="C4" s="7" t="n">
        <v>734.4</v>
      </c>
    </row>
    <row r="5" spans="1:4">
      <c r="A5" s="4" t="s">
        <v>536</v>
      </c>
      <c r="B5" s="8" t="n">
        <v>-438.3</v>
      </c>
      <c r="C5" s="8" t="n">
        <v>-389.2</v>
      </c>
    </row>
    <row r="6" spans="1:4">
      <c r="A6" s="4" t="s">
        <v>75</v>
      </c>
      <c r="B6" s="8" t="n">
        <v>246.9</v>
      </c>
      <c r="C6" s="8" t="n">
        <v>345.2</v>
      </c>
    </row>
    <row r="7" spans="1:4">
      <c r="A7" s="4" t="s">
        <v>537</v>
      </c>
      <c r="B7" s="8" t="n">
        <v>44.1</v>
      </c>
      <c r="C7" s="8" t="n">
        <v>53.8</v>
      </c>
      <c r="D7" s="7" t="n">
        <v>49.2</v>
      </c>
    </row>
    <row r="8" spans="1:4">
      <c r="A8" s="4" t="s">
        <v>538</v>
      </c>
    </row>
    <row r="9" spans="1:4">
      <c r="A9" s="3" t="s">
        <v>534</v>
      </c>
    </row>
    <row r="10" spans="1:4">
      <c r="A10" s="4" t="s">
        <v>535</v>
      </c>
      <c r="B10" s="8" t="n">
        <v>96.8</v>
      </c>
      <c r="C10" s="8" t="n">
        <v>50.8</v>
      </c>
    </row>
    <row r="11" spans="1:4">
      <c r="A11" s="4" t="s">
        <v>539</v>
      </c>
    </row>
    <row r="12" spans="1:4">
      <c r="A12" s="3" t="s">
        <v>534</v>
      </c>
    </row>
    <row r="13" spans="1:4">
      <c r="A13" s="4" t="s">
        <v>535</v>
      </c>
      <c r="B13" s="7" t="n">
        <v>293.7</v>
      </c>
      <c r="C13" s="8" t="n">
        <v>429.6</v>
      </c>
    </row>
    <row r="14" spans="1:4">
      <c r="A14" s="4" t="s">
        <v>540</v>
      </c>
    </row>
    <row r="15" spans="1:4">
      <c r="A15" s="3" t="s">
        <v>534</v>
      </c>
    </row>
    <row r="16" spans="1:4">
      <c r="A16" s="4" t="s">
        <v>509</v>
      </c>
      <c r="B16" s="4" t="s">
        <v>365</v>
      </c>
    </row>
    <row r="17" spans="1:4">
      <c r="A17" s="4" t="s">
        <v>541</v>
      </c>
    </row>
    <row r="18" spans="1:4">
      <c r="A18" s="3" t="s">
        <v>534</v>
      </c>
    </row>
    <row r="19" spans="1:4">
      <c r="A19" s="4" t="s">
        <v>509</v>
      </c>
      <c r="B19" s="4" t="s">
        <v>542</v>
      </c>
    </row>
    <row r="20" spans="1:4">
      <c r="A20" s="4" t="s">
        <v>543</v>
      </c>
    </row>
    <row r="21" spans="1:4">
      <c r="A21" s="3" t="s">
        <v>534</v>
      </c>
    </row>
    <row r="22" spans="1:4">
      <c r="A22" s="4" t="s">
        <v>535</v>
      </c>
      <c r="B22" s="7" t="n">
        <v>280.9</v>
      </c>
      <c r="C22" s="8" t="n">
        <v>230.8</v>
      </c>
    </row>
    <row r="23" spans="1:4">
      <c r="A23" s="4" t="s">
        <v>544</v>
      </c>
    </row>
    <row r="24" spans="1:4">
      <c r="A24" s="3" t="s">
        <v>534</v>
      </c>
    </row>
    <row r="25" spans="1:4">
      <c r="A25" s="4" t="s">
        <v>509</v>
      </c>
      <c r="B25" s="4" t="s">
        <v>398</v>
      </c>
    </row>
    <row r="26" spans="1:4">
      <c r="A26" s="4" t="s">
        <v>545</v>
      </c>
    </row>
    <row r="27" spans="1:4">
      <c r="A27" s="3" t="s">
        <v>534</v>
      </c>
    </row>
    <row r="28" spans="1:4">
      <c r="A28" s="4" t="s">
        <v>509</v>
      </c>
      <c r="B28" s="4" t="s">
        <v>376</v>
      </c>
    </row>
    <row r="29" spans="1:4">
      <c r="A29" s="4" t="s">
        <v>546</v>
      </c>
    </row>
    <row r="30" spans="1:4">
      <c r="A30" s="3" t="s">
        <v>534</v>
      </c>
    </row>
    <row r="31" spans="1:4">
      <c r="A31" s="4" t="s">
        <v>535</v>
      </c>
      <c r="B31" s="7" t="n">
        <v>13.8</v>
      </c>
      <c r="C31" s="7" t="n">
        <v>2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7</v>
      </c>
      <c r="B1" s="2" t="s">
        <v>2</v>
      </c>
      <c r="C1" s="2" t="s">
        <v>40</v>
      </c>
    </row>
    <row r="2" spans="1:3">
      <c r="A2" s="3" t="s">
        <v>548</v>
      </c>
    </row>
    <row r="3" spans="1:3">
      <c r="A3" s="4" t="s">
        <v>549</v>
      </c>
      <c r="B3" s="5" t="n">
        <v>1278</v>
      </c>
      <c r="C3" s="7" t="n">
        <v>456.6</v>
      </c>
    </row>
    <row r="4" spans="1:3">
      <c r="A4" s="4" t="s">
        <v>550</v>
      </c>
      <c r="B4" s="8" t="n">
        <v>-23.3</v>
      </c>
      <c r="C4" s="6" t="n">
        <v>0</v>
      </c>
    </row>
    <row r="5" spans="1:3">
      <c r="A5" s="4" t="s">
        <v>551</v>
      </c>
      <c r="B5" s="6" t="n">
        <v>0</v>
      </c>
      <c r="C5" s="8" t="n">
        <v>-456.6</v>
      </c>
    </row>
    <row r="6" spans="1:3">
      <c r="A6" s="4" t="s">
        <v>89</v>
      </c>
      <c r="B6" s="8" t="n">
        <v>1254.7</v>
      </c>
      <c r="C6" s="6" t="n">
        <v>0</v>
      </c>
    </row>
    <row r="7" spans="1:3">
      <c r="A7" s="4" t="s">
        <v>552</v>
      </c>
    </row>
    <row r="8" spans="1:3">
      <c r="A8" s="3" t="s">
        <v>548</v>
      </c>
    </row>
    <row r="9" spans="1:3">
      <c r="A9" s="4" t="s">
        <v>549</v>
      </c>
      <c r="B9" s="6" t="n">
        <v>778</v>
      </c>
      <c r="C9" s="6" t="n">
        <v>0</v>
      </c>
    </row>
    <row r="10" spans="1:3">
      <c r="A10" s="4" t="s">
        <v>553</v>
      </c>
    </row>
    <row r="11" spans="1:3">
      <c r="A11" s="3" t="s">
        <v>548</v>
      </c>
    </row>
    <row r="12" spans="1:3">
      <c r="A12" s="4" t="s">
        <v>549</v>
      </c>
      <c r="B12" s="6" t="n">
        <v>500</v>
      </c>
      <c r="C12" s="6" t="n">
        <v>0</v>
      </c>
    </row>
    <row r="13" spans="1:3">
      <c r="A13" s="4" t="s">
        <v>554</v>
      </c>
    </row>
    <row r="14" spans="1:3">
      <c r="A14" s="3" t="s">
        <v>548</v>
      </c>
    </row>
    <row r="15" spans="1:3">
      <c r="A15" s="4" t="s">
        <v>549</v>
      </c>
      <c r="B15" s="5" t="n">
        <v>0</v>
      </c>
      <c r="C15" s="7" t="n">
        <v>45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s>
  <sheetData>
    <row r="1" spans="1:5">
      <c r="A1" s="1" t="s">
        <v>555</v>
      </c>
      <c r="B1" s="2" t="s">
        <v>556</v>
      </c>
      <c r="C1" s="2" t="s">
        <v>557</v>
      </c>
      <c r="D1" s="2" t="s">
        <v>558</v>
      </c>
      <c r="E1" s="2" t="s">
        <v>559</v>
      </c>
    </row>
    <row r="2" spans="1:5">
      <c r="A2" s="3" t="s">
        <v>548</v>
      </c>
    </row>
    <row r="3" spans="1:5">
      <c r="A3" s="4" t="s">
        <v>560</v>
      </c>
      <c r="D3" s="5" t="n">
        <v>7000000</v>
      </c>
      <c r="E3" s="5" t="n">
        <v>2100000</v>
      </c>
    </row>
    <row r="4" spans="1:5">
      <c r="A4" s="4" t="s">
        <v>561</v>
      </c>
      <c r="D4" s="5" t="n">
        <v>1300000000</v>
      </c>
    </row>
    <row r="5" spans="1:5">
      <c r="A5" s="4" t="s">
        <v>562</v>
      </c>
    </row>
    <row r="6" spans="1:5">
      <c r="A6" s="3" t="s">
        <v>548</v>
      </c>
    </row>
    <row r="7" spans="1:5">
      <c r="A7" s="4" t="s">
        <v>563</v>
      </c>
      <c r="E7" s="5" t="n">
        <v>456600000</v>
      </c>
    </row>
    <row r="8" spans="1:5">
      <c r="A8" s="4" t="s">
        <v>564</v>
      </c>
      <c r="E8" s="6" t="n">
        <v>3</v>
      </c>
    </row>
    <row r="9" spans="1:5">
      <c r="A9" s="4" t="s">
        <v>565</v>
      </c>
      <c r="E9" s="4" t="s">
        <v>566</v>
      </c>
    </row>
    <row r="10" spans="1:5">
      <c r="A10" s="4" t="s">
        <v>567</v>
      </c>
    </row>
    <row r="11" spans="1:5">
      <c r="A11" s="3" t="s">
        <v>548</v>
      </c>
    </row>
    <row r="12" spans="1:5">
      <c r="A12" s="4" t="s">
        <v>568</v>
      </c>
      <c r="B12" s="10" t="n">
        <v>3.5</v>
      </c>
    </row>
    <row r="13" spans="1:5">
      <c r="A13" s="4" t="s">
        <v>569</v>
      </c>
    </row>
    <row r="14" spans="1:5">
      <c r="A14" s="3" t="s">
        <v>548</v>
      </c>
    </row>
    <row r="15" spans="1:5">
      <c r="A15" s="4" t="s">
        <v>570</v>
      </c>
      <c r="C15" s="5" t="n">
        <v>500000000</v>
      </c>
    </row>
    <row r="16" spans="1:5">
      <c r="A16" s="4" t="s">
        <v>571</v>
      </c>
      <c r="C16" s="4" t="s">
        <v>572</v>
      </c>
    </row>
    <row r="17" spans="1:5">
      <c r="A17" s="4" t="s">
        <v>573</v>
      </c>
      <c r="C17" s="4" t="s">
        <v>344</v>
      </c>
    </row>
    <row r="18" spans="1:5">
      <c r="A18" s="4" t="s">
        <v>574</v>
      </c>
    </row>
    <row r="19" spans="1:5">
      <c r="A19" s="3" t="s">
        <v>548</v>
      </c>
    </row>
    <row r="20" spans="1:5">
      <c r="A20" s="4" t="s">
        <v>575</v>
      </c>
      <c r="C20" s="4" t="s">
        <v>576</v>
      </c>
    </row>
    <row r="21" spans="1:5">
      <c r="A21" s="4" t="s">
        <v>577</v>
      </c>
    </row>
    <row r="22" spans="1:5">
      <c r="A22" s="3" t="s">
        <v>548</v>
      </c>
    </row>
    <row r="23" spans="1:5">
      <c r="A23" s="4" t="s">
        <v>575</v>
      </c>
      <c r="C23" s="4" t="s">
        <v>578</v>
      </c>
    </row>
    <row r="24" spans="1:5">
      <c r="A24" s="4" t="s">
        <v>579</v>
      </c>
    </row>
    <row r="25" spans="1:5">
      <c r="A25" s="3" t="s">
        <v>548</v>
      </c>
    </row>
    <row r="26" spans="1:5">
      <c r="A26" s="4" t="s">
        <v>575</v>
      </c>
      <c r="C26" s="4" t="s">
        <v>580</v>
      </c>
    </row>
    <row r="27" spans="1:5">
      <c r="A27" s="4" t="s">
        <v>581</v>
      </c>
    </row>
    <row r="28" spans="1:5">
      <c r="A28" s="3" t="s">
        <v>548</v>
      </c>
    </row>
    <row r="29" spans="1:5">
      <c r="A29" s="4" t="s">
        <v>575</v>
      </c>
      <c r="C29" s="4" t="s">
        <v>344</v>
      </c>
    </row>
    <row r="30" spans="1:5">
      <c r="A30" s="4" t="s">
        <v>582</v>
      </c>
    </row>
    <row r="31" spans="1:5">
      <c r="A31" s="3" t="s">
        <v>548</v>
      </c>
    </row>
    <row r="32" spans="1:5">
      <c r="A32" s="4" t="s">
        <v>583</v>
      </c>
      <c r="B32" s="4" t="s">
        <v>518</v>
      </c>
    </row>
    <row r="33" spans="1:5">
      <c r="A33" s="4" t="s">
        <v>584</v>
      </c>
      <c r="B33" s="5" t="n">
        <v>800000000</v>
      </c>
    </row>
    <row r="34" spans="1:5">
      <c r="A34" s="4" t="s">
        <v>585</v>
      </c>
      <c r="B34" s="5" t="n">
        <v>2000000</v>
      </c>
    </row>
    <row r="35" spans="1:5">
      <c r="A35" s="4" t="s">
        <v>586</v>
      </c>
    </row>
    <row r="36" spans="1:5">
      <c r="A36" s="3" t="s">
        <v>548</v>
      </c>
    </row>
    <row r="37" spans="1:5">
      <c r="A37" s="4" t="s">
        <v>587</v>
      </c>
      <c r="B37" s="4" t="s">
        <v>588</v>
      </c>
    </row>
    <row r="38" spans="1:5">
      <c r="A38" s="4" t="s">
        <v>589</v>
      </c>
    </row>
    <row r="39" spans="1:5">
      <c r="A39" s="3" t="s">
        <v>548</v>
      </c>
    </row>
    <row r="40" spans="1:5">
      <c r="A40" s="4" t="s">
        <v>587</v>
      </c>
      <c r="B40" s="4" t="s">
        <v>590</v>
      </c>
    </row>
    <row r="41" spans="1:5">
      <c r="A41" s="4" t="s">
        <v>591</v>
      </c>
      <c r="D41" s="4" t="s">
        <v>592</v>
      </c>
    </row>
    <row r="42" spans="1:5">
      <c r="A42" s="4" t="s">
        <v>593</v>
      </c>
    </row>
    <row r="43" spans="1:5">
      <c r="A43" s="3" t="s">
        <v>548</v>
      </c>
    </row>
    <row r="44" spans="1:5">
      <c r="A44" s="4" t="s">
        <v>583</v>
      </c>
      <c r="B44" s="4" t="s">
        <v>376</v>
      </c>
    </row>
    <row r="45" spans="1:5">
      <c r="A45" s="4" t="s">
        <v>584</v>
      </c>
      <c r="B45" s="5" t="n">
        <v>225000000</v>
      </c>
    </row>
    <row r="46" spans="1:5">
      <c r="A46" s="4" t="s">
        <v>594</v>
      </c>
      <c r="B46" s="6" t="n">
        <v>50000000</v>
      </c>
    </row>
    <row r="47" spans="1:5">
      <c r="A47" s="4" t="s">
        <v>595</v>
      </c>
      <c r="B47" s="5" t="n">
        <v>50000000</v>
      </c>
    </row>
    <row r="48" spans="1:5">
      <c r="A48" s="4" t="s">
        <v>596</v>
      </c>
      <c r="D48" s="5" t="n">
        <v>0</v>
      </c>
    </row>
    <row r="49" spans="1:5">
      <c r="A49" s="4" t="s">
        <v>597</v>
      </c>
    </row>
    <row r="50" spans="1:5">
      <c r="A50" s="3" t="s">
        <v>548</v>
      </c>
    </row>
    <row r="51" spans="1:5">
      <c r="A51" s="4" t="s">
        <v>598</v>
      </c>
      <c r="B51" s="4" t="s">
        <v>599</v>
      </c>
    </row>
    <row r="52" spans="1:5">
      <c r="A52" s="4" t="s">
        <v>600</v>
      </c>
    </row>
    <row r="53" spans="1:5">
      <c r="A53" s="3" t="s">
        <v>548</v>
      </c>
    </row>
    <row r="54" spans="1:5">
      <c r="A54" s="4" t="s">
        <v>598</v>
      </c>
      <c r="B54" s="4" t="s">
        <v>601</v>
      </c>
    </row>
    <row r="55" spans="1:5">
      <c r="A55" s="4" t="s">
        <v>602</v>
      </c>
    </row>
    <row r="56" spans="1:5">
      <c r="A56" s="3" t="s">
        <v>548</v>
      </c>
    </row>
    <row r="57" spans="1:5">
      <c r="A57" s="4" t="s">
        <v>587</v>
      </c>
      <c r="B57" s="4" t="s">
        <v>588</v>
      </c>
    </row>
    <row r="58" spans="1:5">
      <c r="A58" s="4" t="s">
        <v>603</v>
      </c>
    </row>
    <row r="59" spans="1:5">
      <c r="A59" s="3" t="s">
        <v>548</v>
      </c>
    </row>
    <row r="60" spans="1:5">
      <c r="A60" s="4" t="s">
        <v>587</v>
      </c>
      <c r="B60" s="4" t="s">
        <v>604</v>
      </c>
    </row>
    <row r="61" spans="1:5">
      <c r="A61" s="4" t="s">
        <v>605</v>
      </c>
    </row>
    <row r="62" spans="1:5">
      <c r="A62" s="3" t="s">
        <v>548</v>
      </c>
    </row>
    <row r="63" spans="1:5">
      <c r="A63" s="4" t="s">
        <v>587</v>
      </c>
      <c r="B63" s="4" t="s">
        <v>590</v>
      </c>
    </row>
    <row r="64" spans="1:5">
      <c r="A64" s="4" t="s">
        <v>606</v>
      </c>
    </row>
    <row r="65" spans="1:5">
      <c r="A65" s="3" t="s">
        <v>548</v>
      </c>
    </row>
    <row r="66" spans="1:5">
      <c r="A66" s="4" t="s">
        <v>587</v>
      </c>
      <c r="B66" s="4" t="s">
        <v>607</v>
      </c>
    </row>
    <row r="67" spans="1:5">
      <c r="A67" s="4" t="s">
        <v>608</v>
      </c>
    </row>
    <row r="68" spans="1:5">
      <c r="A68" s="3" t="s">
        <v>548</v>
      </c>
    </row>
    <row r="69" spans="1:5">
      <c r="A69" s="4" t="s">
        <v>609</v>
      </c>
      <c r="D69" s="4" t="s">
        <v>344</v>
      </c>
    </row>
    <row r="70" spans="1:5">
      <c r="A70" s="4" t="s">
        <v>610</v>
      </c>
      <c r="D70" s="4" t="s">
        <v>6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2</v>
      </c>
      <c r="B1" s="2" t="s">
        <v>2</v>
      </c>
      <c r="C1" s="2" t="s">
        <v>40</v>
      </c>
    </row>
    <row r="2" spans="1:3">
      <c r="A2" s="3" t="s">
        <v>204</v>
      </c>
    </row>
    <row r="3" spans="1:3">
      <c r="A3" s="4" t="s">
        <v>525</v>
      </c>
      <c r="B3" s="5" t="n">
        <v>0</v>
      </c>
    </row>
    <row r="4" spans="1:3">
      <c r="A4" s="4" t="s">
        <v>526</v>
      </c>
      <c r="B4" s="6" t="n">
        <v>8</v>
      </c>
    </row>
    <row r="5" spans="1:3">
      <c r="A5" s="4" t="s">
        <v>527</v>
      </c>
      <c r="B5" s="6" t="n">
        <v>8</v>
      </c>
    </row>
    <row r="6" spans="1:3">
      <c r="A6" s="4" t="s">
        <v>528</v>
      </c>
      <c r="B6" s="6" t="n">
        <v>8</v>
      </c>
    </row>
    <row r="7" spans="1:3">
      <c r="A7" s="4" t="s">
        <v>529</v>
      </c>
      <c r="B7" s="6" t="n">
        <v>6</v>
      </c>
    </row>
    <row r="8" spans="1:3">
      <c r="A8" s="4" t="s">
        <v>530</v>
      </c>
      <c r="B8" s="6" t="n">
        <v>1248</v>
      </c>
    </row>
    <row r="9" spans="1:3">
      <c r="A9" s="4" t="s">
        <v>117</v>
      </c>
      <c r="B9" s="5" t="n">
        <v>1278</v>
      </c>
      <c r="C9" s="7" t="n">
        <v>45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13</v>
      </c>
      <c r="B1" s="2" t="s">
        <v>1</v>
      </c>
    </row>
    <row r="2" spans="1:4">
      <c r="B2" s="2" t="s">
        <v>2</v>
      </c>
      <c r="C2" s="2" t="s">
        <v>40</v>
      </c>
      <c r="D2" s="2" t="s">
        <v>44</v>
      </c>
    </row>
    <row r="3" spans="1:4">
      <c r="A3" s="3" t="s">
        <v>207</v>
      </c>
    </row>
    <row r="4" spans="1:4">
      <c r="A4" s="4" t="s">
        <v>144</v>
      </c>
      <c r="B4" s="7" t="n">
        <v>118.3</v>
      </c>
    </row>
    <row r="5" spans="1:4">
      <c r="A5" s="3" t="s">
        <v>614</v>
      </c>
    </row>
    <row r="6" spans="1:4">
      <c r="A6" s="4" t="s">
        <v>615</v>
      </c>
      <c r="B6" s="8" t="n">
        <v>12.4</v>
      </c>
    </row>
    <row r="7" spans="1:4">
      <c r="A7" s="4" t="s">
        <v>616</v>
      </c>
      <c r="B7" s="8" t="n">
        <v>0.8</v>
      </c>
    </row>
    <row r="8" spans="1:4">
      <c r="A8" s="4" t="s">
        <v>617</v>
      </c>
      <c r="B8" s="7" t="n">
        <v>13.2</v>
      </c>
    </row>
    <row r="9" spans="1:4">
      <c r="A9" s="4" t="s">
        <v>618</v>
      </c>
      <c r="C9" s="7" t="n">
        <v>122.4</v>
      </c>
      <c r="D9" s="7" t="n">
        <v>108.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19</v>
      </c>
      <c r="B1" s="2" t="s">
        <v>1</v>
      </c>
    </row>
    <row r="2" spans="1:4">
      <c r="B2" s="2" t="s">
        <v>2</v>
      </c>
      <c r="C2" s="2" t="s">
        <v>40</v>
      </c>
      <c r="D2" s="2" t="s">
        <v>44</v>
      </c>
    </row>
    <row r="3" spans="1:4">
      <c r="A3" s="3" t="s">
        <v>620</v>
      </c>
    </row>
    <row r="4" spans="1:4">
      <c r="A4" s="4" t="s">
        <v>621</v>
      </c>
      <c r="B4" s="7" t="n">
        <v>119.3</v>
      </c>
    </row>
    <row r="5" spans="1:4">
      <c r="A5" s="4" t="s">
        <v>622</v>
      </c>
      <c r="B5" s="6" t="n">
        <v>1</v>
      </c>
    </row>
    <row r="6" spans="1:4">
      <c r="A6" s="4" t="s">
        <v>623</v>
      </c>
      <c r="B6" s="8" t="n">
        <v>13.7</v>
      </c>
      <c r="C6" s="7" t="n">
        <v>15.9</v>
      </c>
      <c r="D6" s="7" t="n">
        <v>16.9</v>
      </c>
    </row>
    <row r="7" spans="1:4">
      <c r="A7" s="3" t="s">
        <v>624</v>
      </c>
    </row>
    <row r="8" spans="1:4">
      <c r="A8" s="4" t="s">
        <v>625</v>
      </c>
      <c r="B8" s="8" t="n">
        <v>204.7</v>
      </c>
    </row>
    <row r="9" spans="1:4">
      <c r="A9" s="4" t="s">
        <v>626</v>
      </c>
      <c r="B9" s="8" t="n">
        <v>11.6</v>
      </c>
    </row>
    <row r="10" spans="1:4">
      <c r="A10" s="3" t="s">
        <v>627</v>
      </c>
    </row>
    <row r="11" spans="1:4">
      <c r="A11" s="4" t="s">
        <v>628</v>
      </c>
      <c r="B11" s="8" t="n">
        <v>811.1</v>
      </c>
    </row>
    <row r="12" spans="1:4">
      <c r="A12" s="4" t="s">
        <v>629</v>
      </c>
      <c r="B12" s="8" t="n">
        <v>-75.2</v>
      </c>
    </row>
    <row r="13" spans="1:4">
      <c r="A13" s="4" t="s">
        <v>74</v>
      </c>
      <c r="B13" s="8" t="n">
        <v>735.9</v>
      </c>
    </row>
    <row r="14" spans="1:4">
      <c r="A14" s="4" t="s">
        <v>85</v>
      </c>
      <c r="B14" s="8" t="n">
        <v>68.59999999999999</v>
      </c>
    </row>
    <row r="15" spans="1:4">
      <c r="A15" s="4" t="s">
        <v>630</v>
      </c>
      <c r="B15" s="8" t="n">
        <v>709.5</v>
      </c>
    </row>
    <row r="16" spans="1:4">
      <c r="A16" s="4" t="s">
        <v>366</v>
      </c>
      <c r="B16" s="8" t="n">
        <v>778.1</v>
      </c>
    </row>
    <row r="17" spans="1:4">
      <c r="A17" s="3" t="s">
        <v>631</v>
      </c>
    </row>
    <row r="18" spans="1:4">
      <c r="A18" s="4" t="s">
        <v>535</v>
      </c>
      <c r="B18" s="8" t="n">
        <v>127.4</v>
      </c>
    </row>
    <row r="19" spans="1:4">
      <c r="A19" s="4" t="s">
        <v>536</v>
      </c>
      <c r="B19" s="8" t="n">
        <v>-90.90000000000001</v>
      </c>
    </row>
    <row r="20" spans="1:4">
      <c r="A20" s="4" t="s">
        <v>75</v>
      </c>
      <c r="B20" s="8" t="n">
        <v>36.5</v>
      </c>
    </row>
    <row r="21" spans="1:4">
      <c r="A21" s="4" t="s">
        <v>85</v>
      </c>
      <c r="B21" s="8" t="n">
        <v>12.4</v>
      </c>
    </row>
    <row r="22" spans="1:4">
      <c r="A22" s="4" t="s">
        <v>92</v>
      </c>
      <c r="B22" s="8" t="n">
        <v>12.6</v>
      </c>
    </row>
    <row r="23" spans="1:4">
      <c r="A23" s="4" t="s">
        <v>632</v>
      </c>
      <c r="B23" s="5" t="n">
        <v>25</v>
      </c>
    </row>
    <row r="24" spans="1:4">
      <c r="A24" s="3" t="s">
        <v>633</v>
      </c>
    </row>
    <row r="25" spans="1:4">
      <c r="A25" s="4" t="s">
        <v>625</v>
      </c>
      <c r="B25" s="4" t="s">
        <v>634</v>
      </c>
    </row>
    <row r="26" spans="1:4">
      <c r="A26" s="4" t="s">
        <v>626</v>
      </c>
      <c r="B26" s="4" t="s">
        <v>635</v>
      </c>
    </row>
    <row r="27" spans="1:4">
      <c r="A27" s="3" t="s">
        <v>636</v>
      </c>
    </row>
    <row r="28" spans="1:4">
      <c r="A28" s="4" t="s">
        <v>625</v>
      </c>
      <c r="B28" s="4" t="s">
        <v>637</v>
      </c>
    </row>
    <row r="29" spans="1:4">
      <c r="A29" s="4" t="s">
        <v>626</v>
      </c>
      <c r="B29" s="4" t="s">
        <v>63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558</v>
      </c>
    </row>
    <row r="2" spans="1:2">
      <c r="A2" s="3" t="s">
        <v>640</v>
      </c>
    </row>
    <row r="3" spans="1:2">
      <c r="A3" s="4" t="s">
        <v>641</v>
      </c>
      <c r="B3" s="7" t="n">
        <v>110.4</v>
      </c>
    </row>
    <row r="4" spans="1:2">
      <c r="A4" s="4" t="s">
        <v>642</v>
      </c>
      <c r="B4" s="8" t="n">
        <v>103.7</v>
      </c>
    </row>
    <row r="5" spans="1:2">
      <c r="A5" s="4" t="s">
        <v>643</v>
      </c>
      <c r="B5" s="6" t="n">
        <v>94</v>
      </c>
    </row>
    <row r="6" spans="1:2">
      <c r="A6" s="4" t="s">
        <v>644</v>
      </c>
      <c r="B6" s="8" t="n">
        <v>85.59999999999999</v>
      </c>
    </row>
    <row r="7" spans="1:2">
      <c r="A7" s="4" t="s">
        <v>645</v>
      </c>
      <c r="B7" s="8" t="n">
        <v>80.3</v>
      </c>
    </row>
    <row r="8" spans="1:2">
      <c r="A8" s="4" t="s">
        <v>530</v>
      </c>
      <c r="B8" s="8" t="n">
        <v>613.8</v>
      </c>
    </row>
    <row r="9" spans="1:2">
      <c r="A9" s="4" t="s">
        <v>646</v>
      </c>
      <c r="B9" s="8" t="n">
        <v>1087.8</v>
      </c>
    </row>
    <row r="10" spans="1:2">
      <c r="A10" s="4" t="s">
        <v>647</v>
      </c>
      <c r="B10" s="8" t="n">
        <v>309.7</v>
      </c>
    </row>
    <row r="11" spans="1:2">
      <c r="A11" s="4" t="s">
        <v>117</v>
      </c>
      <c r="B11" s="8" t="n">
        <v>778.1</v>
      </c>
    </row>
    <row r="12" spans="1:2">
      <c r="A12" s="3" t="s">
        <v>648</v>
      </c>
    </row>
    <row r="13" spans="1:2">
      <c r="A13" s="4" t="s">
        <v>641</v>
      </c>
      <c r="B13" s="6" t="n">
        <v>13</v>
      </c>
    </row>
    <row r="14" spans="1:2">
      <c r="A14" s="4" t="s">
        <v>642</v>
      </c>
      <c r="B14" s="8" t="n">
        <v>7.8</v>
      </c>
    </row>
    <row r="15" spans="1:2">
      <c r="A15" s="4" t="s">
        <v>643</v>
      </c>
      <c r="B15" s="6" t="n">
        <v>3</v>
      </c>
    </row>
    <row r="16" spans="1:2">
      <c r="A16" s="4" t="s">
        <v>644</v>
      </c>
      <c r="B16" s="8" t="n">
        <v>1.3</v>
      </c>
    </row>
    <row r="17" spans="1:2">
      <c r="A17" s="4" t="s">
        <v>645</v>
      </c>
      <c r="B17" s="8" t="n">
        <v>1.3</v>
      </c>
    </row>
    <row r="18" spans="1:2">
      <c r="A18" s="4" t="s">
        <v>530</v>
      </c>
      <c r="B18" s="6" t="n">
        <v>0</v>
      </c>
    </row>
    <row r="19" spans="1:2">
      <c r="A19" s="4" t="s">
        <v>646</v>
      </c>
      <c r="B19" s="8" t="n">
        <v>26.4</v>
      </c>
    </row>
    <row r="20" spans="1:2">
      <c r="A20" s="4" t="s">
        <v>647</v>
      </c>
      <c r="B20" s="8" t="n">
        <v>1.4</v>
      </c>
    </row>
    <row r="21" spans="1:2">
      <c r="A21" s="4" t="s">
        <v>117</v>
      </c>
      <c r="B21" s="5" t="n">
        <v>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339</v>
      </c>
    </row>
    <row r="2" spans="1:2">
      <c r="A2" s="3" t="s">
        <v>650</v>
      </c>
    </row>
    <row r="3" spans="1:2">
      <c r="A3" s="4" t="s">
        <v>29</v>
      </c>
      <c r="B3" s="7" t="n">
        <v>97.2</v>
      </c>
    </row>
    <row r="4" spans="1:2">
      <c r="A4" s="4" t="s">
        <v>641</v>
      </c>
      <c r="B4" s="8" t="n">
        <v>87.09999999999999</v>
      </c>
    </row>
    <row r="5" spans="1:2">
      <c r="A5" s="4" t="s">
        <v>642</v>
      </c>
      <c r="B5" s="8" t="n">
        <v>81.09999999999999</v>
      </c>
    </row>
    <row r="6" spans="1:2">
      <c r="A6" s="4" t="s">
        <v>643</v>
      </c>
      <c r="B6" s="8" t="n">
        <v>73.59999999999999</v>
      </c>
    </row>
    <row r="7" spans="1:2">
      <c r="A7" s="4" t="s">
        <v>644</v>
      </c>
      <c r="B7" s="8" t="n">
        <v>64.40000000000001</v>
      </c>
    </row>
    <row r="8" spans="1:2">
      <c r="A8" s="4" t="s">
        <v>530</v>
      </c>
      <c r="B8" s="8" t="n">
        <v>526.9</v>
      </c>
    </row>
    <row r="9" spans="1:2">
      <c r="A9" s="4" t="s">
        <v>646</v>
      </c>
      <c r="B9" s="8" t="n">
        <v>930.3</v>
      </c>
    </row>
    <row r="10" spans="1:2">
      <c r="A10" s="3" t="s">
        <v>651</v>
      </c>
    </row>
    <row r="11" spans="1:2">
      <c r="A11" s="4" t="s">
        <v>29</v>
      </c>
      <c r="B11" s="8" t="n">
        <v>15.2</v>
      </c>
    </row>
    <row r="12" spans="1:2">
      <c r="A12" s="4" t="s">
        <v>641</v>
      </c>
      <c r="B12" s="8" t="n">
        <v>9.699999999999999</v>
      </c>
    </row>
    <row r="13" spans="1:2">
      <c r="A13" s="4" t="s">
        <v>642</v>
      </c>
      <c r="B13" s="8" t="n">
        <v>4.4</v>
      </c>
    </row>
    <row r="14" spans="1:2">
      <c r="A14" s="4" t="s">
        <v>643</v>
      </c>
      <c r="B14" s="6" t="n">
        <v>0</v>
      </c>
    </row>
    <row r="15" spans="1:2">
      <c r="A15" s="4" t="s">
        <v>644</v>
      </c>
      <c r="B15" s="6" t="n">
        <v>0</v>
      </c>
    </row>
    <row r="16" spans="1:2">
      <c r="A16" s="4" t="s">
        <v>530</v>
      </c>
      <c r="B16" s="6" t="n">
        <v>0</v>
      </c>
    </row>
    <row r="17" spans="1:2">
      <c r="A17" s="4" t="s">
        <v>646</v>
      </c>
      <c r="B17" s="8" t="n">
        <v>29.3</v>
      </c>
    </row>
    <row r="18" spans="1:2">
      <c r="A18" s="4" t="s">
        <v>652</v>
      </c>
      <c r="B18" s="8" t="n">
        <v>1.5</v>
      </c>
    </row>
    <row r="19" spans="1:2">
      <c r="A19" s="4" t="s">
        <v>117</v>
      </c>
      <c r="B19" s="7" t="n">
        <v>2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3</v>
      </c>
      <c r="B1" s="2" t="s">
        <v>36</v>
      </c>
      <c r="J1" s="2" t="s">
        <v>1</v>
      </c>
    </row>
    <row r="2" spans="1:12">
      <c r="B2" s="2" t="s">
        <v>2</v>
      </c>
      <c r="C2" s="2" t="s">
        <v>37</v>
      </c>
      <c r="D2" s="2" t="s">
        <v>38</v>
      </c>
      <c r="E2" s="2" t="s">
        <v>39</v>
      </c>
      <c r="F2" s="2" t="s">
        <v>40</v>
      </c>
      <c r="G2" s="2" t="s">
        <v>41</v>
      </c>
      <c r="H2" s="2" t="s">
        <v>42</v>
      </c>
      <c r="I2" s="2" t="s">
        <v>43</v>
      </c>
      <c r="J2" s="2" t="s">
        <v>2</v>
      </c>
      <c r="K2" s="2" t="s">
        <v>40</v>
      </c>
      <c r="L2" s="2" t="s">
        <v>44</v>
      </c>
    </row>
    <row r="3" spans="1:12">
      <c r="A3" s="3" t="s">
        <v>654</v>
      </c>
    </row>
    <row r="4" spans="1:12">
      <c r="A4" s="4" t="s">
        <v>655</v>
      </c>
      <c r="J4" s="7" t="n">
        <v>229.1</v>
      </c>
      <c r="K4" s="5" t="n">
        <v>218</v>
      </c>
      <c r="L4" s="7" t="n">
        <v>175.2</v>
      </c>
    </row>
    <row r="5" spans="1:12">
      <c r="A5" s="4" t="s">
        <v>656</v>
      </c>
      <c r="J5" s="8" t="n">
        <v>33.1</v>
      </c>
      <c r="K5" s="8" t="n">
        <v>28.2</v>
      </c>
      <c r="L5" s="8" t="n">
        <v>21.8</v>
      </c>
    </row>
    <row r="6" spans="1:12">
      <c r="A6" s="4" t="s">
        <v>55</v>
      </c>
      <c r="B6" s="7" t="n">
        <v>59.9</v>
      </c>
      <c r="C6" s="7" t="n">
        <v>57.5</v>
      </c>
      <c r="D6" s="7" t="n">
        <v>71.2</v>
      </c>
      <c r="E6" s="7" t="n">
        <v>73.59999999999999</v>
      </c>
      <c r="F6" s="7" t="n">
        <v>61.7</v>
      </c>
      <c r="G6" s="5" t="n">
        <v>53</v>
      </c>
      <c r="H6" s="7" t="n">
        <v>67.2</v>
      </c>
      <c r="I6" s="7" t="n">
        <v>64.3</v>
      </c>
      <c r="J6" s="8" t="n">
        <v>262.2</v>
      </c>
      <c r="K6" s="8" t="n">
        <v>246.2</v>
      </c>
      <c r="L6" s="6" t="n">
        <v>197</v>
      </c>
    </row>
    <row r="7" spans="1:12">
      <c r="A7" s="3" t="s">
        <v>657</v>
      </c>
    </row>
    <row r="8" spans="1:12">
      <c r="A8" s="4" t="s">
        <v>658</v>
      </c>
      <c r="J8" s="8" t="n">
        <v>46.4</v>
      </c>
      <c r="K8" s="8" t="n">
        <v>45.2</v>
      </c>
      <c r="L8" s="8" t="n">
        <v>43.3</v>
      </c>
    </row>
    <row r="9" spans="1:12">
      <c r="A9" s="4" t="s">
        <v>656</v>
      </c>
      <c r="J9" s="8" t="n">
        <v>10.1</v>
      </c>
      <c r="K9" s="8" t="n">
        <v>8.300000000000001</v>
      </c>
      <c r="L9" s="8" t="n">
        <v>6.6</v>
      </c>
    </row>
    <row r="10" spans="1:12">
      <c r="A10" s="4" t="s">
        <v>659</v>
      </c>
      <c r="J10" s="8" t="n">
        <v>11.9</v>
      </c>
      <c r="K10" s="8" t="n">
        <v>11.9</v>
      </c>
      <c r="L10" s="8" t="n">
        <v>6.9</v>
      </c>
    </row>
    <row r="11" spans="1:12">
      <c r="A11" s="4" t="s">
        <v>660</v>
      </c>
      <c r="J11" s="8" t="n">
        <v>68.40000000000001</v>
      </c>
      <c r="K11" s="8" t="n">
        <v>65.40000000000001</v>
      </c>
      <c r="L11" s="8" t="n">
        <v>56.8</v>
      </c>
    </row>
    <row r="12" spans="1:12">
      <c r="A12" s="3" t="s">
        <v>661</v>
      </c>
    </row>
    <row r="13" spans="1:12">
      <c r="A13" s="4" t="s">
        <v>658</v>
      </c>
      <c r="J13" s="8" t="n">
        <v>1.5</v>
      </c>
      <c r="K13" s="8" t="n">
        <v>-1.3</v>
      </c>
      <c r="L13" s="8" t="n">
        <v>-22.9</v>
      </c>
    </row>
    <row r="14" spans="1:12">
      <c r="A14" s="4" t="s">
        <v>656</v>
      </c>
      <c r="J14" s="8" t="n">
        <v>-0.8</v>
      </c>
      <c r="K14" s="8" t="n">
        <v>-0.5</v>
      </c>
      <c r="L14" s="8" t="n">
        <v>-0.8</v>
      </c>
    </row>
    <row r="15" spans="1:12">
      <c r="A15" s="4" t="s">
        <v>659</v>
      </c>
      <c r="J15" s="8" t="n">
        <v>-0.1</v>
      </c>
      <c r="K15" s="8" t="n">
        <v>-1.1</v>
      </c>
      <c r="L15" s="8" t="n">
        <v>2.5</v>
      </c>
    </row>
    <row r="16" spans="1:12">
      <c r="A16" s="4" t="s">
        <v>662</v>
      </c>
      <c r="J16" s="8" t="n">
        <v>0.6</v>
      </c>
      <c r="K16" s="8" t="n">
        <v>-2.9</v>
      </c>
      <c r="L16" s="8" t="n">
        <v>-21.2</v>
      </c>
    </row>
    <row r="17" spans="1:12">
      <c r="A17" s="4" t="s">
        <v>663</v>
      </c>
      <c r="B17" s="7" t="n">
        <v>14.3</v>
      </c>
      <c r="C17" s="7" t="n">
        <v>15.7</v>
      </c>
      <c r="D17" s="7" t="n">
        <v>19.9</v>
      </c>
      <c r="E17" s="7" t="n">
        <v>19.1</v>
      </c>
      <c r="F17" s="7" t="n">
        <v>15.1</v>
      </c>
      <c r="G17" s="5" t="n">
        <v>14</v>
      </c>
      <c r="H17" s="7" t="n">
        <v>17.4</v>
      </c>
      <c r="I17" s="5" t="n">
        <v>16</v>
      </c>
      <c r="J17" s="5" t="n">
        <v>69</v>
      </c>
      <c r="K17" s="7" t="n">
        <v>62.5</v>
      </c>
      <c r="L17" s="7" t="n">
        <v>35.6</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40</v>
      </c>
      <c r="D2" s="2" t="s">
        <v>44</v>
      </c>
    </row>
    <row r="3" spans="1:4">
      <c r="A3" s="3" t="s">
        <v>665</v>
      </c>
    </row>
    <row r="4" spans="1:4">
      <c r="A4" s="4" t="s">
        <v>666</v>
      </c>
      <c r="B4" s="4" t="s">
        <v>667</v>
      </c>
      <c r="C4" s="4" t="s">
        <v>667</v>
      </c>
      <c r="D4" s="4" t="s">
        <v>668</v>
      </c>
    </row>
    <row r="5" spans="1:4">
      <c r="A5" s="4" t="s">
        <v>669</v>
      </c>
      <c r="B5" s="4" t="s">
        <v>670</v>
      </c>
      <c r="C5" s="4" t="s">
        <v>670</v>
      </c>
      <c r="D5" s="4" t="s">
        <v>671</v>
      </c>
    </row>
    <row r="6" spans="1:4">
      <c r="A6" s="4" t="s">
        <v>672</v>
      </c>
      <c r="B6" s="4" t="s">
        <v>673</v>
      </c>
      <c r="C6" s="4" t="s">
        <v>674</v>
      </c>
      <c r="D6" s="4" t="s">
        <v>675</v>
      </c>
    </row>
    <row r="7" spans="1:4">
      <c r="A7" s="4" t="s">
        <v>676</v>
      </c>
      <c r="B7" s="4" t="s">
        <v>677</v>
      </c>
      <c r="C7" s="4" t="s">
        <v>678</v>
      </c>
      <c r="D7" s="4" t="s">
        <v>679</v>
      </c>
    </row>
    <row r="8" spans="1:4">
      <c r="A8" s="4" t="s">
        <v>148</v>
      </c>
      <c r="B8" s="4" t="s">
        <v>680</v>
      </c>
      <c r="C8" s="4" t="s">
        <v>680</v>
      </c>
      <c r="D8" s="4" t="s">
        <v>681</v>
      </c>
    </row>
    <row r="9" spans="1:4">
      <c r="A9" s="4" t="s">
        <v>682</v>
      </c>
      <c r="B9" s="4" t="s">
        <v>683</v>
      </c>
      <c r="C9" s="4" t="s">
        <v>425</v>
      </c>
      <c r="D9" s="4" t="s">
        <v>684</v>
      </c>
    </row>
    <row r="10" spans="1:4">
      <c r="A10" s="4" t="s">
        <v>685</v>
      </c>
      <c r="B10" s="4" t="s">
        <v>686</v>
      </c>
      <c r="C10" s="4" t="s">
        <v>683</v>
      </c>
      <c r="D10" s="4" t="s">
        <v>687</v>
      </c>
    </row>
    <row r="11" spans="1:4">
      <c r="A11" s="4" t="s">
        <v>688</v>
      </c>
      <c r="B11" s="4" t="s">
        <v>689</v>
      </c>
      <c r="C11" s="4" t="s">
        <v>690</v>
      </c>
      <c r="D11" s="4" t="s">
        <v>6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22"/>
    <col customWidth="1" max="7" min="7" width="37"/>
  </cols>
  <sheetData>
    <row r="1" spans="1:7">
      <c r="A1" s="1" t="s">
        <v>116</v>
      </c>
      <c r="B1" s="2" t="s">
        <v>117</v>
      </c>
      <c r="C1" s="2" t="s">
        <v>118</v>
      </c>
      <c r="D1" s="2" t="s">
        <v>119</v>
      </c>
      <c r="E1" s="2" t="s">
        <v>120</v>
      </c>
      <c r="F1" s="2" t="s">
        <v>121</v>
      </c>
      <c r="G1" s="2" t="s">
        <v>122</v>
      </c>
    </row>
    <row r="2" spans="1:7">
      <c r="A2" s="4" t="s">
        <v>123</v>
      </c>
      <c r="B2" s="7" t="n">
        <v>547.8</v>
      </c>
      <c r="C2" s="5" t="n">
        <v>0</v>
      </c>
      <c r="D2" s="5" t="n">
        <v>0</v>
      </c>
      <c r="E2" s="5" t="n">
        <v>0</v>
      </c>
      <c r="F2" s="7" t="n">
        <v>566.2</v>
      </c>
      <c r="G2" s="7" t="n">
        <v>-18.4</v>
      </c>
    </row>
    <row r="3" spans="1:7">
      <c r="A3" s="4" t="s">
        <v>124</v>
      </c>
      <c r="C3" s="6" t="n">
        <v>0</v>
      </c>
    </row>
    <row r="4" spans="1:7">
      <c r="A4" s="3" t="s">
        <v>125</v>
      </c>
    </row>
    <row r="5" spans="1:7">
      <c r="A5" s="4" t="s">
        <v>57</v>
      </c>
      <c r="B5" s="8" t="n">
        <v>161.4</v>
      </c>
      <c r="F5" s="8" t="n">
        <v>161.4</v>
      </c>
    </row>
    <row r="6" spans="1:7">
      <c r="A6" s="4" t="s">
        <v>126</v>
      </c>
      <c r="B6" s="8" t="n">
        <v>7.1</v>
      </c>
      <c r="G6" s="8" t="n">
        <v>7.1</v>
      </c>
    </row>
    <row r="7" spans="1:7">
      <c r="A7" s="4" t="s">
        <v>127</v>
      </c>
      <c r="B7" s="8" t="n">
        <v>3.8</v>
      </c>
      <c r="F7" s="8" t="n">
        <v>3.8</v>
      </c>
    </row>
    <row r="8" spans="1:7">
      <c r="A8" s="4" t="s">
        <v>128</v>
      </c>
      <c r="B8" s="8" t="n">
        <v>-148.8</v>
      </c>
      <c r="F8" s="8" t="n">
        <v>-148.8</v>
      </c>
    </row>
    <row r="9" spans="1:7">
      <c r="A9" s="4" t="s">
        <v>129</v>
      </c>
      <c r="B9" s="8" t="n">
        <v>571.3</v>
      </c>
      <c r="C9" s="5" t="n">
        <v>0</v>
      </c>
      <c r="D9" s="6" t="n">
        <v>0</v>
      </c>
      <c r="E9" s="6" t="n">
        <v>0</v>
      </c>
      <c r="F9" s="8" t="n">
        <v>582.6</v>
      </c>
      <c r="G9" s="8" t="n">
        <v>-11.3</v>
      </c>
    </row>
    <row r="10" spans="1:7">
      <c r="A10" s="4" t="s">
        <v>130</v>
      </c>
      <c r="C10" s="6" t="n">
        <v>0</v>
      </c>
    </row>
    <row r="11" spans="1:7">
      <c r="A11" s="3" t="s">
        <v>125</v>
      </c>
    </row>
    <row r="12" spans="1:7">
      <c r="A12" s="4" t="s">
        <v>57</v>
      </c>
      <c r="B12" s="8" t="n">
        <v>183.7</v>
      </c>
      <c r="F12" s="8" t="n">
        <v>183.7</v>
      </c>
    </row>
    <row r="13" spans="1:7">
      <c r="A13" s="4" t="s">
        <v>126</v>
      </c>
      <c r="B13" s="8" t="n">
        <v>-1.7</v>
      </c>
      <c r="G13" s="8" t="n">
        <v>-1.7</v>
      </c>
    </row>
    <row r="14" spans="1:7">
      <c r="A14" s="4" t="s">
        <v>127</v>
      </c>
      <c r="B14" s="8" t="n">
        <v>3.8</v>
      </c>
      <c r="F14" s="8" t="n">
        <v>3.8</v>
      </c>
    </row>
    <row r="15" spans="1:7">
      <c r="A15" s="4" t="s">
        <v>128</v>
      </c>
      <c r="B15" s="8" t="n">
        <v>-190.9</v>
      </c>
      <c r="F15" s="8" t="n">
        <v>-190.9</v>
      </c>
    </row>
    <row r="16" spans="1:7">
      <c r="A16" s="4" t="s">
        <v>131</v>
      </c>
      <c r="B16" s="7" t="n">
        <v>563.2</v>
      </c>
      <c r="C16" s="5" t="n">
        <v>0</v>
      </c>
      <c r="D16" s="6" t="n">
        <v>0</v>
      </c>
      <c r="E16" s="6" t="n">
        <v>0</v>
      </c>
      <c r="F16" s="8" t="n">
        <v>576.2</v>
      </c>
      <c r="G16" s="6" t="n">
        <v>-13</v>
      </c>
    </row>
    <row r="17" spans="1:7">
      <c r="A17" s="4" t="s">
        <v>132</v>
      </c>
      <c r="B17" s="6" t="n">
        <v>0</v>
      </c>
      <c r="C17" s="6" t="n">
        <v>0</v>
      </c>
    </row>
    <row r="18" spans="1:7">
      <c r="A18" s="3" t="s">
        <v>125</v>
      </c>
    </row>
    <row r="19" spans="1:7">
      <c r="A19" s="4" t="s">
        <v>57</v>
      </c>
      <c r="B19" s="7" t="n">
        <v>193.2</v>
      </c>
      <c r="E19" s="8" t="n">
        <v>87.40000000000001</v>
      </c>
      <c r="F19" s="8" t="n">
        <v>105.8</v>
      </c>
    </row>
    <row r="20" spans="1:7">
      <c r="A20" s="4" t="s">
        <v>126</v>
      </c>
      <c r="B20" s="8" t="n">
        <v>-1.9</v>
      </c>
      <c r="G20" s="8" t="n">
        <v>-1.9</v>
      </c>
    </row>
    <row r="21" spans="1:7">
      <c r="A21" s="4" t="s">
        <v>127</v>
      </c>
      <c r="B21" s="8" t="n">
        <v>4.7</v>
      </c>
      <c r="D21" s="8" t="n">
        <v>2.8</v>
      </c>
      <c r="F21" s="8" t="n">
        <v>1.9</v>
      </c>
    </row>
    <row r="22" spans="1:7">
      <c r="A22" s="4" t="s">
        <v>133</v>
      </c>
      <c r="B22" s="8" t="n">
        <v>1.6</v>
      </c>
      <c r="D22" s="8" t="n">
        <v>1.6</v>
      </c>
    </row>
    <row r="23" spans="1:7">
      <c r="A23" s="4" t="s">
        <v>134</v>
      </c>
      <c r="C23" s="8" t="n">
        <v>0.2</v>
      </c>
    </row>
    <row r="24" spans="1:7">
      <c r="A24" s="4" t="s">
        <v>135</v>
      </c>
      <c r="B24" s="8" t="n">
        <v>-0.9</v>
      </c>
      <c r="D24" s="8" t="n">
        <v>-0.9</v>
      </c>
    </row>
    <row r="25" spans="1:7">
      <c r="A25" s="4" t="s">
        <v>136</v>
      </c>
      <c r="C25" s="7" t="n">
        <v>1.3</v>
      </c>
      <c r="E25" s="8" t="n">
        <v>-214.5</v>
      </c>
      <c r="F25" s="8" t="n">
        <v>213.2</v>
      </c>
    </row>
    <row r="26" spans="1:7">
      <c r="A26" s="4" t="s">
        <v>137</v>
      </c>
      <c r="C26" s="8" t="n">
        <v>133.4</v>
      </c>
    </row>
    <row r="27" spans="1:7">
      <c r="A27" s="4" t="s">
        <v>138</v>
      </c>
      <c r="B27" s="6" t="n">
        <v>-1278</v>
      </c>
      <c r="F27" s="6" t="n">
        <v>-1278</v>
      </c>
    </row>
    <row r="28" spans="1:7">
      <c r="A28" s="4" t="s">
        <v>128</v>
      </c>
      <c r="B28" s="8" t="n">
        <v>379.8</v>
      </c>
      <c r="F28" s="8" t="n">
        <v>379.8</v>
      </c>
    </row>
    <row r="29" spans="1:7">
      <c r="A29" s="4" t="s">
        <v>139</v>
      </c>
      <c r="B29" s="7" t="n">
        <v>-137.2</v>
      </c>
      <c r="C29" s="7" t="n">
        <v>1.3</v>
      </c>
      <c r="D29" s="7" t="n">
        <v>3.5</v>
      </c>
      <c r="E29" s="7" t="n">
        <v>-127.1</v>
      </c>
      <c r="F29" s="5" t="n">
        <v>0</v>
      </c>
      <c r="G29" s="7" t="n">
        <v>-14.9</v>
      </c>
    </row>
    <row r="30" spans="1:7">
      <c r="A30" s="4" t="s">
        <v>140</v>
      </c>
      <c r="B30" s="8" t="n">
        <v>133.6</v>
      </c>
      <c r="C30" s="8" t="n">
        <v>13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40</v>
      </c>
      <c r="D2" s="2" t="s">
        <v>44</v>
      </c>
    </row>
    <row r="3" spans="1:4">
      <c r="A3" s="3" t="s">
        <v>210</v>
      </c>
    </row>
    <row r="4" spans="1:4">
      <c r="A4" s="4" t="s">
        <v>693</v>
      </c>
      <c r="D4" s="5" t="n">
        <v>37</v>
      </c>
    </row>
    <row r="5" spans="1:4">
      <c r="A5" s="4" t="s">
        <v>694</v>
      </c>
      <c r="D5" s="8" t="n">
        <v>2.2</v>
      </c>
    </row>
    <row r="6" spans="1:4">
      <c r="A6" s="4" t="s">
        <v>695</v>
      </c>
      <c r="B6" s="7" t="n">
        <v>88.7</v>
      </c>
    </row>
    <row r="7" spans="1:4">
      <c r="A7" s="4" t="s">
        <v>696</v>
      </c>
      <c r="B7" s="8" t="n">
        <v>71.8</v>
      </c>
      <c r="C7" s="7" t="n">
        <v>65.40000000000001</v>
      </c>
      <c r="D7" s="7" t="n">
        <v>56.8</v>
      </c>
    </row>
    <row r="8" spans="1:4">
      <c r="A8" s="4" t="s">
        <v>697</v>
      </c>
      <c r="B8" s="6" t="n">
        <v>3</v>
      </c>
      <c r="C8" s="8" t="n">
        <v>2.5</v>
      </c>
    </row>
    <row r="9" spans="1:4">
      <c r="A9" s="4" t="s">
        <v>698</v>
      </c>
      <c r="B9" s="8" t="n">
        <v>0.2</v>
      </c>
      <c r="C9" s="7" t="n">
        <v>0.1</v>
      </c>
    </row>
    <row r="10" spans="1:4">
      <c r="A10" s="4" t="s">
        <v>699</v>
      </c>
    </row>
    <row r="11" spans="1:4">
      <c r="A11" s="3" t="s">
        <v>700</v>
      </c>
    </row>
    <row r="12" spans="1:4">
      <c r="A12" s="4" t="s">
        <v>701</v>
      </c>
      <c r="B12" s="8" t="n">
        <v>0.5</v>
      </c>
    </row>
    <row r="13" spans="1:4">
      <c r="A13" s="4" t="s">
        <v>702</v>
      </c>
    </row>
    <row r="14" spans="1:4">
      <c r="A14" s="3" t="s">
        <v>700</v>
      </c>
    </row>
    <row r="15" spans="1:4">
      <c r="A15" s="4" t="s">
        <v>701</v>
      </c>
      <c r="B15" s="5" t="n">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40</v>
      </c>
    </row>
    <row r="2" spans="1:3">
      <c r="A2" s="3" t="s">
        <v>704</v>
      </c>
    </row>
    <row r="3" spans="1:3">
      <c r="A3" s="4" t="s">
        <v>705</v>
      </c>
      <c r="B3" s="7" t="n">
        <v>197.6</v>
      </c>
    </row>
    <row r="4" spans="1:3">
      <c r="A4" s="4" t="s">
        <v>706</v>
      </c>
      <c r="B4" s="8" t="n">
        <v>0.9</v>
      </c>
      <c r="C4" s="7" t="n">
        <v>0.6</v>
      </c>
    </row>
    <row r="5" spans="1:3">
      <c r="A5" s="4" t="s">
        <v>707</v>
      </c>
      <c r="B5" s="8" t="n">
        <v>2.3</v>
      </c>
      <c r="C5" s="8" t="n">
        <v>50.1</v>
      </c>
    </row>
    <row r="6" spans="1:3">
      <c r="A6" s="4" t="s">
        <v>708</v>
      </c>
      <c r="B6" s="8" t="n">
        <v>2.8</v>
      </c>
      <c r="C6" s="8" t="n">
        <v>4.1</v>
      </c>
    </row>
    <row r="7" spans="1:3">
      <c r="A7" s="4" t="s">
        <v>554</v>
      </c>
      <c r="B7" s="8" t="n">
        <v>1.8</v>
      </c>
      <c r="C7" s="8" t="n">
        <v>1.8</v>
      </c>
    </row>
    <row r="8" spans="1:3">
      <c r="A8" s="4" t="s">
        <v>709</v>
      </c>
      <c r="B8" s="8" t="n">
        <v>205.4</v>
      </c>
      <c r="C8" s="8" t="n">
        <v>56.6</v>
      </c>
    </row>
    <row r="9" spans="1:3">
      <c r="A9" s="4" t="s">
        <v>710</v>
      </c>
      <c r="B9" s="6" t="n">
        <v>0</v>
      </c>
      <c r="C9" s="6" t="n">
        <v>0</v>
      </c>
    </row>
    <row r="10" spans="1:3">
      <c r="A10" s="4" t="s">
        <v>117</v>
      </c>
      <c r="B10" s="8" t="n">
        <v>205.4</v>
      </c>
      <c r="C10" s="8" t="n">
        <v>56.6</v>
      </c>
    </row>
    <row r="11" spans="1:3">
      <c r="A11" s="3" t="s">
        <v>711</v>
      </c>
    </row>
    <row r="12" spans="1:3">
      <c r="A12" s="4" t="s">
        <v>712</v>
      </c>
      <c r="B12" s="8" t="n">
        <v>-185.8</v>
      </c>
    </row>
    <row r="13" spans="1:3">
      <c r="A13" s="4" t="s">
        <v>713</v>
      </c>
      <c r="B13" s="8" t="n">
        <v>-8.800000000000001</v>
      </c>
      <c r="C13" s="8" t="n">
        <v>-43.4</v>
      </c>
    </row>
    <row r="14" spans="1:3">
      <c r="A14" s="4" t="s">
        <v>714</v>
      </c>
      <c r="B14" s="8" t="n">
        <v>-62.9</v>
      </c>
      <c r="C14" s="8" t="n">
        <v>-64.8</v>
      </c>
    </row>
    <row r="15" spans="1:3">
      <c r="A15" s="4" t="s">
        <v>554</v>
      </c>
      <c r="B15" s="8" t="n">
        <v>-11.6</v>
      </c>
      <c r="C15" s="8" t="n">
        <v>-11.5</v>
      </c>
    </row>
    <row r="16" spans="1:3">
      <c r="A16" s="4" t="s">
        <v>117</v>
      </c>
      <c r="B16" s="8" t="n">
        <v>-269.1</v>
      </c>
      <c r="C16" s="8" t="n">
        <v>-119.7</v>
      </c>
    </row>
    <row r="17" spans="1:3">
      <c r="A17" s="4" t="s">
        <v>715</v>
      </c>
      <c r="B17" s="7" t="n">
        <v>-63.7</v>
      </c>
      <c r="C17" s="7" t="n">
        <v>-6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40</v>
      </c>
    </row>
    <row r="3" spans="1:3">
      <c r="A3" s="3" t="s">
        <v>717</v>
      </c>
    </row>
    <row r="4" spans="1:3">
      <c r="A4" s="4" t="s">
        <v>491</v>
      </c>
      <c r="B4" s="5" t="n">
        <v>3</v>
      </c>
      <c r="C4" s="5" t="n">
        <v>2</v>
      </c>
    </row>
    <row r="5" spans="1:3">
      <c r="A5" s="4" t="s">
        <v>718</v>
      </c>
      <c r="B5" s="8" t="n">
        <v>1.1</v>
      </c>
      <c r="C5" s="6" t="n">
        <v>1</v>
      </c>
    </row>
    <row r="6" spans="1:3">
      <c r="A6" s="4" t="s">
        <v>719</v>
      </c>
      <c r="B6" s="8" t="n">
        <v>-0.6</v>
      </c>
      <c r="C6" s="6" t="n">
        <v>0</v>
      </c>
    </row>
    <row r="7" spans="1:3">
      <c r="A7" s="4" t="s">
        <v>493</v>
      </c>
      <c r="B7" s="7" t="n">
        <v>3.5</v>
      </c>
      <c r="C7" s="5" t="n">
        <v>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0</v>
      </c>
      <c r="B1" s="2" t="s">
        <v>1</v>
      </c>
    </row>
    <row r="2" spans="1:4">
      <c r="B2" s="2" t="s">
        <v>2</v>
      </c>
      <c r="C2" s="2" t="s">
        <v>40</v>
      </c>
      <c r="D2" s="2" t="s">
        <v>44</v>
      </c>
    </row>
    <row r="3" spans="1:4">
      <c r="A3" s="3" t="s">
        <v>213</v>
      </c>
    </row>
    <row r="4" spans="1:4">
      <c r="A4" s="4" t="s">
        <v>721</v>
      </c>
      <c r="B4" s="4" t="s">
        <v>344</v>
      </c>
    </row>
    <row r="5" spans="1:4">
      <c r="A5" s="4" t="s">
        <v>722</v>
      </c>
      <c r="B5" s="4" t="s">
        <v>592</v>
      </c>
    </row>
    <row r="6" spans="1:4">
      <c r="A6" s="4" t="s">
        <v>723</v>
      </c>
      <c r="B6" s="4" t="s">
        <v>344</v>
      </c>
    </row>
    <row r="7" spans="1:4">
      <c r="A7" s="4" t="s">
        <v>724</v>
      </c>
      <c r="B7" s="7" t="n">
        <v>4.5</v>
      </c>
      <c r="C7" s="7" t="n">
        <v>4.3</v>
      </c>
      <c r="D7" s="7" t="n">
        <v>3.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725</v>
      </c>
      <c r="B1" s="2" t="s">
        <v>726</v>
      </c>
    </row>
    <row r="2" spans="1:2">
      <c r="B2" s="2" t="s">
        <v>727</v>
      </c>
    </row>
    <row r="3" spans="1:2">
      <c r="A3" s="3" t="s">
        <v>728</v>
      </c>
    </row>
    <row r="4" spans="1:2">
      <c r="A4" s="4" t="s">
        <v>729</v>
      </c>
      <c r="B4" s="5" t="n">
        <v>342</v>
      </c>
    </row>
    <row r="5" spans="1:2">
      <c r="A5" s="4" t="s">
        <v>730</v>
      </c>
      <c r="B5" s="6" t="n">
        <v>105</v>
      </c>
    </row>
    <row r="6" spans="1:2">
      <c r="A6" s="4" t="s">
        <v>731</v>
      </c>
      <c r="B6" s="6" t="n">
        <v>24</v>
      </c>
    </row>
    <row r="7" spans="1:2">
      <c r="A7" s="4" t="s">
        <v>732</v>
      </c>
      <c r="B7" s="6" t="n">
        <v>48</v>
      </c>
    </row>
    <row r="8" spans="1:2">
      <c r="A8" s="4" t="s">
        <v>733</v>
      </c>
      <c r="B8" s="4" t="s">
        <v>514</v>
      </c>
    </row>
    <row r="9" spans="1:2">
      <c r="A9" s="4" t="s">
        <v>734</v>
      </c>
      <c r="B9" s="4" t="s">
        <v>518</v>
      </c>
    </row>
    <row r="10" spans="1:2">
      <c r="A10" s="4" t="s">
        <v>735</v>
      </c>
      <c r="B10" s="4" t="s">
        <v>4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736</v>
      </c>
      <c r="B1" s="2" t="s">
        <v>36</v>
      </c>
      <c r="J1" s="2" t="s">
        <v>352</v>
      </c>
      <c r="K1" s="2" t="s">
        <v>1</v>
      </c>
    </row>
    <row r="2" spans="1:13">
      <c r="B2" s="2" t="s">
        <v>338</v>
      </c>
      <c r="C2" s="2" t="s">
        <v>737</v>
      </c>
      <c r="D2" s="2" t="s">
        <v>738</v>
      </c>
      <c r="E2" s="2" t="s">
        <v>739</v>
      </c>
      <c r="F2" s="2" t="s">
        <v>339</v>
      </c>
      <c r="G2" s="2" t="s">
        <v>740</v>
      </c>
      <c r="H2" s="2" t="s">
        <v>741</v>
      </c>
      <c r="I2" s="2" t="s">
        <v>742</v>
      </c>
      <c r="J2" s="2" t="s">
        <v>337</v>
      </c>
      <c r="K2" s="2" t="s">
        <v>338</v>
      </c>
      <c r="L2" s="2" t="s">
        <v>339</v>
      </c>
      <c r="M2" s="2" t="s">
        <v>340</v>
      </c>
    </row>
    <row r="3" spans="1:13">
      <c r="A3" s="3" t="s">
        <v>219</v>
      </c>
    </row>
    <row r="4" spans="1:13">
      <c r="A4" s="4" t="s">
        <v>357</v>
      </c>
      <c r="B4" s="6" t="n">
        <v>2</v>
      </c>
      <c r="C4" s="6" t="n">
        <v>2</v>
      </c>
      <c r="J4" s="6" t="n">
        <v>1</v>
      </c>
    </row>
    <row r="5" spans="1:13">
      <c r="A5" s="4" t="s">
        <v>342</v>
      </c>
      <c r="B5" s="6" t="n">
        <v>2</v>
      </c>
      <c r="J5" s="6" t="n">
        <v>1</v>
      </c>
      <c r="K5" s="6" t="n">
        <v>2</v>
      </c>
    </row>
    <row r="6" spans="1:13">
      <c r="A6" s="3" t="s">
        <v>743</v>
      </c>
    </row>
    <row r="7" spans="1:13">
      <c r="A7" s="4" t="s">
        <v>46</v>
      </c>
      <c r="B7" s="7" t="n">
        <v>355.9</v>
      </c>
      <c r="C7" s="7" t="n">
        <v>357.3</v>
      </c>
      <c r="D7" s="7" t="n">
        <v>366.4</v>
      </c>
      <c r="E7" s="7" t="n">
        <v>357.2</v>
      </c>
      <c r="F7" s="7" t="n">
        <v>335.2</v>
      </c>
      <c r="G7" s="7" t="n">
        <v>321.1</v>
      </c>
      <c r="H7" s="7" t="n">
        <v>333.2</v>
      </c>
      <c r="I7" s="7" t="n">
        <v>337.3</v>
      </c>
      <c r="K7" s="7" t="n">
        <v>1436.8</v>
      </c>
      <c r="L7" s="7" t="n">
        <v>1326.8</v>
      </c>
      <c r="M7" s="7" t="n">
        <v>1219.2</v>
      </c>
    </row>
    <row r="8" spans="1:13">
      <c r="A8" s="3" t="s">
        <v>47</v>
      </c>
    </row>
    <row r="9" spans="1:13">
      <c r="A9" s="4" t="s">
        <v>48</v>
      </c>
      <c r="B9" s="8" t="n">
        <v>220.8</v>
      </c>
      <c r="C9" s="8" t="n">
        <v>221.3</v>
      </c>
      <c r="D9" s="8" t="n">
        <v>227.7</v>
      </c>
      <c r="E9" s="8" t="n">
        <v>218.4</v>
      </c>
      <c r="F9" s="8" t="n">
        <v>210.9</v>
      </c>
      <c r="G9" s="8" t="n">
        <v>202.5</v>
      </c>
      <c r="H9" s="8" t="n">
        <v>201.1</v>
      </c>
      <c r="I9" s="8" t="n">
        <v>206.7</v>
      </c>
      <c r="K9" s="8" t="n">
        <v>888.2</v>
      </c>
      <c r="L9" s="8" t="n">
        <v>821.2</v>
      </c>
      <c r="M9" s="8" t="n">
        <v>778.1</v>
      </c>
    </row>
    <row r="10" spans="1:13">
      <c r="A10" s="4" t="s">
        <v>49</v>
      </c>
      <c r="B10" s="8" t="n">
        <v>36.2</v>
      </c>
      <c r="C10" s="8" t="n">
        <v>38.9</v>
      </c>
      <c r="D10" s="8" t="n">
        <v>33.7</v>
      </c>
      <c r="E10" s="8" t="n">
        <v>33.6</v>
      </c>
      <c r="F10" s="8" t="n">
        <v>28.2</v>
      </c>
      <c r="G10" s="8" t="n">
        <v>31.7</v>
      </c>
      <c r="H10" s="8" t="n">
        <v>31.3</v>
      </c>
      <c r="I10" s="8" t="n">
        <v>32.6</v>
      </c>
      <c r="K10" s="8" t="n">
        <v>142.4</v>
      </c>
      <c r="L10" s="8" t="n">
        <v>123.8</v>
      </c>
      <c r="M10" s="8" t="n">
        <v>113.3</v>
      </c>
    </row>
    <row r="11" spans="1:13">
      <c r="A11" s="4" t="s">
        <v>50</v>
      </c>
      <c r="B11" s="8" t="n">
        <v>22.4</v>
      </c>
      <c r="C11" s="8" t="n">
        <v>22.1</v>
      </c>
      <c r="D11" s="8" t="n">
        <v>22.1</v>
      </c>
      <c r="E11" s="8" t="n">
        <v>21.8</v>
      </c>
      <c r="F11" s="8" t="n">
        <v>24.3</v>
      </c>
      <c r="G11" s="8" t="n">
        <v>24.3</v>
      </c>
      <c r="H11" s="8" t="n">
        <v>24.7</v>
      </c>
      <c r="I11" s="8" t="n">
        <v>24.1</v>
      </c>
      <c r="K11" s="8" t="n">
        <v>88.40000000000001</v>
      </c>
      <c r="L11" s="8" t="n">
        <v>97.40000000000001</v>
      </c>
      <c r="M11" s="8" t="n">
        <v>93.09999999999999</v>
      </c>
    </row>
    <row r="12" spans="1:13">
      <c r="A12" s="4" t="s">
        <v>51</v>
      </c>
      <c r="B12" s="8" t="n">
        <v>279.4</v>
      </c>
      <c r="C12" s="8" t="n">
        <v>282.3</v>
      </c>
      <c r="D12" s="8" t="n">
        <v>283.5</v>
      </c>
      <c r="E12" s="8" t="n">
        <v>273.8</v>
      </c>
      <c r="F12" s="8" t="n">
        <v>263.4</v>
      </c>
      <c r="G12" s="8" t="n">
        <v>258.5</v>
      </c>
      <c r="H12" s="8" t="n">
        <v>257.1</v>
      </c>
      <c r="I12" s="8" t="n">
        <v>263.4</v>
      </c>
      <c r="K12" s="6" t="n">
        <v>1119</v>
      </c>
      <c r="L12" s="8" t="n">
        <v>1042.4</v>
      </c>
      <c r="M12" s="8" t="n">
        <v>984.5</v>
      </c>
    </row>
    <row r="13" spans="1:13">
      <c r="A13" s="4" t="s">
        <v>52</v>
      </c>
      <c r="B13" s="8" t="n">
        <v>76.5</v>
      </c>
      <c r="C13" s="6" t="n">
        <v>75</v>
      </c>
      <c r="D13" s="8" t="n">
        <v>82.90000000000001</v>
      </c>
      <c r="E13" s="8" t="n">
        <v>83.40000000000001</v>
      </c>
      <c r="F13" s="8" t="n">
        <v>71.8</v>
      </c>
      <c r="G13" s="8" t="n">
        <v>62.6</v>
      </c>
      <c r="H13" s="8" t="n">
        <v>76.09999999999999</v>
      </c>
      <c r="I13" s="8" t="n">
        <v>73.90000000000001</v>
      </c>
      <c r="K13" s="8" t="n">
        <v>317.8</v>
      </c>
      <c r="L13" s="8" t="n">
        <v>284.4</v>
      </c>
      <c r="M13" s="8" t="n">
        <v>234.7</v>
      </c>
    </row>
    <row r="14" spans="1:13">
      <c r="A14" s="4" t="s">
        <v>53</v>
      </c>
      <c r="B14" s="8" t="n">
        <v>16.6</v>
      </c>
      <c r="C14" s="8" t="n">
        <v>17.5</v>
      </c>
      <c r="D14" s="8" t="n">
        <v>11.9</v>
      </c>
      <c r="E14" s="8" t="n">
        <v>9.699999999999999</v>
      </c>
      <c r="F14" s="8" t="n">
        <v>9.800000000000001</v>
      </c>
      <c r="G14" s="8" t="n">
        <v>9.6</v>
      </c>
      <c r="H14" s="8" t="n">
        <v>9.699999999999999</v>
      </c>
      <c r="I14" s="8" t="n">
        <v>9.6</v>
      </c>
      <c r="K14" s="8" t="n">
        <v>55.7</v>
      </c>
      <c r="L14" s="8" t="n">
        <v>38.7</v>
      </c>
      <c r="M14" s="8" t="n">
        <v>38.6</v>
      </c>
    </row>
    <row r="15" spans="1:13">
      <c r="A15" s="4" t="s">
        <v>744</v>
      </c>
      <c r="B15" s="6" t="n">
        <v>0</v>
      </c>
      <c r="C15" s="6" t="n">
        <v>0</v>
      </c>
      <c r="D15" s="8" t="n">
        <v>-0.2</v>
      </c>
      <c r="E15" s="8" t="n">
        <v>0.1</v>
      </c>
      <c r="F15" s="8" t="n">
        <v>0.3</v>
      </c>
      <c r="G15" s="6" t="n">
        <v>0</v>
      </c>
      <c r="H15" s="8" t="n">
        <v>-0.8</v>
      </c>
      <c r="I15" s="6" t="n">
        <v>0</v>
      </c>
      <c r="K15" s="8" t="n">
        <v>-0.1</v>
      </c>
      <c r="L15" s="8" t="n">
        <v>-0.5</v>
      </c>
      <c r="M15" s="8" t="n">
        <v>-0.9</v>
      </c>
    </row>
    <row r="16" spans="1:13">
      <c r="A16" s="4" t="s">
        <v>55</v>
      </c>
      <c r="B16" s="8" t="n">
        <v>59.9</v>
      </c>
      <c r="C16" s="8" t="n">
        <v>57.5</v>
      </c>
      <c r="D16" s="8" t="n">
        <v>71.2</v>
      </c>
      <c r="E16" s="8" t="n">
        <v>73.59999999999999</v>
      </c>
      <c r="F16" s="8" t="n">
        <v>61.7</v>
      </c>
      <c r="G16" s="6" t="n">
        <v>53</v>
      </c>
      <c r="H16" s="8" t="n">
        <v>67.2</v>
      </c>
      <c r="I16" s="8" t="n">
        <v>64.3</v>
      </c>
      <c r="K16" s="8" t="n">
        <v>262.2</v>
      </c>
      <c r="L16" s="8" t="n">
        <v>246.2</v>
      </c>
      <c r="M16" s="6" t="n">
        <v>197</v>
      </c>
    </row>
    <row r="17" spans="1:13">
      <c r="A17" s="4" t="s">
        <v>56</v>
      </c>
      <c r="B17" s="8" t="n">
        <v>14.3</v>
      </c>
      <c r="C17" s="8" t="n">
        <v>15.7</v>
      </c>
      <c r="D17" s="8" t="n">
        <v>19.9</v>
      </c>
      <c r="E17" s="8" t="n">
        <v>19.1</v>
      </c>
      <c r="F17" s="8" t="n">
        <v>15.1</v>
      </c>
      <c r="G17" s="6" t="n">
        <v>14</v>
      </c>
      <c r="H17" s="8" t="n">
        <v>17.4</v>
      </c>
      <c r="I17" s="6" t="n">
        <v>16</v>
      </c>
      <c r="K17" s="6" t="n">
        <v>69</v>
      </c>
      <c r="L17" s="8" t="n">
        <v>62.5</v>
      </c>
      <c r="M17" s="8" t="n">
        <v>35.6</v>
      </c>
    </row>
    <row r="18" spans="1:13">
      <c r="A18" s="4" t="s">
        <v>57</v>
      </c>
      <c r="B18" s="8" t="n">
        <v>45.6</v>
      </c>
      <c r="C18" s="7" t="n">
        <v>41.8</v>
      </c>
      <c r="D18" s="7" t="n">
        <v>51.3</v>
      </c>
      <c r="E18" s="7" t="n">
        <v>54.5</v>
      </c>
      <c r="F18" s="8" t="n">
        <v>46.6</v>
      </c>
      <c r="G18" s="5" t="n">
        <v>39</v>
      </c>
      <c r="H18" s="7" t="n">
        <v>49.8</v>
      </c>
      <c r="I18" s="7" t="n">
        <v>48.3</v>
      </c>
      <c r="K18" s="8" t="n">
        <v>193.2</v>
      </c>
      <c r="L18" s="8" t="n">
        <v>183.7</v>
      </c>
      <c r="M18" s="8" t="n">
        <v>161.4</v>
      </c>
    </row>
    <row r="19" spans="1:13">
      <c r="A19" s="4" t="s">
        <v>80</v>
      </c>
      <c r="B19" s="8" t="n">
        <v>2151.2</v>
      </c>
      <c r="F19" s="8" t="n">
        <v>1488.5</v>
      </c>
      <c r="K19" s="8" t="n">
        <v>2151.2</v>
      </c>
      <c r="L19" s="8" t="n">
        <v>1488.5</v>
      </c>
      <c r="M19" s="8" t="n">
        <v>1434.4</v>
      </c>
    </row>
    <row r="20" spans="1:13">
      <c r="A20" s="4" t="s">
        <v>157</v>
      </c>
      <c r="K20" s="8" t="n">
        <v>68.5</v>
      </c>
      <c r="L20" s="8" t="n">
        <v>66.7</v>
      </c>
      <c r="M20" s="8" t="n">
        <v>54.9</v>
      </c>
    </row>
    <row r="21" spans="1:13">
      <c r="A21" s="4" t="s">
        <v>745</v>
      </c>
      <c r="B21" s="8" t="n">
        <v>982.8</v>
      </c>
      <c r="F21" s="8" t="n">
        <v>345.2</v>
      </c>
      <c r="K21" s="8" t="n">
        <v>982.8</v>
      </c>
      <c r="L21" s="8" t="n">
        <v>345.2</v>
      </c>
    </row>
    <row r="22" spans="1:13">
      <c r="A22" s="4" t="s">
        <v>746</v>
      </c>
    </row>
    <row r="23" spans="1:13">
      <c r="A23" s="3" t="s">
        <v>47</v>
      </c>
    </row>
    <row r="24" spans="1:13">
      <c r="A24" s="4" t="s">
        <v>745</v>
      </c>
      <c r="B24" s="8" t="n">
        <v>923.3</v>
      </c>
      <c r="F24" s="8" t="n">
        <v>329.7</v>
      </c>
      <c r="K24" s="8" t="n">
        <v>923.3</v>
      </c>
      <c r="L24" s="8" t="n">
        <v>329.7</v>
      </c>
    </row>
    <row r="25" spans="1:13">
      <c r="A25" s="4" t="s">
        <v>656</v>
      </c>
    </row>
    <row r="26" spans="1:13">
      <c r="A26" s="3" t="s">
        <v>47</v>
      </c>
    </row>
    <row r="27" spans="1:13">
      <c r="A27" s="4" t="s">
        <v>745</v>
      </c>
      <c r="B27" s="8" t="n">
        <v>59.5</v>
      </c>
      <c r="F27" s="8" t="n">
        <v>15.5</v>
      </c>
      <c r="K27" s="8" t="n">
        <v>59.5</v>
      </c>
      <c r="L27" s="8" t="n">
        <v>15.5</v>
      </c>
    </row>
    <row r="28" spans="1:13">
      <c r="A28" s="4" t="s">
        <v>500</v>
      </c>
    </row>
    <row r="29" spans="1:13">
      <c r="A29" s="3" t="s">
        <v>743</v>
      </c>
    </row>
    <row r="30" spans="1:13">
      <c r="A30" s="4" t="s">
        <v>46</v>
      </c>
      <c r="K30" s="8" t="n">
        <v>1266.1</v>
      </c>
      <c r="L30" s="8" t="n">
        <v>1185.1</v>
      </c>
      <c r="M30" s="6" t="n">
        <v>1098</v>
      </c>
    </row>
    <row r="31" spans="1:13">
      <c r="A31" s="3" t="s">
        <v>47</v>
      </c>
    </row>
    <row r="32" spans="1:13">
      <c r="A32" s="4" t="s">
        <v>48</v>
      </c>
      <c r="K32" s="8" t="n">
        <v>768.4</v>
      </c>
      <c r="L32" s="8" t="n">
        <v>726.9</v>
      </c>
      <c r="M32" s="8" t="n">
        <v>694.6</v>
      </c>
    </row>
    <row r="33" spans="1:13">
      <c r="A33" s="4" t="s">
        <v>49</v>
      </c>
      <c r="K33" s="8" t="n">
        <v>131.3</v>
      </c>
      <c r="L33" s="8" t="n">
        <v>111.9</v>
      </c>
      <c r="M33" s="8" t="n">
        <v>103.2</v>
      </c>
    </row>
    <row r="34" spans="1:13">
      <c r="A34" s="4" t="s">
        <v>50</v>
      </c>
      <c r="K34" s="8" t="n">
        <v>81.8</v>
      </c>
      <c r="L34" s="8" t="n">
        <v>90.5</v>
      </c>
      <c r="M34" s="8" t="n">
        <v>86.90000000000001</v>
      </c>
    </row>
    <row r="35" spans="1:13">
      <c r="A35" s="4" t="s">
        <v>51</v>
      </c>
      <c r="K35" s="8" t="n">
        <v>981.5</v>
      </c>
      <c r="L35" s="8" t="n">
        <v>929.3</v>
      </c>
      <c r="M35" s="8" t="n">
        <v>884.7</v>
      </c>
    </row>
    <row r="36" spans="1:13">
      <c r="A36" s="4" t="s">
        <v>52</v>
      </c>
      <c r="K36" s="8" t="n">
        <v>284.6</v>
      </c>
      <c r="L36" s="8" t="n">
        <v>255.8</v>
      </c>
      <c r="M36" s="8" t="n">
        <v>213.3</v>
      </c>
    </row>
    <row r="37" spans="1:13">
      <c r="A37" s="4" t="s">
        <v>53</v>
      </c>
      <c r="K37" s="8" t="n">
        <v>55.7</v>
      </c>
      <c r="L37" s="8" t="n">
        <v>38.6</v>
      </c>
      <c r="M37" s="8" t="n">
        <v>38.6</v>
      </c>
    </row>
    <row r="38" spans="1:13">
      <c r="A38" s="4" t="s">
        <v>744</v>
      </c>
      <c r="K38" s="8" t="n">
        <v>-0.2</v>
      </c>
      <c r="L38" s="8" t="n">
        <v>-0.8</v>
      </c>
      <c r="M38" s="8" t="n">
        <v>-0.5</v>
      </c>
    </row>
    <row r="39" spans="1:13">
      <c r="A39" s="4" t="s">
        <v>55</v>
      </c>
      <c r="K39" s="8" t="n">
        <v>229.1</v>
      </c>
      <c r="L39" s="6" t="n">
        <v>218</v>
      </c>
      <c r="M39" s="8" t="n">
        <v>175.2</v>
      </c>
    </row>
    <row r="40" spans="1:13">
      <c r="A40" s="4" t="s">
        <v>56</v>
      </c>
      <c r="K40" s="8" t="n">
        <v>59.7</v>
      </c>
      <c r="L40" s="8" t="n">
        <v>54.7</v>
      </c>
      <c r="M40" s="8" t="n">
        <v>29.8</v>
      </c>
    </row>
    <row r="41" spans="1:13">
      <c r="A41" s="4" t="s">
        <v>57</v>
      </c>
      <c r="K41" s="8" t="n">
        <v>169.4</v>
      </c>
      <c r="L41" s="8" t="n">
        <v>163.3</v>
      </c>
      <c r="M41" s="8" t="n">
        <v>145.4</v>
      </c>
    </row>
    <row r="42" spans="1:13">
      <c r="A42" s="4" t="s">
        <v>80</v>
      </c>
      <c r="B42" s="8" t="n">
        <v>1963.4</v>
      </c>
      <c r="F42" s="8" t="n">
        <v>1344.3</v>
      </c>
      <c r="K42" s="8" t="n">
        <v>1963.4</v>
      </c>
      <c r="L42" s="8" t="n">
        <v>1344.3</v>
      </c>
      <c r="M42" s="8" t="n">
        <v>1297.5</v>
      </c>
    </row>
    <row r="43" spans="1:13">
      <c r="A43" s="4" t="s">
        <v>157</v>
      </c>
      <c r="K43" s="8" t="n">
        <v>64.2</v>
      </c>
      <c r="L43" s="6" t="n">
        <v>63</v>
      </c>
      <c r="M43" s="8" t="n">
        <v>48.2</v>
      </c>
    </row>
    <row r="44" spans="1:13">
      <c r="A44" s="4" t="s">
        <v>501</v>
      </c>
    </row>
    <row r="45" spans="1:13">
      <c r="A45" s="3" t="s">
        <v>743</v>
      </c>
    </row>
    <row r="46" spans="1:13">
      <c r="A46" s="4" t="s">
        <v>46</v>
      </c>
      <c r="K46" s="8" t="n">
        <v>170.7</v>
      </c>
      <c r="L46" s="8" t="n">
        <v>141.7</v>
      </c>
      <c r="M46" s="8" t="n">
        <v>121.2</v>
      </c>
    </row>
    <row r="47" spans="1:13">
      <c r="A47" s="3" t="s">
        <v>47</v>
      </c>
    </row>
    <row r="48" spans="1:13">
      <c r="A48" s="4" t="s">
        <v>48</v>
      </c>
      <c r="K48" s="8" t="n">
        <v>119.8</v>
      </c>
      <c r="L48" s="8" t="n">
        <v>94.3</v>
      </c>
      <c r="M48" s="8" t="n">
        <v>83.5</v>
      </c>
    </row>
    <row r="49" spans="1:13">
      <c r="A49" s="4" t="s">
        <v>49</v>
      </c>
      <c r="K49" s="8" t="n">
        <v>11.1</v>
      </c>
      <c r="L49" s="8" t="n">
        <v>11.9</v>
      </c>
      <c r="M49" s="8" t="n">
        <v>10.1</v>
      </c>
    </row>
    <row r="50" spans="1:13">
      <c r="A50" s="4" t="s">
        <v>50</v>
      </c>
      <c r="K50" s="8" t="n">
        <v>6.6</v>
      </c>
      <c r="L50" s="8" t="n">
        <v>6.9</v>
      </c>
      <c r="M50" s="8" t="n">
        <v>6.2</v>
      </c>
    </row>
    <row r="51" spans="1:13">
      <c r="A51" s="4" t="s">
        <v>51</v>
      </c>
      <c r="K51" s="8" t="n">
        <v>137.5</v>
      </c>
      <c r="L51" s="8" t="n">
        <v>113.1</v>
      </c>
      <c r="M51" s="8" t="n">
        <v>99.8</v>
      </c>
    </row>
    <row r="52" spans="1:13">
      <c r="A52" s="4" t="s">
        <v>52</v>
      </c>
      <c r="K52" s="8" t="n">
        <v>33.2</v>
      </c>
      <c r="L52" s="8" t="n">
        <v>28.6</v>
      </c>
      <c r="M52" s="8" t="n">
        <v>21.4</v>
      </c>
    </row>
    <row r="53" spans="1:13">
      <c r="A53" s="4" t="s">
        <v>53</v>
      </c>
      <c r="K53" s="6" t="n">
        <v>0</v>
      </c>
      <c r="L53" s="8" t="n">
        <v>0.1</v>
      </c>
      <c r="M53" s="6" t="n">
        <v>0</v>
      </c>
    </row>
    <row r="54" spans="1:13">
      <c r="A54" s="4" t="s">
        <v>744</v>
      </c>
      <c r="K54" s="8" t="n">
        <v>0.1</v>
      </c>
      <c r="L54" s="8" t="n">
        <v>0.3</v>
      </c>
      <c r="M54" s="8" t="n">
        <v>-0.4</v>
      </c>
    </row>
    <row r="55" spans="1:13">
      <c r="A55" s="4" t="s">
        <v>55</v>
      </c>
      <c r="K55" s="8" t="n">
        <v>33.1</v>
      </c>
      <c r="L55" s="8" t="n">
        <v>28.2</v>
      </c>
      <c r="M55" s="8" t="n">
        <v>21.8</v>
      </c>
    </row>
    <row r="56" spans="1:13">
      <c r="A56" s="4" t="s">
        <v>56</v>
      </c>
      <c r="K56" s="8" t="n">
        <v>9.300000000000001</v>
      </c>
      <c r="L56" s="8" t="n">
        <v>7.8</v>
      </c>
      <c r="M56" s="8" t="n">
        <v>5.8</v>
      </c>
    </row>
    <row r="57" spans="1:13">
      <c r="A57" s="4" t="s">
        <v>57</v>
      </c>
      <c r="K57" s="8" t="n">
        <v>23.8</v>
      </c>
      <c r="L57" s="8" t="n">
        <v>20.4</v>
      </c>
      <c r="M57" s="6" t="n">
        <v>16</v>
      </c>
    </row>
    <row r="58" spans="1:13">
      <c r="A58" s="4" t="s">
        <v>80</v>
      </c>
      <c r="B58" s="7" t="n">
        <v>187.8</v>
      </c>
      <c r="F58" s="7" t="n">
        <v>144.2</v>
      </c>
      <c r="K58" s="8" t="n">
        <v>187.8</v>
      </c>
      <c r="L58" s="8" t="n">
        <v>144.2</v>
      </c>
      <c r="M58" s="8" t="n">
        <v>136.9</v>
      </c>
    </row>
    <row r="59" spans="1:13">
      <c r="A59" s="4" t="s">
        <v>157</v>
      </c>
      <c r="K59" s="7" t="n">
        <v>4.3</v>
      </c>
      <c r="L59" s="7" t="n">
        <v>3.7</v>
      </c>
      <c r="M59" s="7" t="n">
        <v>6.7</v>
      </c>
    </row>
  </sheetData>
  <mergeCells count="3">
    <mergeCell ref="A1:A2"/>
    <mergeCell ref="B1:I1"/>
    <mergeCell ref="K1:M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36</v>
      </c>
      <c r="J1" s="2" t="s">
        <v>1</v>
      </c>
    </row>
    <row r="2" spans="1:12">
      <c r="B2" s="2" t="s">
        <v>2</v>
      </c>
      <c r="C2" s="2" t="s">
        <v>37</v>
      </c>
      <c r="D2" s="2" t="s">
        <v>38</v>
      </c>
      <c r="E2" s="2" t="s">
        <v>39</v>
      </c>
      <c r="F2" s="2" t="s">
        <v>40</v>
      </c>
      <c r="G2" s="2" t="s">
        <v>41</v>
      </c>
      <c r="H2" s="2" t="s">
        <v>42</v>
      </c>
      <c r="I2" s="2" t="s">
        <v>43</v>
      </c>
      <c r="J2" s="2" t="s">
        <v>2</v>
      </c>
      <c r="K2" s="2" t="s">
        <v>40</v>
      </c>
      <c r="L2" s="2" t="s">
        <v>44</v>
      </c>
    </row>
    <row r="3" spans="1:12">
      <c r="A3" s="3" t="s">
        <v>222</v>
      </c>
    </row>
    <row r="4" spans="1:12">
      <c r="A4" s="4" t="s">
        <v>46</v>
      </c>
      <c r="B4" s="7" t="n">
        <v>355.9</v>
      </c>
      <c r="C4" s="7" t="n">
        <v>357.3</v>
      </c>
      <c r="D4" s="7" t="n">
        <v>366.4</v>
      </c>
      <c r="E4" s="7" t="n">
        <v>357.2</v>
      </c>
      <c r="F4" s="7" t="n">
        <v>335.2</v>
      </c>
      <c r="G4" s="7" t="n">
        <v>321.1</v>
      </c>
      <c r="H4" s="7" t="n">
        <v>333.2</v>
      </c>
      <c r="I4" s="7" t="n">
        <v>337.3</v>
      </c>
      <c r="J4" s="7" t="n">
        <v>1436.8</v>
      </c>
      <c r="K4" s="7" t="n">
        <v>1326.8</v>
      </c>
      <c r="L4" s="7" t="n">
        <v>1219.2</v>
      </c>
    </row>
    <row r="5" spans="1:12">
      <c r="A5" s="3" t="s">
        <v>47</v>
      </c>
    </row>
    <row r="6" spans="1:12">
      <c r="A6" s="4" t="s">
        <v>48</v>
      </c>
      <c r="B6" s="8" t="n">
        <v>220.8</v>
      </c>
      <c r="C6" s="8" t="n">
        <v>221.3</v>
      </c>
      <c r="D6" s="8" t="n">
        <v>227.7</v>
      </c>
      <c r="E6" s="8" t="n">
        <v>218.4</v>
      </c>
      <c r="F6" s="8" t="n">
        <v>210.9</v>
      </c>
      <c r="G6" s="8" t="n">
        <v>202.5</v>
      </c>
      <c r="H6" s="8" t="n">
        <v>201.1</v>
      </c>
      <c r="I6" s="8" t="n">
        <v>206.7</v>
      </c>
      <c r="J6" s="8" t="n">
        <v>888.2</v>
      </c>
      <c r="K6" s="8" t="n">
        <v>821.2</v>
      </c>
      <c r="L6" s="8" t="n">
        <v>778.1</v>
      </c>
    </row>
    <row r="7" spans="1:12">
      <c r="A7" s="4" t="s">
        <v>49</v>
      </c>
      <c r="B7" s="8" t="n">
        <v>36.2</v>
      </c>
      <c r="C7" s="8" t="n">
        <v>38.9</v>
      </c>
      <c r="D7" s="8" t="n">
        <v>33.7</v>
      </c>
      <c r="E7" s="8" t="n">
        <v>33.6</v>
      </c>
      <c r="F7" s="8" t="n">
        <v>28.2</v>
      </c>
      <c r="G7" s="8" t="n">
        <v>31.7</v>
      </c>
      <c r="H7" s="8" t="n">
        <v>31.3</v>
      </c>
      <c r="I7" s="8" t="n">
        <v>32.6</v>
      </c>
      <c r="J7" s="8" t="n">
        <v>142.4</v>
      </c>
      <c r="K7" s="8" t="n">
        <v>123.8</v>
      </c>
      <c r="L7" s="8" t="n">
        <v>113.3</v>
      </c>
    </row>
    <row r="8" spans="1:12">
      <c r="A8" s="4" t="s">
        <v>50</v>
      </c>
      <c r="B8" s="8" t="n">
        <v>22.4</v>
      </c>
      <c r="C8" s="8" t="n">
        <v>22.1</v>
      </c>
      <c r="D8" s="8" t="n">
        <v>22.1</v>
      </c>
      <c r="E8" s="8" t="n">
        <v>21.8</v>
      </c>
      <c r="F8" s="8" t="n">
        <v>24.3</v>
      </c>
      <c r="G8" s="8" t="n">
        <v>24.3</v>
      </c>
      <c r="H8" s="8" t="n">
        <v>24.7</v>
      </c>
      <c r="I8" s="8" t="n">
        <v>24.1</v>
      </c>
      <c r="J8" s="8" t="n">
        <v>88.40000000000001</v>
      </c>
      <c r="K8" s="8" t="n">
        <v>97.40000000000001</v>
      </c>
      <c r="L8" s="8" t="n">
        <v>93.09999999999999</v>
      </c>
    </row>
    <row r="9" spans="1:12">
      <c r="A9" s="4" t="s">
        <v>51</v>
      </c>
      <c r="B9" s="8" t="n">
        <v>279.4</v>
      </c>
      <c r="C9" s="8" t="n">
        <v>282.3</v>
      </c>
      <c r="D9" s="8" t="n">
        <v>283.5</v>
      </c>
      <c r="E9" s="8" t="n">
        <v>273.8</v>
      </c>
      <c r="F9" s="8" t="n">
        <v>263.4</v>
      </c>
      <c r="G9" s="8" t="n">
        <v>258.5</v>
      </c>
      <c r="H9" s="8" t="n">
        <v>257.1</v>
      </c>
      <c r="I9" s="8" t="n">
        <v>263.4</v>
      </c>
      <c r="J9" s="6" t="n">
        <v>1119</v>
      </c>
      <c r="K9" s="8" t="n">
        <v>1042.4</v>
      </c>
      <c r="L9" s="8" t="n">
        <v>984.5</v>
      </c>
    </row>
    <row r="10" spans="1:12">
      <c r="A10" s="4" t="s">
        <v>52</v>
      </c>
      <c r="B10" s="8" t="n">
        <v>76.5</v>
      </c>
      <c r="C10" s="6" t="n">
        <v>75</v>
      </c>
      <c r="D10" s="8" t="n">
        <v>82.90000000000001</v>
      </c>
      <c r="E10" s="8" t="n">
        <v>83.40000000000001</v>
      </c>
      <c r="F10" s="8" t="n">
        <v>71.8</v>
      </c>
      <c r="G10" s="8" t="n">
        <v>62.6</v>
      </c>
      <c r="H10" s="8" t="n">
        <v>76.09999999999999</v>
      </c>
      <c r="I10" s="8" t="n">
        <v>73.90000000000001</v>
      </c>
      <c r="J10" s="8" t="n">
        <v>317.8</v>
      </c>
      <c r="K10" s="8" t="n">
        <v>284.4</v>
      </c>
      <c r="L10" s="8" t="n">
        <v>234.7</v>
      </c>
    </row>
    <row r="11" spans="1:12">
      <c r="A11" s="4" t="s">
        <v>53</v>
      </c>
      <c r="B11" s="8" t="n">
        <v>16.6</v>
      </c>
      <c r="C11" s="8" t="n">
        <v>17.5</v>
      </c>
      <c r="D11" s="8" t="n">
        <v>11.9</v>
      </c>
      <c r="E11" s="8" t="n">
        <v>9.699999999999999</v>
      </c>
      <c r="F11" s="8" t="n">
        <v>9.800000000000001</v>
      </c>
      <c r="G11" s="8" t="n">
        <v>9.6</v>
      </c>
      <c r="H11" s="8" t="n">
        <v>9.699999999999999</v>
      </c>
      <c r="I11" s="8" t="n">
        <v>9.6</v>
      </c>
      <c r="J11" s="8" t="n">
        <v>55.7</v>
      </c>
      <c r="K11" s="8" t="n">
        <v>38.7</v>
      </c>
      <c r="L11" s="8" t="n">
        <v>38.6</v>
      </c>
    </row>
    <row r="12" spans="1:12">
      <c r="A12" s="4" t="s">
        <v>744</v>
      </c>
      <c r="B12" s="6" t="n">
        <v>0</v>
      </c>
      <c r="C12" s="6" t="n">
        <v>0</v>
      </c>
      <c r="D12" s="8" t="n">
        <v>-0.2</v>
      </c>
      <c r="E12" s="8" t="n">
        <v>0.1</v>
      </c>
      <c r="F12" s="8" t="n">
        <v>0.3</v>
      </c>
      <c r="G12" s="6" t="n">
        <v>0</v>
      </c>
      <c r="H12" s="8" t="n">
        <v>-0.8</v>
      </c>
      <c r="I12" s="6" t="n">
        <v>0</v>
      </c>
      <c r="J12" s="8" t="n">
        <v>-0.1</v>
      </c>
      <c r="K12" s="8" t="n">
        <v>-0.5</v>
      </c>
      <c r="L12" s="8" t="n">
        <v>-0.9</v>
      </c>
    </row>
    <row r="13" spans="1:12">
      <c r="A13" s="4" t="s">
        <v>55</v>
      </c>
      <c r="B13" s="8" t="n">
        <v>59.9</v>
      </c>
      <c r="C13" s="8" t="n">
        <v>57.5</v>
      </c>
      <c r="D13" s="8" t="n">
        <v>71.2</v>
      </c>
      <c r="E13" s="8" t="n">
        <v>73.59999999999999</v>
      </c>
      <c r="F13" s="8" t="n">
        <v>61.7</v>
      </c>
      <c r="G13" s="6" t="n">
        <v>53</v>
      </c>
      <c r="H13" s="8" t="n">
        <v>67.2</v>
      </c>
      <c r="I13" s="8" t="n">
        <v>64.3</v>
      </c>
      <c r="J13" s="8" t="n">
        <v>262.2</v>
      </c>
      <c r="K13" s="8" t="n">
        <v>246.2</v>
      </c>
      <c r="L13" s="6" t="n">
        <v>197</v>
      </c>
    </row>
    <row r="14" spans="1:12">
      <c r="A14" s="4" t="s">
        <v>56</v>
      </c>
      <c r="B14" s="8" t="n">
        <v>14.3</v>
      </c>
      <c r="C14" s="8" t="n">
        <v>15.7</v>
      </c>
      <c r="D14" s="8" t="n">
        <v>19.9</v>
      </c>
      <c r="E14" s="8" t="n">
        <v>19.1</v>
      </c>
      <c r="F14" s="8" t="n">
        <v>15.1</v>
      </c>
      <c r="G14" s="6" t="n">
        <v>14</v>
      </c>
      <c r="H14" s="8" t="n">
        <v>17.4</v>
      </c>
      <c r="I14" s="6" t="n">
        <v>16</v>
      </c>
      <c r="J14" s="6" t="n">
        <v>69</v>
      </c>
      <c r="K14" s="8" t="n">
        <v>62.5</v>
      </c>
      <c r="L14" s="8" t="n">
        <v>35.6</v>
      </c>
    </row>
    <row r="15" spans="1:12">
      <c r="A15" s="4" t="s">
        <v>57</v>
      </c>
      <c r="B15" s="7" t="n">
        <v>45.6</v>
      </c>
      <c r="C15" s="7" t="n">
        <v>41.8</v>
      </c>
      <c r="D15" s="7" t="n">
        <v>51.3</v>
      </c>
      <c r="E15" s="7" t="n">
        <v>54.5</v>
      </c>
      <c r="F15" s="7" t="n">
        <v>46.6</v>
      </c>
      <c r="G15" s="5" t="n">
        <v>39</v>
      </c>
      <c r="H15" s="7" t="n">
        <v>49.8</v>
      </c>
      <c r="I15" s="7" t="n">
        <v>48.3</v>
      </c>
      <c r="J15" s="7" t="n">
        <v>193.2</v>
      </c>
      <c r="K15" s="7" t="n">
        <v>183.7</v>
      </c>
      <c r="L15" s="7" t="n">
        <v>161.4</v>
      </c>
    </row>
    <row r="16" spans="1:12">
      <c r="A16" s="4" t="s">
        <v>748</v>
      </c>
      <c r="B16" s="9" t="n">
        <v>0.34</v>
      </c>
      <c r="C16" s="9" t="n">
        <v>0.31</v>
      </c>
      <c r="D16" s="9" t="n">
        <v>0.38</v>
      </c>
      <c r="E16" s="9" t="n">
        <v>0.41</v>
      </c>
      <c r="F16" s="9" t="n">
        <v>0.35</v>
      </c>
      <c r="G16" s="9" t="n">
        <v>0.29</v>
      </c>
      <c r="H16" s="9" t="n">
        <v>0.37</v>
      </c>
      <c r="I16" s="9" t="n">
        <v>0.36</v>
      </c>
      <c r="J16" s="9" t="n">
        <v>1.45</v>
      </c>
      <c r="K16" s="9" t="n">
        <v>1.38</v>
      </c>
      <c r="L16" s="9" t="n">
        <v>1.21</v>
      </c>
    </row>
    <row r="17" spans="1:12">
      <c r="A17" s="4" t="s">
        <v>749</v>
      </c>
      <c r="B17" s="9" t="n">
        <v>0.34</v>
      </c>
      <c r="C17" s="9" t="n">
        <v>0.31</v>
      </c>
      <c r="D17" s="9" t="n">
        <v>0.38</v>
      </c>
      <c r="E17" s="9" t="n">
        <v>0.41</v>
      </c>
      <c r="F17" s="9" t="n">
        <v>0.35</v>
      </c>
      <c r="G17" s="9" t="n">
        <v>0.29</v>
      </c>
      <c r="H17" s="9" t="n">
        <v>0.37</v>
      </c>
      <c r="I17" s="9" t="n">
        <v>0.36</v>
      </c>
      <c r="J17" s="9" t="n">
        <v>1.44</v>
      </c>
      <c r="K17" s="9" t="n">
        <v>1.37</v>
      </c>
      <c r="L17" s="9" t="n">
        <v>1.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50</v>
      </c>
      <c r="B1" s="1" t="s">
        <v>751</v>
      </c>
      <c r="C1" s="2" t="s">
        <v>752</v>
      </c>
    </row>
    <row r="2" spans="1:3">
      <c r="A2" s="4" t="s">
        <v>753</v>
      </c>
    </row>
    <row r="3" spans="1:3">
      <c r="A3" s="4" t="s">
        <v>754</v>
      </c>
      <c r="B3" s="4" t="s">
        <v>755</v>
      </c>
      <c r="C3" s="5" t="n">
        <v>-3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40</v>
      </c>
      <c r="D2" s="2" t="s">
        <v>44</v>
      </c>
    </row>
    <row r="3" spans="1:4">
      <c r="A3" s="3" t="s">
        <v>142</v>
      </c>
    </row>
    <row r="4" spans="1:4">
      <c r="A4" s="4" t="s">
        <v>57</v>
      </c>
      <c r="B4" s="7" t="n">
        <v>193.2</v>
      </c>
      <c r="C4" s="7" t="n">
        <v>183.7</v>
      </c>
      <c r="D4" s="7" t="n">
        <v>161.4</v>
      </c>
    </row>
    <row r="5" spans="1:4">
      <c r="A5" s="3" t="s">
        <v>143</v>
      </c>
    </row>
    <row r="6" spans="1:4">
      <c r="A6" s="4" t="s">
        <v>50</v>
      </c>
      <c r="B6" s="8" t="n">
        <v>88.40000000000001</v>
      </c>
      <c r="C6" s="8" t="n">
        <v>97.40000000000001</v>
      </c>
      <c r="D6" s="8" t="n">
        <v>93.09999999999999</v>
      </c>
    </row>
    <row r="7" spans="1:4">
      <c r="A7" s="4" t="s">
        <v>144</v>
      </c>
      <c r="B7" s="8" t="n">
        <v>118.3</v>
      </c>
    </row>
    <row r="8" spans="1:4">
      <c r="A8" s="4" t="s">
        <v>145</v>
      </c>
      <c r="B8" s="8" t="n">
        <v>1.8</v>
      </c>
      <c r="C8" s="8" t="n">
        <v>2.2</v>
      </c>
      <c r="D8" s="8" t="n">
        <v>0.6</v>
      </c>
    </row>
    <row r="9" spans="1:4">
      <c r="A9" s="4" t="s">
        <v>146</v>
      </c>
      <c r="B9" s="8" t="n">
        <v>0.6</v>
      </c>
      <c r="C9" s="8" t="n">
        <v>-2.9</v>
      </c>
      <c r="D9" s="8" t="n">
        <v>-21.2</v>
      </c>
    </row>
    <row r="10" spans="1:4">
      <c r="A10" s="4" t="s">
        <v>147</v>
      </c>
      <c r="B10" s="6" t="n">
        <v>2</v>
      </c>
      <c r="C10" s="6" t="n">
        <v>0</v>
      </c>
      <c r="D10" s="6" t="n">
        <v>0</v>
      </c>
    </row>
    <row r="11" spans="1:4">
      <c r="A11" s="4" t="s">
        <v>148</v>
      </c>
      <c r="B11" s="8" t="n">
        <v>4.7</v>
      </c>
      <c r="C11" s="8" t="n">
        <v>3.8</v>
      </c>
      <c r="D11" s="8" t="n">
        <v>3.8</v>
      </c>
    </row>
    <row r="12" spans="1:4">
      <c r="A12" s="4" t="s">
        <v>149</v>
      </c>
      <c r="B12" s="8" t="n">
        <v>-0.1</v>
      </c>
      <c r="C12" s="8" t="n">
        <v>-0.7</v>
      </c>
      <c r="D12" s="8" t="n">
        <v>-0.5</v>
      </c>
    </row>
    <row r="13" spans="1:4">
      <c r="A13" s="4" t="s">
        <v>93</v>
      </c>
      <c r="B13" s="6" t="n">
        <v>0</v>
      </c>
      <c r="C13" s="8" t="n">
        <v>0.7</v>
      </c>
      <c r="D13" s="6" t="n">
        <v>1</v>
      </c>
    </row>
    <row r="14" spans="1:4">
      <c r="A14" s="3" t="s">
        <v>150</v>
      </c>
    </row>
    <row r="15" spans="1:4">
      <c r="A15" s="4" t="s">
        <v>151</v>
      </c>
      <c r="B15" s="8" t="n">
        <v>-119.3</v>
      </c>
    </row>
    <row r="16" spans="1:4">
      <c r="A16" s="4" t="s">
        <v>152</v>
      </c>
      <c r="B16" s="6" t="n">
        <v>-23</v>
      </c>
      <c r="C16" s="8" t="n">
        <v>-9.300000000000001</v>
      </c>
      <c r="D16" s="8" t="n">
        <v>-60.8</v>
      </c>
    </row>
    <row r="17" spans="1:4">
      <c r="A17" s="4" t="s">
        <v>153</v>
      </c>
      <c r="B17" s="8" t="n">
        <v>4.6</v>
      </c>
      <c r="C17" s="8" t="n">
        <v>3.3</v>
      </c>
      <c r="D17" s="8" t="n">
        <v>23.9</v>
      </c>
    </row>
    <row r="18" spans="1:4">
      <c r="A18" s="4" t="s">
        <v>154</v>
      </c>
      <c r="B18" s="8" t="n">
        <v>271.2</v>
      </c>
      <c r="C18" s="8" t="n">
        <v>278.2</v>
      </c>
      <c r="D18" s="8" t="n">
        <v>201.3</v>
      </c>
    </row>
    <row r="19" spans="1:4">
      <c r="A19" s="3" t="s">
        <v>155</v>
      </c>
    </row>
    <row r="20" spans="1:4">
      <c r="A20" s="4" t="s">
        <v>156</v>
      </c>
      <c r="B20" s="8" t="n">
        <v>-16.7</v>
      </c>
      <c r="C20" s="6" t="n">
        <v>0</v>
      </c>
      <c r="D20" s="8" t="n">
        <v>-0.9</v>
      </c>
    </row>
    <row r="21" spans="1:4">
      <c r="A21" s="4" t="s">
        <v>157</v>
      </c>
      <c r="B21" s="8" t="n">
        <v>-68.5</v>
      </c>
      <c r="C21" s="8" t="n">
        <v>-66.7</v>
      </c>
      <c r="D21" s="8" t="n">
        <v>-54.9</v>
      </c>
    </row>
    <row r="22" spans="1:4">
      <c r="A22" s="4" t="s">
        <v>158</v>
      </c>
      <c r="B22" s="8" t="n">
        <v>0.3</v>
      </c>
      <c r="C22" s="8" t="n">
        <v>0.6</v>
      </c>
      <c r="D22" s="8" t="n">
        <v>0.7</v>
      </c>
    </row>
    <row r="23" spans="1:4">
      <c r="A23" s="4" t="s">
        <v>159</v>
      </c>
      <c r="B23" s="8" t="n">
        <v>-84.90000000000001</v>
      </c>
      <c r="C23" s="8" t="n">
        <v>-66.09999999999999</v>
      </c>
      <c r="D23" s="8" t="n">
        <v>-55.1</v>
      </c>
    </row>
    <row r="24" spans="1:4">
      <c r="A24" s="3" t="s">
        <v>160</v>
      </c>
    </row>
    <row r="25" spans="1:4">
      <c r="A25" s="4" t="s">
        <v>161</v>
      </c>
      <c r="B25" s="8" t="n">
        <v>-26.8</v>
      </c>
      <c r="C25" s="8" t="n">
        <v>11.7</v>
      </c>
      <c r="D25" s="8" t="n">
        <v>9.9</v>
      </c>
    </row>
    <row r="26" spans="1:4">
      <c r="A26" s="4" t="s">
        <v>162</v>
      </c>
      <c r="B26" s="8" t="n">
        <v>1305.5</v>
      </c>
      <c r="C26" s="6" t="n">
        <v>0</v>
      </c>
      <c r="D26" s="6" t="n">
        <v>0</v>
      </c>
    </row>
    <row r="27" spans="1:4">
      <c r="A27" s="4" t="s">
        <v>163</v>
      </c>
      <c r="B27" s="8" t="n">
        <v>-27.5</v>
      </c>
      <c r="C27" s="6" t="n">
        <v>0</v>
      </c>
      <c r="D27" s="6" t="n">
        <v>0</v>
      </c>
    </row>
    <row r="28" spans="1:4">
      <c r="A28" s="4" t="s">
        <v>138</v>
      </c>
      <c r="B28" s="6" t="n">
        <v>-1278</v>
      </c>
      <c r="C28" s="6" t="n">
        <v>0</v>
      </c>
      <c r="D28" s="6" t="n">
        <v>0</v>
      </c>
    </row>
    <row r="29" spans="1:4">
      <c r="A29" s="4" t="s">
        <v>164</v>
      </c>
      <c r="B29" s="8" t="n">
        <v>-117.8</v>
      </c>
      <c r="C29" s="8" t="n">
        <v>-190.9</v>
      </c>
      <c r="D29" s="8" t="n">
        <v>-148.8</v>
      </c>
    </row>
    <row r="30" spans="1:4">
      <c r="A30" s="4" t="s">
        <v>165</v>
      </c>
      <c r="B30" s="8" t="n">
        <v>-25.2</v>
      </c>
      <c r="C30" s="6" t="n">
        <v>0</v>
      </c>
      <c r="D30" s="6" t="n">
        <v>0</v>
      </c>
    </row>
    <row r="31" spans="1:4">
      <c r="A31" s="4" t="s">
        <v>166</v>
      </c>
      <c r="B31" s="8" t="n">
        <v>-13.7</v>
      </c>
      <c r="C31" s="8" t="n">
        <v>-15.9</v>
      </c>
      <c r="D31" s="8" t="n">
        <v>-16.9</v>
      </c>
    </row>
    <row r="32" spans="1:4">
      <c r="A32" s="4" t="s">
        <v>167</v>
      </c>
      <c r="B32" s="8" t="n">
        <v>1.6</v>
      </c>
      <c r="C32" s="6" t="n">
        <v>0</v>
      </c>
      <c r="D32" s="6" t="n">
        <v>0</v>
      </c>
    </row>
    <row r="33" spans="1:4">
      <c r="A33" s="4" t="s">
        <v>168</v>
      </c>
      <c r="B33" s="8" t="n">
        <v>-0.9</v>
      </c>
      <c r="C33" s="6" t="n">
        <v>0</v>
      </c>
      <c r="D33" s="6" t="n">
        <v>0</v>
      </c>
    </row>
    <row r="34" spans="1:4">
      <c r="A34" s="4" t="s">
        <v>169</v>
      </c>
      <c r="B34" s="8" t="n">
        <v>-182.8</v>
      </c>
      <c r="C34" s="8" t="n">
        <v>-195.1</v>
      </c>
      <c r="D34" s="8" t="n">
        <v>-155.8</v>
      </c>
    </row>
    <row r="35" spans="1:4">
      <c r="A35" s="4" t="s">
        <v>170</v>
      </c>
      <c r="B35" s="8" t="n">
        <v>-4.7</v>
      </c>
      <c r="C35" s="8" t="n">
        <v>-1.8</v>
      </c>
      <c r="D35" s="8" t="n">
        <v>0.9</v>
      </c>
    </row>
    <row r="36" spans="1:4">
      <c r="A36" s="4" t="s">
        <v>171</v>
      </c>
      <c r="B36" s="8" t="n">
        <v>-1.2</v>
      </c>
      <c r="C36" s="8" t="n">
        <v>15.2</v>
      </c>
      <c r="D36" s="8" t="n">
        <v>-8.699999999999999</v>
      </c>
    </row>
    <row r="37" spans="1:4">
      <c r="A37" s="4" t="s">
        <v>172</v>
      </c>
      <c r="B37" s="8" t="n">
        <v>48.3</v>
      </c>
      <c r="C37" s="8" t="n">
        <v>33.1</v>
      </c>
      <c r="D37" s="8" t="n">
        <v>41.8</v>
      </c>
    </row>
    <row r="38" spans="1:4">
      <c r="A38" s="4" t="s">
        <v>173</v>
      </c>
      <c r="B38" s="8" t="n">
        <v>47.1</v>
      </c>
      <c r="C38" s="8" t="n">
        <v>48.3</v>
      </c>
      <c r="D38" s="8" t="n">
        <v>33.1</v>
      </c>
    </row>
    <row r="39" spans="1:4">
      <c r="A39" s="4" t="s">
        <v>174</v>
      </c>
      <c r="B39" s="8" t="n">
        <v>29.8</v>
      </c>
      <c r="C39" s="8" t="n">
        <v>0.5</v>
      </c>
      <c r="D39" s="8" t="n">
        <v>0.5</v>
      </c>
    </row>
    <row r="40" spans="1:4">
      <c r="A40" s="4" t="s">
        <v>175</v>
      </c>
      <c r="B40" s="7" t="n">
        <v>71.8</v>
      </c>
      <c r="C40" s="7" t="n">
        <v>65.40000000000001</v>
      </c>
      <c r="D40" s="7" t="n">
        <v>56.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14:15:08Z</dcterms:created>
  <dcterms:modified xmlns:dcterms="http://purl.org/dc/terms/" xmlns:xsi="http://www.w3.org/2001/XMLSchema-instance" xsi:type="dcterms:W3CDTF">2020-03-18T14:15:08Z</dcterms:modified>
</cp:coreProperties>
</file>